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Organization and Description of" sheetId="8" state="visible" r:id="rId8"/>
    <sheet xmlns:r="http://schemas.openxmlformats.org/officeDocument/2006/relationships" name="Chapter 11 Filing" sheetId="9" state="visible" r:id="rId9"/>
    <sheet xmlns:r="http://schemas.openxmlformats.org/officeDocument/2006/relationships" name="Summary of Significant Accounti" sheetId="10" state="visible" r:id="rId10"/>
    <sheet xmlns:r="http://schemas.openxmlformats.org/officeDocument/2006/relationships" name="Potentially Dilutive Securities" sheetId="11" state="visible" r:id="rId11"/>
    <sheet xmlns:r="http://schemas.openxmlformats.org/officeDocument/2006/relationships" name="Investments" sheetId="12" state="visible" r:id="rId12"/>
    <sheet xmlns:r="http://schemas.openxmlformats.org/officeDocument/2006/relationships" name="Savant Arrange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Warrants to Purchase Common St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Litigation" sheetId="21" state="visible" r:id="rId21"/>
    <sheet xmlns:r="http://schemas.openxmlformats.org/officeDocument/2006/relationships" name="License and Collaboration Agre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hapter 11 Filing (Tables)" sheetId="26" state="visible" r:id="rId26"/>
    <sheet xmlns:r="http://schemas.openxmlformats.org/officeDocument/2006/relationships" name="Potentially Dilutive Securiti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ature of Operations (Details)" sheetId="33" state="visible" r:id="rId33"/>
    <sheet xmlns:r="http://schemas.openxmlformats.org/officeDocument/2006/relationships" name="Organization and Description _2" sheetId="34" state="visible" r:id="rId34"/>
    <sheet xmlns:r="http://schemas.openxmlformats.org/officeDocument/2006/relationships" name="Chapter 11 Filing (Narrative) (" sheetId="35" state="visible" r:id="rId35"/>
    <sheet xmlns:r="http://schemas.openxmlformats.org/officeDocument/2006/relationships" name="Chapter 11 Filing (Reorganiza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otentially Dilutive Securiti_3" sheetId="41" state="visible" r:id="rId41"/>
    <sheet xmlns:r="http://schemas.openxmlformats.org/officeDocument/2006/relationships" name="Investments (Details)" sheetId="42" state="visible" r:id="rId42"/>
    <sheet xmlns:r="http://schemas.openxmlformats.org/officeDocument/2006/relationships" name="Savant Arrangements (Details)" sheetId="43" state="visible" r:id="rId43"/>
    <sheet xmlns:r="http://schemas.openxmlformats.org/officeDocument/2006/relationships" name="Debt (Narrative) (Details)" sheetId="44" state="visible" r:id="rId44"/>
    <sheet xmlns:r="http://schemas.openxmlformats.org/officeDocument/2006/relationships" name="Debt (Schedule of Maturities of" sheetId="45" state="visible" r:id="rId45"/>
    <sheet xmlns:r="http://schemas.openxmlformats.org/officeDocument/2006/relationships" name="Warrants to Purchase Common S_2" sheetId="46" state="visible" r:id="rId46"/>
    <sheet xmlns:r="http://schemas.openxmlformats.org/officeDocument/2006/relationships" name="Commitments and Contingencies (" sheetId="47" state="visible" r:id="rId47"/>
    <sheet xmlns:r="http://schemas.openxmlformats.org/officeDocument/2006/relationships" name="Stockholders' Equity (Narrative" sheetId="48" state="visible" r:id="rId48"/>
    <sheet xmlns:r="http://schemas.openxmlformats.org/officeDocument/2006/relationships" name="Stockholders' Equity (Schedule " sheetId="49" state="visible" r:id="rId49"/>
    <sheet xmlns:r="http://schemas.openxmlformats.org/officeDocument/2006/relationships" name="Stockholders' Equity (Stock Opt" sheetId="50" state="visible" r:id="rId50"/>
    <sheet xmlns:r="http://schemas.openxmlformats.org/officeDocument/2006/relationships" name="Stockholders' Equity (Options O" sheetId="51" state="visible" r:id="rId51"/>
    <sheet xmlns:r="http://schemas.openxmlformats.org/officeDocument/2006/relationships" name="Stockholders' Equity (Fair Valu" sheetId="52" state="visible" r:id="rId52"/>
    <sheet xmlns:r="http://schemas.openxmlformats.org/officeDocument/2006/relationships" name="Stockholders' Equity (Stock-Bas" sheetId="53" state="visible" r:id="rId53"/>
    <sheet xmlns:r="http://schemas.openxmlformats.org/officeDocument/2006/relationships" name="Income Taxes (Narrative) (Detai" sheetId="54" state="visible" r:id="rId54"/>
    <sheet xmlns:r="http://schemas.openxmlformats.org/officeDocument/2006/relationships" name="Income Taxes (Significant Compo" sheetId="55" state="visible" r:id="rId55"/>
    <sheet xmlns:r="http://schemas.openxmlformats.org/officeDocument/2006/relationships" name="Income Taxes (Reconciliation of" sheetId="56" state="visible" r:id="rId56"/>
    <sheet xmlns:r="http://schemas.openxmlformats.org/officeDocument/2006/relationships" name="Income Taxes (Reconciliation _2" sheetId="57" state="visible" r:id="rId57"/>
    <sheet xmlns:r="http://schemas.openxmlformats.org/officeDocument/2006/relationships" name="Employee Benefit Plan (Details)" sheetId="58" state="visible" r:id="rId58"/>
    <sheet xmlns:r="http://schemas.openxmlformats.org/officeDocument/2006/relationships" name="Litigation (Details)" sheetId="59" state="visible" r:id="rId59"/>
    <sheet xmlns:r="http://schemas.openxmlformats.org/officeDocument/2006/relationships" name="License and Collaboration Agr_2"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3 Months Ended</t>
        </is>
      </c>
    </row>
    <row r="2">
      <c r="B2" s="2" t="inlineStr">
        <is>
          <t>Mar. 31, 2020</t>
        </is>
      </c>
    </row>
    <row r="3">
      <c r="A3" s="3" t="inlineStr">
        <is>
          <t>Document and Entity Information</t>
        </is>
      </c>
    </row>
    <row r="4">
      <c r="A4" s="4" t="inlineStr">
        <is>
          <t>Entity Registrant Name</t>
        </is>
      </c>
      <c r="B4" s="4" t="inlineStr">
        <is>
          <t>HUMANIGEN, INC</t>
        </is>
      </c>
    </row>
    <row r="5">
      <c r="A5" s="4" t="inlineStr">
        <is>
          <t>Entity Central Index Key</t>
        </is>
      </c>
      <c r="B5" s="4" t="inlineStr">
        <is>
          <t>0001293310</t>
        </is>
      </c>
    </row>
    <row r="6">
      <c r="A6" s="4" t="inlineStr">
        <is>
          <t>Document Type</t>
        </is>
      </c>
      <c r="B6" s="4" t="inlineStr">
        <is>
          <t>S-1/A</t>
        </is>
      </c>
    </row>
    <row r="7">
      <c r="A7" s="4" t="inlineStr">
        <is>
          <t>Amendment Flag</t>
        </is>
      </c>
      <c r="B7" s="4" t="inlineStr">
        <is>
          <t>true</t>
        </is>
      </c>
    </row>
    <row r="8">
      <c r="A8" s="4" t="inlineStr">
        <is>
          <t>Amendment Description</t>
        </is>
      </c>
      <c r="B8"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Commission acting pursuant to said Section 8(a) may determin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Summary of Significant Accounting Policies There have been no material changes in the
Company’s significant accounting policies since those previously disclosed in the 2019 Form 10-K. Derivative Financial Instruments The Company has equity conversion features
within its 2020 Convertible Redeemable Notes that qualify as embedded derivatives under the guidance of FASB ASC Topic 815, Derivatives
and Hedging</t>
        </is>
      </c>
      <c r="C4" s="4" t="inlineStr">
        <is>
          <t>3.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9
Level 1 Level 2 Level 3 Total
Investments:
Money market funds $ 71 $ — $ — $ 71
Total assets measured at fair value $ 71 $ — — $ 71
Fair Value Measurements as of
December 31, 2018
Level 1 Level 2 Level 3 Total
Investments:
Money market funds $ 71 $ — $ — $ 71
Total assets measured at fair value $ 71 $ — — $ 71 The estimated fair value of the Advance
notes, Notes payable to vendors, Bridge notes and Convertible notes as of December 31, 2019 and 2018, based upon current market
rates for similar borrowings, as measured using Level 3 inputs, approximate the carrying amounts as presented in the Consolidated
Balance Sheets.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Restricted Cash Restricted cash at December 31, 2019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 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 Revenue Recognition The Company’s revenue to date has
been generated primarily through license agreements and research and development collaboration agreements. The Company had no revenues
for the years ending December 31, 2019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Leases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is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The Company sub-leases office-space under
a short-term lease for $300 per month. Management has determined the lease term to be less than 12 months, including renewals,
and therefore has not recorded a right-of-use asset and corresponding liability under the short-term lease recognition exemption.
Lease costs for the years ended December 31, 2019 and 2018 totaled approximately $10,700 and $204,800, respectively and are included
in the Consolidated Statements of Operations and Comprehensive Loss. Because the Company has elected to adopt
the transitional practical expedients, Management was not required to reassess whether any existing or expired contracts contained
embedded leases. The Company has not entered into any contracts during the 2019 fiscal year that contain an embedded lease. 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9 2018
Options to purchase common stock 15,881,721 15,409,357
Warrants to purchase common stock 331,193 331,193
16,212,914 15,740,550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or December 31, 2018 for the Company. Accordingly, the Company was required to adopt new accounting standards
on the same timeline as other public companies effective January 1, 2018.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Year Ended December 31,
2019 2018
Cash and cash equivalents $ 143 $ 814
Restricted cash 71 71
Total cash, cash equivalents and restricted cash as shown on statement of $ 214 $ 885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adopted the standard effective January 1, 2019. The adoption of this standard did not have a material
impact on the Company’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0</t>
        </is>
      </c>
    </row>
    <row r="3">
      <c r="A3" s="3" t="inlineStr">
        <is>
          <t>Potentially Dilutive Securities</t>
        </is>
      </c>
    </row>
    <row r="4">
      <c r="A4" s="4" t="inlineStr">
        <is>
          <t>Potentially Dilutive Securities</t>
        </is>
      </c>
      <c r="B4" s="4" t="inlineStr">
        <is>
          <t xml:space="preserve">3.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20 2019
Options to purchase common stock 17,104,649 16,062,922
Warrants to purchase common stock 331,193 331,193
17,435,842 16,394,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19</t>
        </is>
      </c>
    </row>
    <row r="3">
      <c r="A3" s="3" t="inlineStr">
        <is>
          <t>Investments, Debt and Equity Securities [Abstract]</t>
        </is>
      </c>
    </row>
    <row r="4">
      <c r="A4" s="4" t="inlineStr">
        <is>
          <t>Investments</t>
        </is>
      </c>
      <c r="B4" s="4" t="inlineStr">
        <is>
          <t xml:space="preserve">4. Investments At December 31, 2019,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long-term 71
Total investments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avant Arrangements</t>
        </is>
      </c>
      <c r="B1" s="2" t="inlineStr">
        <is>
          <t>3 Months Ended</t>
        </is>
      </c>
      <c r="C1" s="2" t="inlineStr">
        <is>
          <t>12 Months Ended</t>
        </is>
      </c>
    </row>
    <row r="2">
      <c r="B2" s="2" t="inlineStr">
        <is>
          <t>Mar. 31, 2020</t>
        </is>
      </c>
      <c r="C2" s="2" t="inlineStr">
        <is>
          <t>Dec. 31, 2019</t>
        </is>
      </c>
    </row>
    <row r="3">
      <c r="A3" s="3" t="inlineStr">
        <is>
          <t>Savant Arrangements</t>
        </is>
      </c>
    </row>
    <row r="4">
      <c r="A4" s="4" t="inlineStr">
        <is>
          <t>Savant Arrangements</t>
        </is>
      </c>
      <c r="B4" s="4" t="inlineStr">
        <is>
          <t>9.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March 31, 2020 the number of shares for which
the Warrant is currently exercisable totals 100,000 shares at an exercise price of $2.25 per share.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0,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March 31, 2020 and December
31, 2019.</t>
        </is>
      </c>
      <c r="C4" s="4" t="inlineStr">
        <is>
          <t>5. Savant Arrangements On February 29, 2016, the Company entered
into a binding letter of intent (the “LOI”) with Savant Neglected Diseases, LLC (“Savant”). The LOI provided
that the Company would acquire certain worldwide rights relating to benznidazole from Savant. On June 30, 2016, the Company and
Savant entered into an Agreement for the Manufacture, Development and Commercialization of Benznidazole for Human Use (the “MDC
Agreement”), pursuant to which the Company acquired certain worldwide rights relating to benznidazole. The MDC Agreement
consummates the transactions contemplated by the LOI. In addition, on June 30, 2016,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June 30, 2016, in connection with the
MDC Agreement, the Company issued to Savant a five year warrant to purchase 200,000 shares of the Company’s Common Stock,
at an exercise price of $2.25 per share, subject to adjustment. See Note 7. On May 26, 2017, the Company submitted its
benznidazole Investigational New Drug Application (“IND”) to the Food and Drug Administration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The $2.0 million in milestone payments due
Savant are included in Accrued expenses in the accompanying Condensed Consolidated Balance Sheet as of December 31, 2019 and 2018. In July 2017, the Company commenced litigation
against Savant alleging that Savant breached the MDC Agreement and seeking a declaratory judgement. Savant has asserted counterclaims
for breaches of contract under the MDC Agreement and the Security Agreement. See Note 12 below for more information regarding the
Savant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isclosure Text Block [Abstract]</t>
        </is>
      </c>
    </row>
    <row r="4">
      <c r="A4" s="4" t="inlineStr">
        <is>
          <t>Debt</t>
        </is>
      </c>
      <c r="B4" s="4" t="inlineStr">
        <is>
          <t xml:space="preserve">4. Debt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are unsecured, bear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s $1.1 million as of March 31, 2020. As of March 31, 2020 and December 31,
2019, the Company has accrued $0.3 million and $0.3 million in interest related to these promissory notes, respectively. The outstanding
principal amount and accrued but unpaid interest on these notes is currently payable to the respective holders without demand,
notice or declaration, and the holders, without demand or notice of any kind, may exercise any and all other rights and remedies
available to them under the notes, the Plan, at law or in equity. We do not have sufficient funds to repay the principal and accrued
but unpaid interest on these notes in their entirety.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llectively
the “Lenders”).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0.45 per share. The Company issued
a total of 2,179,622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lack Horse Capital, L.P., the Company’s controlling
stockholder. The 2018 Notes bear interest at a rate of 7% per annum and will mature on the earliest of (i) twenty-four months from
the date the 2018 Notes were signed,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8 Notes for working capital. Following the end of the quarter ended March
31, 2020, holders of the 2018 Notes notified us of their exercise of their conversion rights. Please see Note 11 – Subsequent
Events for additional information. As of March 31, 2020 and December 31, 2019,
the Company has accrued $0.3 million and $0.2 million in interest related to these promissory notes, respectively. 2019 Convertible Notes Commencing on April
23, 2019, the Company delivered a series of convertible promissory notes (the “2019 Notes”) evidencing an aggregate
of $1.3 million of loans made to the Company. The 2019 Notes bear interest at a rate of 7.5% per annum and
will mature on the earliest of (i) twenty-four months from the date the 2019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9 Notes for working capital. Following the end
of the quarter ended March 31, 2020, holders of the 2019 Notes notified us of their exercise of their conversion rights. Please
see Note 11 – Subsequent Events for additional information. As of March 31, 2020 and December 31, 2019,
the Company had accrued $0.1 million and $0.1 million in interest related to these promissory notes, respectively. The Advance Notes, the 2018 Notes and the
2019 Notes have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2
million for the three months ended March 31, 2020.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The remaining debt discount for the
2018 and 2019 will be charged to interest expense in the second quarter of 2020 with their conversion in April 2020. 2020 Convertible Redeemable Notes On
March 13, 2020 and March 19, 2020 (the “Issuance Dates”), the Company delivered two convertible redeemable promissory
notes (the “2020 Notes”) evidencing loans with an aggregate principal amount of $518,333 made to the Company. The
2020 Notes bear interest at a rate of 7.0% per annum and will mature on March 13, 2021 and March 19, 2021, respectively. The 2020
Notes contain an original issue discount of $33,000 and $18,833, respectively. The Company used the proceeds from the 2020 Notes
for working capital. Beginning
on the six month anniversary of the Issuance Dates, unless earlier redeemed by the Company, the holders are entitled, at their
option, to convert all or any amount of the principal amount of the 2020 Notes then outstanding, together with the accrued and
unpaid interest on such portion of the 2020 Notes proposed to be converted, into shares of the Company’s common stock (the
"Common Stock") at a conversion price equal to $0.25 per share (the “Fixed Price”). After the nine month
anniversary of the Issuance Dates, the conversion price shall be equal to the lower of (i) the Fixed Price or (ii) 68% of the lowest
of either the trading price or closing bid of the Common Stock, for the ten prior trading days including the day upon which a Notice
of Conversion is received (the “Variable Conversion Price”). In
the event our Common Stock has a closing price equal to $0.30 or less for 5 consecutive days prior to the 9 month anniversary of
the Issuance Date, then, beginning on the 6 month anniversary of the Issuance Date, the holders may elect in their respective Notice
of Conversion to use the lower of the Fixed Price or the Variable Conversion Price set forth above. Commencing
on the 6 month anniversary of the Issuance Dates, the Company will have the right, but not the obligation, to elect to make fixed
monthly amortizing payments to the holders in the amount of $25,000 and $14,250, respectively. If we elect to make such payments,
the holders shall not be entitled to convert all or any amount of the principal amount of the 2020 Notes then outstanding if and
for so long as we are current in respect of the amortizing payments. The 2020 Notes may be redeemed by us at
any time before the 270 th As of March 31, 2020, the Company has accrued
$1,600 in interest related to the 2020 Notes.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s it will have adequate
funding prior to the six month anniversary of the 2020 Notes, the first conversion option for the holders of the 2020 Notes, and
it has the intent to either begin making amortizing payments or to pay off the 2020 Notes in their entirety prior to that date,
the fair value was determined to be $0 as of March 31, 2020. The original issue discount
is being accreted to interest expense over the term of the 2020 Notes. Interest expense includes the original issue discount amortization
of approximately $4,000 for the three months ended March 31, 2020. 2019 Bridge
Notes On June 28, 2019, the
Company issued three short-term, secured bridge notes (the “June Bridge Notes”) evidencing an aggregate of $1.7 million
of loans made to the Company by three parties: Cheval Holdings, Ltd., an affiliate of Black Horse Capital, L.P., the Company’s
controlling stockholder, lent $750,000; Nomis Bay LTD, the Company’s second largest stockholder, lent $750,000; and Dr. Cameron
Durrant, the Company’s Chief Executive Officer and Chairman of the Board of Directors,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bear interest at a rate of 7.0% per annum and had an original maturity date of October 1, 2019, which the Company and the lenders
agreed to extend until December 31, 2020. No other changes to the terms of the June Bridge Notes were made in connection with the
extension of the maturity date. The June Bridge Notes may become due and payable at such earlier time as the Company raises more
than $3,000,000 in a bona fide financing transaction or upon a change in control. The June Bridge Notes are secured by liens on
substantially all of the Company’s assets. On November 12, 2019, the Company issued
two short-term, secured bridge notes (the “November Bridge Notes” and together with the June Bridge Notes, the “2019
Bridge Notes”) evidencing an aggregate of $350,000 of loans made to the Company by two parties: Cheval Holdings, Ltd.,
an affiliate of Black Horse Capital, L.P., our controlling stockholder, lent $250,000; and Dr. Cameron
Durrant, our Chief Executive Officer and Chairman of our Board of Directors, lent $100,000 The November Bridge Notes rank on par with
the June Bridge Notes, and possess other terms and conditions substantially consistent with those notes. The November Bridge Notes
bear interest at a rate of 7.0% per annum and had an original maturity date of December 31, 2019, which the Company and the lenders
agreed to extend until December 31, 2020. No other changes to the terms of the November Bridge Notes were made in connection with
the extension of the maturity date. The November Bridge Notes may become due and payable at such earlier time as the Company raises
more than $3,000,000 in a bona fide financing transaction or upon a change in control. The November Bridge Notes also are secured
by a lien on substantially all of the Company’s assets. Upon an event of default,
which events include, but are not limited to, (1) the Company’s failure to timely pay any monetary obligation under the 2019
Bridge Notes;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interest payable on the 2019 Bridge Notes increases to 10.0% per annum.
Further, upon certain events of default, all payments and obligations due and owed under the 2019 Bridge Notes shall immediately
become due and payable without demand and without notice to the Company. As of March 31, 2020 and December 31, 2019,
the Company has accrued $0.1 million and $0.1 million in interest related to these promissory notes, respectively. As of March 31, 2020, the maturities of
the debt of the Company by year is as follows:
Total 2020 2021
Principal payments on Notes payable to vendors $ 774 $ 774 $ -
Interest payments on Notes payable to vendors 348 348 -
Principal payments on 2019 Bridge notes 2,050 2,050 -
Interest payments on 2019 Bridge notes 99 99 -
Principal payments on Convertible notes 4,293 3,018 1,275
Interest payments on Convertible notes 358 270 88
Gross debt before unamortized discount 7,922 6,559 1,363
Unamortized debt discount on convertible debt (607 ) (532 ) (75 )
Total Debt $ 7,315 $ 6,027 $ 1,288 </t>
        </is>
      </c>
      <c r="C4" s="4" t="inlineStr">
        <is>
          <t xml:space="preserve">6. Debt Notes Payable to Vendors On June 30, 2016, the Company issued promissory
notes in an aggregate principal amount of approximately $1.2 million to certain claimants in accordance with the Plan. The notes
are unsecured, bear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s $1.1 million as of December 31, 2019.
As of December 31, 2019 and December 31, 2018, the Company has accrued $0.3 million and $0.3 million in interest related to these
promissory notes, respectively. The outstanding principal amount and accrued but unpaid interest on these notes is currently payable
to the respective holders without demand, notice or declaration, and the holders, without demand or notice of any kind, may exercise
any and all other rights and remedies available to them under the notes, the Plan, at law or in equity. The Company does not have
sufficient funds to repay the principal and accrued but unpaid interest on these notes in their entirety. Advance Notes In June, July and August, 2018, the Company
received an aggregate of $0.9 million of proceeds from advances made to the Company (the “Advance Notes”) by four different
lenders including Dr. Cameron Durrant, the Company’s Chairman and Chief Executive Officer; Cheval, an affiliate of BHC, the
Company’s controlling stockholder; Ronald Barliant, a director of the Company; and an unrelated third party (collectively
the “Advance Note Lenders”). The Advance Notes accrue interest at a rate of 7% per annum, compounded annually. The intention of the parties was that the
amounts due under the Advance Notes would be converted automatically into the same type and class of securities as may be sold
by the Company in a future financing transaction with an aggregate sales price of at least $5 million (a “Qualifying Financing”). The Advance Notes generally were not convertible
at the option of the Advance Note Lenders into the Company’s common stock until June 21, 2019 (the “Expiration Date”);
however, if prior to completing a Qualifying Financing, the Company experienced a change of control or made a public announcement
that it had entered into a collaboration arrangement with a strategic partner relating to clinical studies of lenzilumab in connection
with certain CAR-T therapies in a transaction that would not otherwise constitute a Qualifying Financing, the Advance Note Lenders
could elect to convert the amounts due under the Advance Notes into the Company’s common stock at a conversion price of $0.45
per share. Additionally, if neither a Qualifying Financing nor a change of control had occurred by the Expiration Date, then at
any time from and after the Expiration Date the Advance Note Lenders could, at their option, convert the Advance Notes, plus any
accrued and unpaid interest, into a number of shares of the Company’s common stock at the lesser of (i) the volume weighted
average sales price per share over the 20 most recent trading days prior to the conversion or (ii) $0.45 per share. In accordance with their terms, on May 30,
2019, in connection with the Company’s announcement of the Kite Agreement, the lenders converted the amounts due under the
Advance Notes into the Company’s common stock at the conversion price of $0.45 per share. The Company issued a total of 2,179,622
shares of common stock in connection with the conversion. Convertible Notes 2018 Convertible Notes Commencing September 19, 2018, the Company
delivered a series of convertible promissory notes (the “2018 Notes”) evidencing an aggregate of $2.5 million of loans
made to the Company by six different lenders, including an affiliate of Black Horse Capital, L.P., the Company’s controlling
stockholder. The 2018 Notes bear interest at a rate of 7% per annum and will mature on the earliest of (i) twenty-four months from
the date the 2018 Notes were signed,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8 Notes for working capital. The 2018 Notes are convertible into equity
securities in the Company in three different scenarios: If the Company sells its equity securities
on or before the date of repayment of the 2018 Notes in any financing transaction that results in gross proceeds to the Company
of at least $10 million (a “Qualified Financing”), the 2018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2018 Notes in any financing transaction that results in gross proceeds to the Company
of less than $10 million (a “Non-Qualified Financing”), the noteholders may convert their remaining 2018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2018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2019 Convertible Notes Commencing on April
23, 2019, the Company delivered a series of convertible promissory notes (the “2019 Notes”) evidencing an aggregate
of $1.3 million of loans made to the Company. The 2019 Notes bear interest at a rate of
7.5% per annum and will mature on the earliest of (i) twenty-four months from the date the 2019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9 Notes for working capital. The 2019 Notes
are convertible into equity securities in the Company in four different scenarios: If the Company
sells its equity securities on or before the Stated Maturity Date in any financing transaction that results in gross proceeds to
the Company of at least $10.0 million (a “Qualified Financing”) or the Company consummates a reverse merger or similar
transaction, the 2019 Notes will be converted into either (i) (a) in the case of a Qualified Financing, such equity securities
as the noteholder would acquire if the principal and accrued but unpaid interest thereon together with such additional amount of
interest as would have been paid on the 2019 Notes if held to the Stated Maturity Date (the “Conversion Amount”) were
invested directly in the financing on the same terms and conditions (including price) as given to the financing investors in the
Qualified Financing or (b) in the case of a reverse merger, common stock at the same price per share paid by the buyer in such
transaction (which in a stock for stock transaction, shall be based on the price per share used by the parties for purposes of
setting the applicable exchange ration), or (ii) common stock at a conversion price equal to $1.25 per share (subject to ratable
adjustment for any stock split, stock dividend, stock combination or other recapitalization occurring subsequent to the date of
the 2019 Notes). If the Company
sells its equity securities on or before the date of repayment of the 2019 Notes in any financing transaction that results in gross
proceeds to the Company of less than $ 10.0 million (a “Non-Qualified Financing”), the noteholders may convert their
remaining Convertible Notes into either (i) such equity securities as the noteholder would acquire if the Conversion Amount were
invested directly in the financing on the same terms and conditions (including price) as given to the financing investors in the
Non-Qualified Financing, or (ii) common stock at a conversion price equal to $1.25 per share (subject to ratable adjustment for
any stock split, stock dividend, stock combination or other recapitalization occurring subsequent to the date of the 2019 Notes). The 2019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1.25 per share (subject to ratable adjustment for any stock split, stock
dividend, stock combination or other recapitalization occurring subsequent to the date of the 2019 Notes). In addition, upon the six-month anniversary
of the date the 2019 Notes are signed or such earlier time as the Company publicly announces that it has entered into a definitive
arrangement with an unaffiliated third party (a “Strategic Partner”) pursuant to which, among other things, such Strategic
Partner may agree to collaborate with the Company in conducting a clinical study to assess the efficacy of the Company’s
lenzilumab monoclonal antibody in reducing adverse effects from neurotoxicity and cytokine release syndrome when used as a companion
therapy in certain CAR-T cell therapies, noteholders may convert any portion of the outstanding principal amount of the 2019 Notes,
together with (a) any unpaid and accrued interest on such principal amount to the date the noteholder’s notice of the noteholder’s
intention to convert is received by the Company (the “Notice Date”), and (b) such additional amount of interest as
would have been paid on such principal amount from the Notice Date to the Stated Maturity Date, into common stock at a conversion
price equal to $1.25 per share (subject to ratable adjustment for any stock split, stock dividend, stock combination or other recapitalization
occurring subsequent to the date of the 2019 Notes). The Company’s announcement of the Kite Agreement satisfied this requirement
and accordingly, the 2019 Notes are convertible into common stock on the above terms. The Advance Notes, the 2018 Notes and the
2019 Notes have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9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8
million and $0.3 million for the years ended December 31, 2019 and 2018, respectively. Total interest expense for the Advance Notes,
the 2018 Notes and the 2019 Notes for the years ended December 31, 2019 and 2018, excluding the debt discount amortization was
$0.3 and $0.1 million, respectively.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The remaining debt discount will be
amortized over 9 and 16 months for the 2018 Notes and the 2019 Notes, respectively. 2019 Bridge
Notes On
June 28, 2019, the Company issued three short-term, secured bridge notes (the “June Bridge Notes”) evidencing an aggregate
of $1.7 million of loans made to the Company by three parties: Cheval Holdings, Ltd., an affiliate of Black Horse Capital,
L.P., the Company’s controlling stockholder, lent $750,000; Nomis Bay LTD, the Company’s second largest stockholder,
lent $750,000; and Cameron Durrant, M.D., MBA, the Company’s Chief Executive Officer and Chairman of the Board of Directors,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bear interest at a rate of 7.0% per annum and had an original maturity date of October 1, 2019. On October 8,
2019, the Company and the lenders agreed to extend the maturity date of the June Bridge Notes from October 1, 2019 until December
31, 2019 and to waive any prior default up to and including the date of the amendment. On December 30, 2019, the Company and the
lenders agreed to extend the maturity date of the June Bridge Notes from December 31, 2019 until March 31, 2020. No other changes
to the terms of the June Bridge Notes were made in connection with the extension of the maturity date. The June Bridge Notes may
become due and payable at such earlier time as the Company raises more than $3,000,000 in a bona fide financing transaction or
upon a change in control. The June Bridge Notes are secured by liens of substantially all of the Company’s assets. On November 12,
2019, he Company issued two short-term, secured bridge notes (the “November Bridge Notes” and together with the June
Bridge Notes, the “2019 Bridge Notes”) evidencing an aggregate of $350,000 of loans made to the Company by two parties:
Cheval Holdings, Ltd., an affiliate of Black Horse Capital, L.P., our controlling stockholder, lent $250,000; and Cameron
Durrant, M.D., MBA, our Chief Executive Officer and Chairman of our Board of Directors, lent $100,000 The November Bridge
Notes rank on par with the June Bridge Notes, and possess other terms and conditions substantially consistent with those notes.
The November Bridge Notes bear interest at a rate of 7.0% per annum and had an original maturity date of December 31, 2019. On
December 30, 2019, the Company and the lenders agreed to extend the maturity date of the November Bridge Notes from December 31,
2019 until March 31, 2020. No other changes to the terms of the November Bridge Notes were made in connection with the extension
of the maturity date. The November Bridge Notes may become due and payable at such earlier time as the Company raises more than
$3,000,000 in a bona fide financing transaction or upon a change in control. The November Bridge Notes also are secured by a lien
of substantially all of the Company’s assets. Upon
an event of default, which events include, but are not limited to, (1) the Company’s failure to timely pay any monetary obligation
under the 2019 Bridge Notes;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interest payable on the 2019 Bridge Notes increases to 10.0%
per annum. Further, upon certain events of default, all payments and obligations due and owed under the 2019 Bridge Notes shall
immediately become due and payable without demand and without notice to the Company. Total interest expense for the 2019 Bridge
Notes for the year ended December 31, 2019 was $0.1 million. As of December 31, 2019, the maturities
of the debt of the Company by year is as follows:
Total 2020 2021
Principal payments on Notes payable to vendors $ 774 $ 774 $ -
Interest payments on Notes payable to vendors 320 320 -
Principal payments on 2019 Bridge notes 2,050 2,050 -
Interest payments on 2019 Bridge notes 63 63 -
Principal payments on Convertible notes 3,775 2,500 1,275
Interest payments on Convertible notes 290 224 66
Gross debt before unamortized discount 7,272 5,931 1,341
Unamortized debt discount on convertible debt (785 ) (691 ) (94 )
Total Debt $ 6,487 $ 5,240 $ 1,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0</t>
        </is>
      </c>
    </row>
    <row r="3">
      <c r="A3" s="3" t="inlineStr">
        <is>
          <t>Derivative Instruments and Hedging Activities Disclosure [Abstract]</t>
        </is>
      </c>
    </row>
    <row r="4">
      <c r="A4" s="4" t="inlineStr">
        <is>
          <t>Derivative Instruments</t>
        </is>
      </c>
      <c r="B4" s="4" t="inlineStr">
        <is>
          <t>5. Derivative Instruments The Company has certain embedded equity
conversion features within its 2020 Notes that require bifurcation and recognition as stand-alone derivatives. See Note 4 –
Debt for additional information and discussion on the bifurcated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19</t>
        </is>
      </c>
    </row>
    <row r="3">
      <c r="A3" s="3" t="inlineStr">
        <is>
          <t>Warrants to Purchase Common Stock</t>
        </is>
      </c>
    </row>
    <row r="4">
      <c r="A4" s="4" t="inlineStr">
        <is>
          <t>Warrants to Purchase Common Stock</t>
        </is>
      </c>
      <c r="B4" s="4" t="inlineStr">
        <is>
          <t>7. Warrants to Purchase Common Stock On June 19, 2013, the Company issued
a warrant to purchase up to an aggregate of 6,193 shares of common stock and an exercise price of $96.88 per share. The warrant
expires on the tenth anniversary of its issuance date. As of December 31, 2019, these warrants were fully vested. On December 4, 2015, the Company issued
a warrant to purchase up to an aggregate of 125,000 shares of common stock at an exercise price of $29.32 per share. The
warrant expires on the fifth anniversary of its issuance. As of December 31, 2019, these warrants were fully vested. On June 30, 2016, in connection with the
MDC Agreement described in Note 5, the Company issued to Savant a five year warrant (the “Savant Warrant”) to purchase
200,000 shares of the Company’s Common Stock, at an exercise price of $2.25 per share, subject to adjustment. The Savant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Savant Warrant. The Company determined the initial fair
value of the Savant Warrant to be approximately $0.7 million as of June 30, 2016. The Company reevaluated the performance conditions
and expected vesting of the Warrant quarterly during 2017 and 2018 and recorded a reduction of expense of approximately $0.1 million
during the year ended December 31, 2017. The expense reduction was due to a decline in the fair value, which reduction is included
in Research and development expenses in the accompanying Condensed Consolidated Statement of Operations and Comprehensive Loss.
Specifically, as a result of the FDA granting accelerated and conditional approval of a benznidazole therapy manufactured by the
Chemo Group (“Chemo”) for the treatment of Chagas disease and awarding Chemo a neglected tropical disease PRV, the
Company re-evaluated the final two vesting milestones and concluded that the probability of achievement of these milestones had
decreased to 0%. As of December 31, 2019, 100,000 of these
warrants were fully vested and 100,000 were not vested. The Company will continue to reevaluate
the performance conditions and expected vesting of the Savant Warrant on a quarterly basis until all performance conditions have
been met or the warrants expi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6. Commitments and Contingencies Contractual Obligations and Commitments As of March 31, 2020, other than the
debt issuances described in Note 4 and the license agreements described in Note 8, there were no material changes to
the Company’s contractual obligations from those set forth in the 2019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c r="C4" s="4" t="inlineStr">
        <is>
          <t>8. Commitments and Contingencies Operating Leases The Company leased
office space in Brisbane, California under an operating lease agreement that expired in September 2018. In May 2018, the Company
entered into a month-to-month lease for office space in Burlingame, California. The Company terminated the lease on November 19,
2019 and entered into a sub-lease agreement for space in the same building in Burlingame, California. The sub-lease initial term
expires on March 31, 2020 and is renewable for additional terms by mutual agreement. As of December 31, 2019, the Company
had no significant future minimum lease payments. Rent expense was $0.01 million and $0.2
million for the years ended December 31, 2019 and December 31, 2018, respectively.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 Note [Abstract]</t>
        </is>
      </c>
    </row>
    <row r="4">
      <c r="A4" s="4" t="inlineStr">
        <is>
          <t>Stockholders' Equity</t>
        </is>
      </c>
      <c r="B4" s="4" t="inlineStr">
        <is>
          <t>7. Stockholders’ Equity Lincoln Park Capital Purchase Agreement On November 8, 2019, the Company entered
into a purchase agreement (the “Purchase Agreement”) and a registration rights agreement (the “Registration Rights
Agreement”) with Lincoln Park Capital Fund, LLC (“LPC”), pursuant to which the Company has the right to sell
to LPC up to $20,000,000 in shares of the Company’s common stock, $0.001 par value per share (the “Common Stock”),
subject to certain limitations and conditions set forth in the Purchase Agreement. Under the Purchase Agreement, the Company
has the right, from time to time at its sole discretion and subject to certain conditions, to direct LPC to purchase up to 100,000
shares of Common Stock, with such amounts increasing based on certain threshold prices but not to exceed $750,000 in total proceeds
on any purchase date. The purchase price of shares of Common Stock pursuant to the Purchase Agreement will be based on the market
prices of the Common Stock at the time of such purchases as set forth in the Purchase Agreement. Such sales of Common Stock by
the Company, if any, may occur from time to time, at the Company’s option, over the 36-month period expiring in December
2022. In connection with the signing of the Purchase
Agreement on November 8, 2019, the Company issued 706,592 shares of its common stock to LPC. The issuance of the shares were recorded
as debt issuance costs in Common stock and Additional paid-in capital with no net effect on Stockholders’ deficit. In addition to regular purchases, as described
above, the Company may also direct LPC to purchase additional amounts as accelerated purchases if the closing sale price of the
Common Stock is not below certain threshold prices, as set forth in the Purchase Agreement. In all instances, the Company may not
sell shares of its Common Stock to LPC under the Purchase Agreement if it would result in LPC beneficially owning more than 4.99%
of the Common Stock then outstanding. LPC represented to the Company, among other
things, that it was an “accredited investor” (as such term is defined in Rule 501(a) of Regulation D under
the Securities Act of 1933, as amended (the “Securities Act”)), and the Company sold the securities to LPC pursuant
to the exemption for transactions by an issuer not involving any public offering under Section 4(a)(2) of, and Regulation
D under, the Securities Act.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PC’s
control, LPC does not have the right to terminate the Purchase Agreement; however, the Company may not initiate any regular or
other sale of shares to LPC until such event of default is cured.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In consideration for entering in the Purchase Agreement, the Company paid
LPC a commitment fee in shares of Common Stock. The Company did not receive any cash proceeds from the issuance of these shares. The net proceeds under the Purchase Agreement
to the Company will depend on the frequency and prices at which the Company sells shares of its stock to LPC. The Company expects
that any proceeds received by the Company from such sales to LPC will be used for working capital and general corporate purposes. During the months of December 2019 and January
2020, the Company issued a total of 700,000 shares for aggregate proceeds of $0.3 million under the Purchase Agreement. Equity Financings During the month of December 2019, the Company
issued 500,000 shares of its common stock for aggregate proceeds of $0.2 million under the Purchase Agreement. During the month of January 2020, the Company
issued 200,000 shares of its common stock for aggregate proceeds of $0.1 million under the Purchase Agreement.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A summary of stock option activity for the
three months ended March 31, 2020 under all of the Company’s options plans is as follows:
Options Weighted
Outstanding at January 1, 2020 15,881,721 $ 0.95
Granted 1,223,033 0.40
Exercised - -
Cancelled (forfeited) - -
Cancelled (expired) (105 ) 11.68
Outstanding at March 31, 2020 17,104,649 $ 0.91 The weighted average fair value of options
granted during the three months ended March 31, 2020 was $0.40 per share. The
Company valued the options granted using the Black-Scholes options pricing model and the following weighted-average assumption
terms for the three months ended :
Three
months ended March
31, 2020
Exercise price $0.38 - $0.40
Market value $0.38 - $0.40
Expected term 5 years
Expected volatility 95%
Risk-free interest rate 1.47% - 1.57%
Expected dividend yield 0% Stock-Based Compensation The Company recorded stock-based compensation
expense in the Condensed Consolidated Statements of Operations as follows:
Three months ended March 31,
2020 2019
General and administrative $ 211 $ 697
Research and development 54 -
Total stock-based compensation $ 265 $ 697 At March 31, 2020, the Company had $0.7
million of total unrecognized stock-based compensation expense, net of estimated forfeitures, related to outstanding stock options
that will be recognized over a weighted-average period of 1.6 years.</t>
        </is>
      </c>
      <c r="C4" s="4" t="inlineStr">
        <is>
          <t>9. Stockholders’ Equity Restructuring Transactions On December 1, 2017,
the Company’s obligations matured under the Credit and Security Agreement dated December 21, 2016, as amended on March 21,
2017 and on July 8, 2017 (the “Term Loan Credit Agreement”) with BHCMF, as administrative agent and lender, BHC, as
a lender, Cheval, as a lender (collectively with BHCMF and BHC, the Black Horse Entities) and Nomis Bay LTD, as a lender (Nomis
and, together with the Black Horse Entities, the Term Loan Lenders). On December 21, 2017,
the Company entered into a Securities Purchase and Loan Satisfaction Agreement (the “Purchase Agreement”) and a Forbearance
and Loan Modification Agreement (the “Forbearance Agreement” and, together with the Purchase Agreement, the “Restructuring
Agreements”), each with the Term Loan Lenders, in connection with a series of transactions providing for, among other things,
the satisfaction and extinguishment of the Company’s outstanding obligations under the Term Loan Credit Agreement and the
infusion of $3.0 million of new capital. As of February 27, 2018, the date the Restructuring Transactions were completed, the aggregate
amount of our obligations under the Term Loan Credit Agreement, including the Bridge Loan, the Claims Advances extended by Nomis
Bay (each as discussed below) and all accrued interest and fees, approximated $18.4 million (the “Term Loans”). On February 27, 2018
(the “Restructuring Effective Date”), the Restructuring Transactions were completed in accordance with the Restructuring
Agreements. As a result, on the Restructuring Effective Date, the Company: (i) in exchange for the satisfaction and extinguishment
of the entire $18.4 million balance of the Term Loans, including the Bridge Loan, the Claims Advances extended by Nomis Bay (each
as discussed below) and all accrued interest and fees, (a) issued to the Term Loan Lenders an aggregate of 59,786,848 shares of
its common stock (the “New Lender Shares”), and (b) transferred and assigned to Madison Joint Venture LLC owned 70%
by Nomis Bay and 30% by the Company (Madison), all of the Company’s assets related to benznidazole (the Benz Assets), the
Company’s former drug candidate, capable of being so assigned; and (ii) issued to Cheval an aggregate of 32,028,669 shares
of common stock (the “New Black Horse Shares” and, collectively with the New Lender Shares, the “New Common Shares”)
for total consideration of $3.0 million (collectively, the “Restructuring Transactions”), $1.5 million of which the
Company received on December 22, 2017 in the form of a bridge loan (the “Bridge Loan”). On the Restructuring
Effective Date, the aggregate amount of the Term Loans that were deemed to be satisfied and extinguished (i) previously owed to
the Black Horse Entities, including the Bridge Loan and all accrued interest and fees, approximated $9.9 million, and (ii) previously
owed to Nomis Bay, including certain advances previously extended to the Company by Nomis Bay totaling $0.1 million (the “Claims
Advances”) and all accrued interest and fees, approximated $8.5 million. In addition, on the Restructuring Effective Date,
(i) each of the Term Loan Credit Agreement, all promissory notes issued thereunder and the Intellectual Property Security Agreement,
dated as of December 21, 2016, by and between the Company and the Term Loan Lenders, were terminated and are of no further force
or effect, and (ii) all security interests of the Black Horse Entities and Nomis Bay in the Company’s assets were released.
Although the Term Loans were satisfied and extinguished, if Madison elected to keep the Benz Assets after the Restructuring Effective
Date, Nomis Bay would be obligated to pay or cause Madison to pay $0.3 million in legal fees and expenses owed by the Company to
its litigation counsel, which remained unpaid in Accounts payable at December 31, 2017. On August 23, 2018 Madison elected to keep
the Benz Assets and these amounts were paid by Madison to the Company’s litigation counsel. Upon completion of the Restructuring Transactions,
Nomis Bay held 33,573,530 of the Company’s common stock, or approximately 31.4% of its outstanding common stock, and the
Black Horse Entities collectively held 66,870,851 shares of the Company’s common stock, or approximately 62.6% of its outstanding
common stock. Accordingly, the completion of the Restructuring Transactions on the Restructuring Effective Date resulted in a change
in control of the Company, as the Black Horse Entities and their affiliates owning more than a majority of its outstanding common
stock. Dr. Dale Chappell, a member of the Company’s board of directors from June 30, 2016 until November 10, 2017, controls
the Black Horse Entities and accordingly, will be able to exert control over matters of the Company and will be able to determine
all matters of the Company requiring stockholder approval. Lincoln Park Capital Purchase Agreement On November 8,
2019, the Company entered into a purchase agreement (the “Purchase Agreement”) and a registration rights agreement
(the “Registration Rights Agreement”) with Lincoln Park Capital Fund, LLC (“LPC”), pursuant to which the
Company has the right to sell to LPC up to $20,000,000 in shares of the Company’s common stock, $0.001 par value per share
(the “Common Stock”), subject to certain limitations and conditions set forth in the Purchase Agreement. Under the Purchase
Agreement, the Company has the right, from time to time at its sole discretion and subject to certain conditions, to direct LPC
to purchase up to 100,000 shares of Common Stock, with such amounts increasing based on certain threshold prices but not to exceed
$750,000 in total proceeds on any purchase date. The purchase price of shares of Common Stock pursuant to the Purchase Agreement
will be based on the market prices of the Common Stock at the time of such purchases as set forth in the Purchase Agreement. Such
sales of Common Stock by the Company, if any, may occur from time to time, at the Company’s option, over the 36-month period
expiring in December 2022. In connection with
the signing of the Purchase Agreement on November 8, 2019, the Company issued 706,592 shares of its common stock to LPC. The issuance
of the shares were recorded as debt issuance costs in Common stock and Additional paid-in capital with no net effect on Stockholders’
deficit. In addition to
regular purchases, as described above, the Company may also direct LPC to purchase additional amounts as accelerated purchases
if the closing sale price of the Common Stock is not below certain threshold prices, as set forth in the Purchase Agreement. In
all instances, the Company may not sell shares of its Common Stock to LPC under the Purchase Agreement if it would result in LPC
beneficially owning more than 4.99% of the Common Stock then outstanding. LPC represented
to the Company, among other things, that it was an “accredited investor” (as such term is defined in Rule 501(a) of Regulation
D under the Securities Act of 1933, as amended (the “Securities Act”)), and the Company sold the securities
to LPC pursuant to the exemption for transactions by an issuer not involving any public offering under Section 4(a)(2) of, and Regulation
D under, the Securities Act.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PC’s control, LPC does not have the right to terminate the Purchase Agreement; however, the Company may not initiate
any regular or other sale of shares to LPC until such event of default is cured.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In consideration for entering in the Purchase
Agreement, the Company has agreed to pay to LPC a commitment fee in shares of Common Stock. The Company will not receive any cash
proceeds from the issuance of these shares. The net proceeds
under the Purchase Agreement to the Company will depend on the frequency and prices at which the Company sells shares of its stock
to LPC. The Company expects that any proceeds received by the Company from such sales to LPC will be used for working capital and
general corporate purposes. On November 20,
2019, the Company filed a registration statement on Form S-1. The registration statement was declared effective on December 2,
2019 and the Company filed a final prospectus on December 4, 2019. Other Common Stock Transactions Equity Financings On March 12, 2018, the Company issued 2,445,557
shares of its common stock for total proceeds of $1.1 million to accredited investors. On June 4, 2018, the Company issued 400,000
shares of its common stock for total proceeds of $0.2 million to an accredited investor. In February 2018, the Company amended and
restated its certificate of incorporation to increase the authorized common stock to 225,000,000 shares and authorized 25,000,000
shares of preferred stock. During the month of December 2019, the Company
issued 500,000 shares of its common stock for aggregate proceeds of $0.2 million under the Purchase Agreement. The Company has reserved the following shares
of common stock for issuance as of December 31, 2019:
Warrants to purchase common stock 331,193
Options:
Outstanding under the 2012 Equity Incentive Plan 15,881,406
Outstanding under the 2001 Equity Incentive Plan 315
Available for future grants under the 2012 Equity Incentive Plan 3,050,799
Shares reserved under the 2019 LPC Purchase Agreement 14,500,000
Total common stock reserved for future issuance 33,763,713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In general, to the extent that awards under
the 2012 Plan are forfeited or lapse without the issuance of shares, those shares will again become available for awards. The 2012 Plan will continue in effect for
10 years from its adoption date, unless the Company’s board of directors decides to terminate the plan earlier.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s of December 31, 2019, there were 3,050,799
shares available for grant under the 2012 Equity Incentive Plan.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Stock Option Activity The following table summarizes stock option
activity for the years ended December 31, 2019 and 2018:
Number of Weighted Weighted- Aggregate
Outstanding at January 1, 2018 2,448,383 $ 4.15
Granted 13,575,038 0.66
Cancelled (forfeited) (572,935 ) 3.20
Cancelled (expired) (41,129 ) 37.82
Outstanding at December 31, 2018 15,409,357 0.95
Granted 1,470,957 0.78
Exercised (488,625 ) 0.67
Cancelled (forfeited) (509,923 ) 0.62
Cancelled (expired) (45 ) 9.68
Outstanding at December 31, 2019 15,881,721 $ 0.95 8.2 $ 49
Options vested and expected to vest 15,827,723 $ 0.95 8.2 $ 49
Exercisable 13,661,670 $ 0.99 8.0 $ 22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9. The stock options outstanding and exercisable
by exercise price at December 31, 2019 are as follows:
Stock Options Outstanding Stock Options Exercisable
Range of Exercise Prices Number of Weighted- Weighted- Number of Weighted-
$0.33 - $0.67 13,442,367 8.28 $ 0.65 11,533,358 $ 0.66
$0.84 - $1.30 755,080 9.15 $ 1.09 445,705 $ 0.94
$1.91 - $3.30 370,000 7.10 $ 2.97 368,333 $ 2.97
$3.38 - $3.38 1,263,022 6.71 $ 3.38 1,263,022 $ 3.38
$3.40 - $4.72 50,625 6.77 $ 3.40 50,625 $ 3.40
$8.24 - $17.36 315 1.02 $ 12.94 315 $ 12.94
$42.88 - $48.00 312 3.76 $ 45.17 312 $ 45.17
15,881,721 8.17 $ 0.95 13,661,670 $ 0.99 The total fair value of options vested for
the years ended December 31, 2019 and 2018 was $2.0 million and $4.8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19 and 2018 was $0.79 and
$0.47 per share, respectively. The fair value- based measurement of stock options granted under the Company’s stock plans
was estimated at the date of grant using the Black-Scholes model with the following assumptions:
Year Ended December 31,
2019 2018
Expected term 5 - 6 years 5 - 6 years
Expected volatility 96% - 99% 93% - 97%
Risk-free interest rate 1.74% - 2.59% 2.7% - 2.8%
Expected dividend yield 0% 0% Total expense for stock option grants recognized
was as follows:
Year ended December 31,
2019 2018
General and administrative $ 1,928 $ 4,611
Research and development 97 201
Total stock-based compensation $ 2,025 $ 4,812 At December 31, 2019, the Company had
$1.0 million of total unrecognized compensation expense, net of estimated forfeitures, related to outstanding stock options that
will be recognized over a weighted-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0. Income Taxes No provision for federal income taxes has
been recorded for the years ended December 31, 2019 and 2018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19 2018
Deferred tax assets:
Net operating losses $ 50,144 $ 47,877
Research and other credits 2,178 2,178
Stock based compensation 3,001 2,682
In-Process research and development 1,253 1,314
Other 854 708
Total deferred tax assets 57,430 54,759
Valuation allowance (57,430 ) (54,759 )
Net deferred tax assets $ - $ - A reconciliation of the statutory tax rates
and the effective tax rates for the years ended December 2019 and 2018 is as follows:
Year Ended December 31,
2019 2018
Statutory rate 21.0 % 21.0 %
Valuation allowance (26.0 )% (26.4 )%
Nondeductible stock compensation (0.3 )% 0.1 %
Other 5.3 % 5.3 %
Effective tax rate - % - % Realization of deferred tax assets is dependent
upon future earnings, if any, the timing and amount of which are uncertain. Accordingly, the net deferred tax assets have been
fully offset by a valuation allowance. The valuation allowance increased by $2.7 million during 2019 and increased by $3.2 million
during 2018. At December 31, 2019, the Company had
federal net operating loss carryforwards of approximately $166.2 million, which expire in the years 2021 through 2037, and
state net operating loss carryforwards of approximately $172 million, which expire in the years 2028 through 2039. The Company
also has federal net operating loss carryforwards generated in 2018 and 2019 of $15.4 million that have no expiration date as a
result of the December 22, 2017 Tax Cuts and Jobs Act tax reform legislation. At December 31, 2019,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during 2015, 2016, 2017, 2018 and 2019, or all five years and in connection
with the Restructuring Transactions described in Note 9. As a result, tax attributes such as net operating losses and research
and development credits may be subject to further limitation.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7 $ 1,060
Additions based on tax positions related to prior year -
Additions based on tax positions related to current year -
Balance at December 31, 2018 1,060
Additions based on tax positions related to prior year -
Additions based on tax positions related to current year -
Balance at December 31, 2019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California and Florida. Federal and California corporation income tax returns beginning with the
2001 tax year remain subject to examination by the Internal Revenue Service and the California Franchise Tax Boar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0</t>
        </is>
      </c>
      <c r="C1" s="2" t="inlineStr">
        <is>
          <t>Dec. 31, 2019</t>
        </is>
      </c>
      <c r="D1" s="2" t="inlineStr">
        <is>
          <t>Dec. 31, 2018</t>
        </is>
      </c>
    </row>
    <row r="2">
      <c r="A2" s="3" t="inlineStr">
        <is>
          <t>Current assets:</t>
        </is>
      </c>
    </row>
    <row r="3">
      <c r="A3" s="4" t="inlineStr">
        <is>
          <t>Cash and cash equivalents</t>
        </is>
      </c>
      <c r="B3" s="5" t="n">
        <v>68</v>
      </c>
      <c r="C3" s="5" t="n">
        <v>143</v>
      </c>
      <c r="D3" s="5" t="n">
        <v>814</v>
      </c>
    </row>
    <row r="4">
      <c r="A4" s="4" t="inlineStr">
        <is>
          <t>Prepaid expenses and other current assets</t>
        </is>
      </c>
      <c r="B4" s="6" t="n">
        <v>293</v>
      </c>
      <c r="C4" s="6" t="n">
        <v>309</v>
      </c>
      <c r="D4" s="6" t="n">
        <v>485</v>
      </c>
    </row>
    <row r="5">
      <c r="A5" s="4" t="inlineStr">
        <is>
          <t>Total current assets</t>
        </is>
      </c>
      <c r="B5" s="6" t="n">
        <v>361</v>
      </c>
      <c r="C5" s="6" t="n">
        <v>452</v>
      </c>
      <c r="D5" s="6" t="n">
        <v>1299</v>
      </c>
    </row>
    <row r="6">
      <c r="A6" s="4" t="inlineStr">
        <is>
          <t>Restricted cash</t>
        </is>
      </c>
      <c r="B6" s="6" t="n">
        <v>71</v>
      </c>
      <c r="C6" s="6" t="n">
        <v>71</v>
      </c>
      <c r="D6" s="6" t="n">
        <v>71</v>
      </c>
    </row>
    <row r="7">
      <c r="A7" s="4" t="inlineStr">
        <is>
          <t>Total assets</t>
        </is>
      </c>
      <c r="B7" s="6" t="n">
        <v>432</v>
      </c>
      <c r="C7" s="6" t="n">
        <v>523</v>
      </c>
      <c r="D7" s="6" t="n">
        <v>1370</v>
      </c>
    </row>
    <row r="8">
      <c r="A8" s="3" t="inlineStr">
        <is>
          <t>Current liabilities:</t>
        </is>
      </c>
    </row>
    <row r="9">
      <c r="A9" s="4" t="inlineStr">
        <is>
          <t>Accounts payable</t>
        </is>
      </c>
      <c r="B9" s="6" t="n">
        <v>5906</v>
      </c>
      <c r="C9" s="6" t="n">
        <v>5046</v>
      </c>
      <c r="D9" s="6" t="n">
        <v>2856</v>
      </c>
    </row>
    <row r="10">
      <c r="A10" s="4" t="inlineStr">
        <is>
          <t>Accrued expenses</t>
        </is>
      </c>
      <c r="B10" s="6" t="n">
        <v>3500</v>
      </c>
      <c r="C10" s="6" t="n">
        <v>3308</v>
      </c>
      <c r="D10" s="6" t="n">
        <v>3129</v>
      </c>
    </row>
    <row r="11">
      <c r="A11" s="4" t="inlineStr">
        <is>
          <t>Advance notes</t>
        </is>
      </c>
      <c r="B11" s="6" t="n">
        <v>2149</v>
      </c>
      <c r="C11" s="6" t="n">
        <v>2113</v>
      </c>
      <c r="D11" s="6" t="n">
        <v>807</v>
      </c>
    </row>
    <row r="12">
      <c r="A12" s="4" t="inlineStr">
        <is>
          <t>Convertible notes - current</t>
        </is>
      </c>
      <c r="B12" s="6" t="n">
        <v>2756</v>
      </c>
      <c r="C12" s="6" t="n">
        <v>2033</v>
      </c>
      <c r="D12" s="4" t="inlineStr">
        <is>
          <t xml:space="preserve"> </t>
        </is>
      </c>
    </row>
    <row r="13">
      <c r="A13" s="4" t="inlineStr">
        <is>
          <t>Notes payable to vendors</t>
        </is>
      </c>
      <c r="B13" s="6" t="n">
        <v>1122</v>
      </c>
      <c r="C13" s="6" t="n">
        <v>1094</v>
      </c>
      <c r="D13" s="6" t="n">
        <v>1471</v>
      </c>
    </row>
    <row r="14">
      <c r="A14" s="4" t="inlineStr">
        <is>
          <t>Total current liabilities</t>
        </is>
      </c>
      <c r="B14" s="6" t="n">
        <v>15433</v>
      </c>
      <c r="C14" s="6" t="n">
        <v>13594</v>
      </c>
      <c r="D14" s="6" t="n">
        <v>8263</v>
      </c>
    </row>
    <row r="15">
      <c r="A15" s="4" t="inlineStr">
        <is>
          <t>Convertible notes - non current</t>
        </is>
      </c>
      <c r="B15" s="6" t="n">
        <v>1288</v>
      </c>
      <c r="C15" s="6" t="n">
        <v>1247</v>
      </c>
      <c r="D15" s="6" t="n">
        <v>1217</v>
      </c>
    </row>
    <row r="16">
      <c r="A16" s="4" t="inlineStr">
        <is>
          <t>Total liabilities</t>
        </is>
      </c>
      <c r="B16" s="6" t="n">
        <v>16721</v>
      </c>
      <c r="C16" s="6" t="n">
        <v>14841</v>
      </c>
      <c r="D16" s="6" t="n">
        <v>9480</v>
      </c>
    </row>
    <row r="17">
      <c r="A17" s="3" t="inlineStr">
        <is>
          <t>Stockholders' deficit:</t>
        </is>
      </c>
    </row>
    <row r="18">
      <c r="A18" s="4" t="inlineStr">
        <is>
          <t>Common stock, $0.001 par value: 225,000,000 shares authorized at March 31, 2020, December 31, 2019 and December 31, 2018; 114,311,790, 114,034,451 and 109,897,526 shares issued and outstanding at March 31, 2020, December 31, 2019 and December 31, 2018, respectively</t>
        </is>
      </c>
      <c r="B18" s="6" t="n">
        <v>114</v>
      </c>
      <c r="C18" s="6" t="n">
        <v>114</v>
      </c>
      <c r="D18" s="6" t="n">
        <v>110</v>
      </c>
    </row>
    <row r="19">
      <c r="A19" s="4" t="inlineStr">
        <is>
          <t>Additional paid-in capital</t>
        </is>
      </c>
      <c r="B19" s="6" t="n">
        <v>270959</v>
      </c>
      <c r="C19" s="6" t="n">
        <v>270463</v>
      </c>
      <c r="D19" s="6" t="n">
        <v>266381</v>
      </c>
    </row>
    <row r="20">
      <c r="A20" s="4" t="inlineStr">
        <is>
          <t>Accumulated deficit</t>
        </is>
      </c>
      <c r="B20" s="6" t="n">
        <v>-287362</v>
      </c>
      <c r="C20" s="6" t="n">
        <v>-284895</v>
      </c>
      <c r="D20" s="6" t="n">
        <v>-274601</v>
      </c>
    </row>
    <row r="21">
      <c r="A21" s="4" t="inlineStr">
        <is>
          <t>Total stockholders' deficit</t>
        </is>
      </c>
      <c r="B21" s="6" t="n">
        <v>-16289</v>
      </c>
      <c r="C21" s="6" t="n">
        <v>-14318</v>
      </c>
      <c r="D21" s="6" t="n">
        <v>-8110</v>
      </c>
    </row>
    <row r="22">
      <c r="A22" s="4" t="inlineStr">
        <is>
          <t>Total liabilities and stockholders' deficit</t>
        </is>
      </c>
      <c r="B22" s="5" t="n">
        <v>432</v>
      </c>
      <c r="C22" s="5" t="n">
        <v>523</v>
      </c>
      <c r="D22" s="5" t="n">
        <v>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1.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itigation</t>
        </is>
      </c>
      <c r="B1" s="2" t="inlineStr">
        <is>
          <t>3 Months Ended</t>
        </is>
      </c>
      <c r="C1" s="2" t="inlineStr">
        <is>
          <t>12 Months Ended</t>
        </is>
      </c>
    </row>
    <row r="2">
      <c r="B2" s="2" t="inlineStr">
        <is>
          <t>Mar. 31, 2020</t>
        </is>
      </c>
      <c r="C2" s="2" t="inlineStr">
        <is>
          <t>Dec. 31, 2019</t>
        </is>
      </c>
    </row>
    <row r="3">
      <c r="A3" s="3" t="inlineStr">
        <is>
          <t>Litigation [Abstract]</t>
        </is>
      </c>
    </row>
    <row r="4">
      <c r="A4" s="4" t="inlineStr">
        <is>
          <t>Litigation</t>
        </is>
      </c>
      <c r="B4" s="4" t="inlineStr">
        <is>
          <t>10.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The court has not yet ruled on the motion.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The court has not yet ruled on the mo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November 18, 2019, the Court granted Savant’s Motion
to Schedule a Preliminary Injunction hearing concerning the August 2017 TRO and Stipulated Order that are still in effect.
At a hearing on April 28, 2020, the Court granted the application for a preliminary injunction to the Company, and the parties
are preparing a proposed order to effectuate the Court’s rulings at the hearing. The Stipulated Order will no longer
be in effect upon the entry of the preliminary injunction order. A trial is scheduled for October 2020.</t>
        </is>
      </c>
      <c r="C4" s="4" t="inlineStr">
        <is>
          <t>12.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is scheduled for argument on February 3, 2020. On July 26, 2019, the Company moved to modify
the previously agreed-upon discovery schedule to extend discovery through December 31, 2019, which the Superior Court granted.
In a subsequent order, the discovery schedule was extended until the end of March 2020. On July 30, 2019, the Company filed a motion
to dismiss Savant’s Chancery Action. Savant filed an amended complaint on September 4, 2019, and the Company filed
its opening brief in support of its motion to dismiss on October 11, 2019. That motion is fully briefed and scheduled for
argument on February 3, 2020.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is scheduled for argument on February 3, 2020. At the
February 3, 2020 hearing, the Court reserved judgment on the parties’ reciprocal motions. On November 18, 2019, the Court granted
Savant’s Motion to Schedule a Preliminary Injunction hearing concerning the August 2017 TRO and Stipulated Order that are
still in effect. A briefing schedule has been set and the hearing is scheduled for March 25, 2020. The $2.0 million in milestone payments due
Savant are included in Accrued expenses in the accompanying balance sheet as of December 31, 2019 and 2018. Recovery of the cost
overages from Savant, if any, will be recorded in the period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cense and Collaboration Agreement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License and Collaboration Agreements</t>
        </is>
      </c>
      <c r="B4" s="4" t="inlineStr">
        <is>
          <t>8. License and Collaboration Agreements Kite Agreement On May 30, 2019, the Company entered
into a collaboration agreement (the “Kite Agreement”) with Kite Pharmaceuticals, Inc., pursuant to which the
Company and Kite are conducting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ilumab to the collaboration for use in the study and will contribute up to approximately $8.0 million towards
the out-of-pocket costs of the study, depending on the number of patients enrolled into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will pay $200,000 to Mayo within six months of the effective date, or upon completion of a qualified financing,
whichever is earlier. The Mayo Agreement also requires the payment of milestones and royalties upon the achievement of certain
regulatory and commercialization milestones. The Company accrued the initial payment and interest through March 31, 2020 in Accrued
expenses in the accompanying Condensed Consolidated Balance Sheets as of December 31, 2019 and March 31, 2020.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milestones and royalties
upon the achievement of certain regulatory and commercialization milestones. The license payment of $100,000 was recorded as expense
in Research and development in July 2019.</t>
        </is>
      </c>
      <c r="C4" s="4" t="inlineStr">
        <is>
          <t>13. License and Collaboration Agreements Kite Agreement On May 30, 2019, the Company entered into
the Kite Agreement, pursuant to which the Company and Kite will conduct a multi-center Phase Ib/II study of lenzilumab with Kite’s
Yescarta in patients with relapsed or refractory B-cell lymphoma, including DLBCL. The primary objective of the Study is to determine
the effect of lenzilumab on the safety of Yescarta. Pursuant to the Kite Agreement, the Company
will supply lenzilumab to the collaboration for use in the study and will contribute up to approximately $8.0 million towards the
out-of-pocket costs of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was required to pay $200,000 to Mayo within six months of the effective date, or upon completion of a qualified financing, whichever
is earlier. The Company did not pay the initial payment as of the due date and will incur interest on the unpaid balance at the
prime rate plus 2%. The Mayo Agreement also requires the payment of milestones and royalties upon the achievement of certain regulatory
and commercialization milestones. The Company accrued the initial payment in Accrued expenses in the accompanying Consolidated
Balance Sheet as of December 31, 2019.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SCT. Pursuant to the Zurich Agreement, the Company
paid $100,000 to UZH in July 2019. The Zurich Agreement also requires the payment of milestones and royalties upon the achievement
of certain regulatory and commercialization milestones. The license payment of $100,000 was recorded as expense in Research and
development in the accompanying Consolidated Statements of Operations and Comprehensive Loss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14. Related Party Transactions The Restructuring Transactions were completed
on February 27, 2018. See Note 9. In June, July and August, 2018 the Company
received an aggregate of $0.9 million of proceeds from advance notes made to it by four different lenders including Dr. Cameron
Durrant, our Chairman and Chief Executive Officer; Cheval, an affiliate of BHC, the Company’s controlling stockholder; and
Ronald Barliant, a director of the Company. See Note 6 for a further discussion of the Advance Notes. Commencing September 19, 2018, the Company
delivered a series of convertible promissory notes evidencing an aggregate of $2.5 million of loans made to the Company by six
different lenders, including an affiliate of BHC, the Company’s controlling stockholder. See Note 6 for a further discussion
of the 2018 Notes. On June 28, 2019, the Company issued three
short-term, secured bridge notes evidencing an aggregate of $1.7 million of loans made to the Company by three parties including
Dr. Cameron Durrant, our Chairman and Chief Executive Officer and Cheval Holdings, Ltd., an affiliate of Black Horse Capital,
L.P., our controlling stockholder. See Note 6 for a further discussion of the 2019 Bridge Notes. On November 12, 2019, the Company issued
two short-term, secured bridge notes (the “November Bridge Notes” and together with the June Bridge Notes, the “2019
Bridge Notes”) evidencing an aggregate of $350,000 of loans made to the Company by two parties, including Dr. Cameron Durrant,
our Chairman and Chief Executive Officer and Cheval Holdings, Ltd., an affiliate of Black Horse Capital, L.P., our controlling
stockholder. See Note 6 for a further discussion of the 2019 Bridg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11. Subsequent Events Conversion of Outstanding 2018 and
2019 Convertible Notes As described in the Company’s 2019
Annual Report on Form 10-K, holders of the Company’s outstanding convertible notes issued in 2018 and 2019 are entitled
to convert the principal and unpaid interest on such notes into shares of the Company’s common stock under various scenarios,
including if the Company were to sell its equity securities on or before the date of repayment of the 2018 and 2019 Notes in any
financing transaction that results in gross proceeds to the Company of less than $10 million (a “Non-Qualified Financing”).
A Non-Qualified Financing occurred as a result of sales of our common stock to Lincoln Park Capital Fund, LLC starting on December 11,
2019 and concluding on January 7, 2020, pursuant to the Purchase Agreement described in Note 7, Stockholders’ Equity
above. Commencing on April 2, 2020, the holders of such notes, including Cheval Holdings, Ltd. (“Cheval”), an
affiliate of Black Horse Capital, L.P., our controlling stockholder, notified us of their exercise of such conversion rights. Pursuant
to the exemption from registration afforded by Section 3(a)(9) under the Securities Act of 1933, we issued an aggregate of
11,989,578 shares of our common stock upon the conversion of $4.3 million in aggregate principal and interest on the notes
converted, which obligations were retired. Of these, we issued 1,583,333 shares to Cheval. Dr. Dale Chappell, our ex-officio
chief scientific officer, controls Black Horse Capital, L.P. and reports beneficial ownership of all shares held by it and its
affiliates, including Cheval. After giving effect to the shares issued
upon such conversions, as of May 14, 2020, no convertible notes issued in 2018 or 2019 were outstanding. April 2020 Bridge Notes On April 27, 2020, the Company issued
two short-term, secured bridge notes (the “2020 Bridge Notes”) evidencing an aggregate of $350,000 of loans made to
the Company by two parties: Cheval Holdings, Ltd., an affiliate of Black Horse Capital, L.P., the Company’s controlling stockholder,
lent $100,000; and Nomis Bay LTD, the Company’s second largest stockholder, lent $250,000. The proceeds from the 2020 Bridge
Notes were used for working capital and general corporate purposes. The 2020 Bridge Notes rank on par with the
2019 Bridge Notes, and possess other terms and conditions substantially consistent with those notes. The 2020 Bridge Notes bear
interest at a rate of 7.0% per annum and have a maturity date of December 31, 2020. The 2020 Bridge Notes may become due and
payable at such earlier time as the Company raises more than $10,000,000 in a bona fide financing transaction or upon a change
in control. The 2020 Bridge Notes also are secured by a lien on substantially all of the Company’s assets. Upon an event of default, which events include,
but are not limited to, (1) the Company’s failure to timely pay any monetary obligation under the 2020 Bridge Notes;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interest payable on the 2020 Bridge Notes increases to 10.0% per annum. Further,
upon certain events of default, all payments and obligations due and owed under the 2020 Bridge Notes shall immediately become
due and payable without demand and without notice to the Company. Paycheck Protection Plan Loan On May 5, 2020, the Company received a Paycheck Protection
Plan loan under the 2020 CARES Act in the amount of $83 thousand (the “PPP Loan”), which the Company used for payroll
costs. On June 26, 2020, the Company voluntarily repaid the PPP Loan in full, including applicable interest. 2020 Private Placement On June 1, 2020, the Company entered into a securities
purchase agreement (the “Purchase Agreement”) with certain accredited investors to complete a private placement (the
“Private Placement”) of common stock. The closing of the Private Placement occurred on June 2, 2020 (the “Closing
Date”). At the closing, the Company issued and sold 82,528,718 shares of common stock at a purchase price of $0.87 per share,
for aggregate gross proceeds of approximately $71.8 million. We used a portion of the proceeds to retire certain indebtedness,
including all outstanding bridge notes. We expect to use the remaining proceeds from the Private Placement to retire other indebtedness,
to fund our Phase III study of lenzilumab in COVID-19, our collaboration with Kite and other development programs, as well as for
manufacturing and preparation for potential commercialization of lenzilumab, working capital and other general corporate purposes. Private Placement Litigation On June 15, 2020, a complaint was filed against Humanigen and
Dr. Durrant in the Commercial Division of the Supreme Court of the State of New York. The plaintiffs comprise a group of 17 prospective
investors introduced to Humanigen by Noble Capital Markets, Inc. (“Noble”), which had been engaged as a non-exclusive
placement agent in connection with the Private Placement. The plaintiffs had indicated interest in purchasing shares of common
stock in the Private Placement but, due to the strength of demand for shares from other prospective investors introduced to the
company by J.P. Morgan Securities LLC, the lead placement agent for the Private Placement, the plaintiffs were not allocated any
investment amount. The plaintiffs allege that the company and Dr. Durrant breached a contractual obligation to deliver shares of
common stock to the plaintiffs. The plaintiffs seek to recover for losses due to alleged fraudulent misstatements and the company’s
failure to deliver shares to them, and seek equitable relief in the form of specific performance. On June 19, 2020, Noble filed
a separate complaint against Humanigen in the Circuit Court of the Fifteenth Judicial Circuit in and for Palm Beach County, Florida,
also arising from the Private Placement. Noble’s complaint alleges that Humanigen breached the terms of its engagement letters
with Noble by refusing to pay it the sales commissions it would have earned had its prospective investors received the entire allocation
of shares sought in the Private Placement, as opposed to the $4 million of shares actually allocated to Noble and its clients.
Noble is seeking payment in full of the commission, damages for Humanigen’s alleged tortious interference with Noble’s
business relationship with the investors it introduced to Humanigen but which were not allocated shares in the Private Placement,
and attorneys’ fees. Humanigen believes that the claims made in each complaint are without merit, and it is prepared to defend
itself vigorously. Appointment of Mr. Tousley as Chief Accounting and Administrative Officer,
Corporate Secretary and Treasurer On July 6, 2020, the Company entered into an employment
agreement with David L. Tousley in connection with his appointment as the Company’s Chief Accounting and Administrative Officer,
Corporate Secretary and Treasurer (the “Tousley Agreement”). The Tousley Agreement provides for an initial annual base
salary for Mr. Tousley of $375,000 as well as eligibility for an annual bonus targeted at 40% of his base salary. In connection
with his appointment, Mr. Tousley will be entitled to receive stock options to purchase 313,500 shares of the Company’s common
stock within three business days following the effective date of the 2020 Equity Plan (as further described below). Mr. Tousley
is entitled to participate in the Company’s benefit plans available to other executives. Under the Tousley Agreement, Mr. Tousley is entitled to
receive certain benefits upon termination of employment under certain circumstances. If the Company terminates Mr. Tousley’s
employment for any reason other than “Cause”, or if Mr. Tousley resigns for “Good Reason” (each as such
term is defined in the Agreement), Mr. Tousley will receive twelve months of base salary then in effect and the amount of the actual
bonus earned by Mr. Tousley under the Tousley Agreement for the year prior to the year of termination, pro-rated based on the portion
of the year Mr. Tousley was employed by the Company during the year of termination, or if no bonus had been received, at minimum
50% of his target bonus. The Tousley Agreement additionally provides that if Mr.
Tousley resigns for Good Reason or the Company or its successor terminates his employment within the three month period prior to
and the two year period following a change in control (as such term is defined in the Tousley Agreement), the Company must pay
or cause its successor to pay Mr. Tousley a lump sum cash payment equal to one times (a) his annual salary as of the day before
his resignation or termination plus (b) the aggregate bonus received by Mr. Tousley for the year immediately preceding the change
in control or, if no bonus had been received, at minimum 50% of the target bonus. In addition, upon such a resignation or termination,
all outstanding stock options held by Mr. Tousley will immediately vest and become exercisable. Appointment of Dr. Chappell as Chief Scientific Officer On July 6, 2020, the Company entered into an employment
agreement with Dale Chappell in connection with his appointment as the Company’s Chief Scientific Officer (the “Chappell
Agreement”). The Chappell Agreement provides for an initial annual base salary for Dr. Chappell of $410,000 as well as eligibility
for an annual bonus targeted at 40% of his base salary. In connection with his appointment, Dr. Chappell will be entitled to receive
stock options to purchase 668,800 shares of the Company’s common stock within three business days following the effective
date of the 2020 Equity Plan (as further described below). Dr. Chappell is entitled to participate in the Company’s benefit
plans available to other executives. Under the Chappell Agreement, Dr. Chappell is entitled
to receive certain benefits upon termination of employment under certain circumstances. If the Company terminates Dr. Chappell
employment for any reason other than “Cause”, or if Dr. Chappell resigns for “Good Reason” (each as such
term is defined in the Chappell Agreement), Dr. Chappell will receive twelve months of base salary then in effect and the amount
of the actual bonus earned by Dr. Chappell under the Chappell Agreement for the year prior to the year of termination, pro-rated
based on the portion of the year Dr. Chappell was employed by the Company during the year of termination, or if no bonus had been
received, at minimum 50% of his target bonus. The Chappell Agreement additionally provides that if Dr.
Chappell resigns for Good Reason or the Company or its successor terminates his employment within the three month period prior
to and the two year period following a change in control (as such term is defined in the Chappell Agreement), the Company must
pay or cause its successor to pay Dr. Chappell a lump sum cash payment equal to one times (a) his annual salary as of the day before
his resignation or termination plus (b) the aggregate bonus received by Dr. Chappell for the year immediately preceding the change
in control or, if no bonus had been received, at minimum 50% of the target bonus. In addition, upon such a resignation or termination,
all outstanding stock options held by Dr. Chappell will immediately vest and become exercisable. Appointment of Mr. Morris as Chief Operating Officer
and Chief Financial Officer On August 3, 2020,
the Company announced the appointment of Timothy Morris as the Company’s Chief Operating Officer and Chief Financial Officer.
In connection with his appointment as COO and CFO, Mr. Morris stepped down as a member of the Board, a position he had held since
June 2016, and the size of the Board was reduced to five members. The Company entered
into an employment agreement with Mr. Morris in connection with his appointment (the “Morris Agreement”). The
Morris Agreement provides for an initial annual base salary for Mr. Morris of $475,000 as well as eligibility for an annual
bonus targeted at 50% of his base salary. In connection with his appointment, Mr. Morris will be entitled to receive stock
options to purchase 756,580 shares of the Company’s common stock within three business days following the effective
date of the Humanigen, Inc. 2020 Equity Plan (as further described below). Mr. Morris is entitled to participate in certain
of the Company’s benefit plans available to other executives. Under the Morris Agreement,
Mr. Morris is entitled to receive certain benefits upon termination of employment under certain circumstances. If the Company
terminates Mr. Morris’s employment for any reason other than “Cause”, or if Mr. Morris resigns for “Good
Reason” (each as such term is defined in the Morris Agreement), Mr. Morris will receive his annual salary and the amount
of the actual bonus earned by Mr. Morris under the Agreement for the year prior to the year of termination, pro-rated based on
the portion of the year Mr. Morris was employed by the Company during the year of termination, or if no bonus had been received,
50% of his target bonus. In addition, upon such a resignation or termination, Mr. Morris will also be entitled to be reimbursed
for certain monthly health plan continuation premiums for up to 12 months, and all outstanding stock options held by Mr. Morris
will immediately vest and become exercisable. The Morris Agreement
additionally provides that if Mr. Morris resigns for Good Reason or the Company terminates his employment other than for Cause
within the three month period prior to or the two year period following a change in control (as such term is defined in the Morris
Agreement), the Company must pay or cause its successor to pay Mr. Morris a lump sum cash payment equal to one and one-half times
(a) his annual salary plus (b) the aggregate bonus received by Mr. Morris for the year immediately preceding the change in control
or, if no bonus had been received, 50% of the target bonus. In addition, upon such a resignation or termination, Mr. Morris will
also be entitled to be reimbursed for certain monthly health plan continuation premiums for up to 18 months, and all outstanding
stock options held by Mr. Morris will immediately vest and become exercisable. Clinical Trial Agreement with the National Institute of Allergy and Infectious
Diseases On July 24, 2020, the Company entered into a clinical
trial agreement (the “Clinical Trial Agreement”) with the National Institute of Allergy and Infectious Diseases (“NIAID”),
part of the National Institutes of Health, which is part of the United States Government Department of Health and Human Services,
as represented by the Division of Microbiology and Infectious Diseases. Pursuant to the Clinical Trial Agreement, lenzilumab will
be an agent to be evaluated in the NIAID-sponsored Big Effect Trial (“BET”) in hospitalized patients with COVID-19. BET will evaluate the combination
of lenzilumab and Gilead’s investigational antiviral, remdesivir, on treatment outcomes versus placebo and remdesivir in
hospitalized COVID-19 patients. The trial is expected to enroll 100 patients in each arm of the study with an interim analysis
for efficacy after 50 patients have been enrolled in each arm. Pursuant to the Clinical Trial Agreement, NIAID will serve
as sponsor and will be responsible for supervising and overseeing BET. The Company will be responsible for providing lenzilumab
to NIAID without charge and in quantities to ensure a sufficient supply of lenzilumab. The Clinical Trial Agreement imposes additional
obligations on the Company that are reasonable and customary for clinical trial agreements of this nature, including in respect
of compliance with data privacy laws and potential indemnification obligations. Stockholder Action by Written Consent On July 27, 2020, the Board unanimously
approved and recommended, and on July 29, 2020, certain stockholders of the Company (the “Consenting Stockholders”)
owning as of July 29, 2020 (the “Record Date”) approximately 63% of the Company's outstanding common stock,
par value $0.001 per share (“common stock”), approved the following actions (each, an “Action” and collectively,
the “Actions”) by written consent in lieu of a special meeting, in accordance with the applicable provisions of the
Delaware General Corporation Law, the Company’s Amended and Restated Certificate of Incorporation, as amended (the “Charter”),
and the Company’s Second Amended and Restated Bylaws:
1. The approval of an amendment to Article IV of the Charter to increase the number of authorized
shares of common stock from 225,000,000 to 750,000,000;
2. The approval of an amendment to Article IV of the Charter that will give the Board the discretion,
until July 29, 2021, to effect a reverse stock split whereby each outstanding 2, 3, 4, 5, 6, 7, 8, 9 or 10 shares of our common
stock may be combined, converted and changed into one share of common stock, with the final ratio (if any) as may be determined
by and subject to final approval of the Board; and
3. The approval of the Humanigen, Inc. 2020 Omnibus Incentive Compensation Plan (the “2020 Equity
Plan”). The Company will prepare
and cause to be sent or delivered to its stockholders of record as of the Record Date pursuant to Regulation 14C under the Securities
Exchange Act of 1934 an information statement relating to the Actions (the “Information Statement”). In accordance
with the rules and regulations of the Securities and Exchange Commission, the Actions will not become effective until at least
20 calendar days after we send the Information Statement to such stockholders. Furthermore, the Board retains sole discretion to
implement or abandon a reverse stock split, based on its determination of whether effecting a reverse stock split is advisable
and in the best interests of the Company and its stockholders. Therefore, a reverse stock split may not occur without further stockholder
action, notwithstanding the approval provided by the Consenting Stockholders.</t>
        </is>
      </c>
      <c r="C4" s="4" t="inlineStr">
        <is>
          <t>15. Subsequent Events Issuance of Convertible Notes in
March 2020 In
March 2020 (the “Issuance Date”), we delivered a series of convertible redeemable promissory notes (the “Notes”)
evidencing loans with an aggregate principal amount of $448,333.33 made to us. The
Notes bear interest at a rate of 7.0% per annum and will mature on March 13, 2021 and March 19, 2021, respectively. The Notes contain
an original issue discount of $33,000 and $18,833.33, respectively. We plan to use the proceeds from the Notes for working capital. Beginning
on the 6th month anniversary of the Issuance Date, unless earlier redeemed by us, the holder is entitled, at its option, to convert
all or any amount of the principal amount of the Notes then outstanding, together with the accrued and unpaid interest on such
portion of the Notes proposed to be converted, into shares of our common stock (the "Common Stock") at a conversion
price equal to $.25 per share (the “Fixed Price”). After the 9 month anniversary of the Issuance Date, the conversion
price shall be equal to the lower of (i) the Fixed Price or (ii) 68% of the lowest of either the trading price or closing bid
of the Common Stock, for the ten prior trading days including the day upon which a Notice of Conversion is received (the “Variable
Conversion Price”). In
the event our Common Stock has a closing price equal to $0.30 or less for 5 consecutive days prior to the 9 month anniversary of
the Issuance Date, then, beginning on the 6 month anniversary of the Issuance Date, the holder may elect in its Notice of Conversion
to use the lower of the Fixed Price or the Variable Conversion Price set forth above. Commencing
on the 6 month anniversary of the Issuance Date, we will have the right, but not the obligation, to elect to make fixed monthly
amortizing payments to the holder in the amount of $25,000. If we elect to make such payments, the holder shall not be entitled
to convert all or any amount of the principal amount of the Notes then outstanding if and for so long as we are current in respect
of the amortizing payments. The Notes may be redeemed by us at any time
before the 270 th The Notes contain customary default and
remedies provisions for convertible note financings of this nature. The Notes were issued in reliance upon the
exemption from registration afforded by Section 4(a)(2) of the Securities Act of 1933, as amended. Conversion of Certain Outstanding 2018 and 2019 Convertible
Notes As previously reported, holders of the Company’s
outstanding convertible notes issued in 2018 and 2019 are entitled to convert the principal and unpaid interest on such notes into
shares of our common stock as a result of our completion on December 11, 2019 of a “Non-Qualified Financing”, as defined
in such notes, through sales of our common stock to Lincoln Park Capital Fund, LLC pursuant to the Purchase Agreement described
in Note 9 in the Notes to the Consolidated Financial Statements. Certain additional “Non-Qualified Financing” transactions
occurred from December 11, 2019 until January 7, 2020. Commencing on April 2, 2020, certain holders of such notes, including Cheval
Holdings, Ltd. (“Cheval”), an affiliate of Black Horse Capital, L.P., our controlling stockholder, notified us of their
exercise of such conversion rights. Pursuant to the exemption from registration afforded by Section 3(a)(9) under the Securities
Act of 1933, we issued an aggregate of 7,131,942 shares of our common stock upon the conversion of $2.6 million in aggregate principal
and interest on the notes converted, which obligations were retired. Of these, we issued 1,583,333 shares to Cheval. Dr. Dale Chappell,
our ex-officio chief scientific officer, controls Black Horse Capital, L.P. and reports beneficial ownership of all shares held
by it and its affiliates, including Cheval. After giving effect to the shares issued
upon such conversions, as of April 3, 2020, an aggregate of $0.6 million in principal amount of convertible notes issued in 2018,
and an aggregate of $1.2 million in principal amount of convertible notes issued in 2019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 and Use of Estimates</t>
        </is>
      </c>
      <c r="C4" s="4" t="inlineStr">
        <is>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is>
      </c>
    </row>
    <row r="5">
      <c r="A5" s="4" t="inlineStr">
        <is>
          <t>Concentration of Credit Risk</t>
        </is>
      </c>
      <c r="C5" s="4" t="inlineStr">
        <is>
          <t>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is>
      </c>
    </row>
    <row r="6">
      <c r="A6" s="4" t="inlineStr">
        <is>
          <t>Fair Value of Financial Instruments</t>
        </is>
      </c>
      <c r="C6" s="4" t="inlineStr">
        <is>
          <t>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9
Level 1 Level 2 Level 3 Total
Investments:
Money market funds $ 71 $ — $ — $ 71
Total assets measured at fair value $ 71 $ — — $ 71
Fair Value Measurements as of
December 31, 2018
Level 1 Level 2 Level 3 Total
Investments:
Money market funds $ 71 $ — $ — $ 71
Total assets measured at fair value $ 71 $ — — $ 71 The estimated fair value of the Advance
notes, Notes payable to vendors, Bridge notes and Convertible notes as of December 31, 2019 and 2018, based upon current market
rates for similar borrowings, as measured using Level 3 inputs, approximate the carrying amounts as presented in the Consolidated
Balance Sheets.</t>
        </is>
      </c>
    </row>
    <row r="7">
      <c r="A7" s="4" t="inlineStr">
        <is>
          <t>Cash and Cash Equivalents</t>
        </is>
      </c>
      <c r="C7" s="4" t="inlineStr">
        <is>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is>
      </c>
    </row>
    <row r="8">
      <c r="A8" s="4" t="inlineStr">
        <is>
          <t>Restricted Cash</t>
        </is>
      </c>
      <c r="C8" s="4" t="inlineStr">
        <is>
          <t>Restricted Cash Restricted cash at December 31, 2019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t>
        </is>
      </c>
    </row>
    <row r="9">
      <c r="A9" s="4" t="inlineStr">
        <is>
          <t>Debt Issue Costs</t>
        </is>
      </c>
      <c r="C9" s="4" t="inlineStr">
        <is>
          <t>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t>
        </is>
      </c>
    </row>
    <row r="10">
      <c r="A10" s="4" t="inlineStr">
        <is>
          <t>Research and Development Expenses</t>
        </is>
      </c>
      <c r="C10" s="4" t="inlineStr">
        <is>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t>
        </is>
      </c>
    </row>
    <row r="11">
      <c r="A11" s="4" t="inlineStr">
        <is>
          <t>Research and Development Services</t>
        </is>
      </c>
      <c r="C11" s="4" t="inlineStr">
        <is>
          <t>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t>
        </is>
      </c>
    </row>
    <row r="12">
      <c r="A12" s="4" t="inlineStr">
        <is>
          <t>Revenue Recognition</t>
        </is>
      </c>
      <c r="C12" s="4" t="inlineStr">
        <is>
          <t>Revenue Recognition The Company’s revenue to date has
been generated primarily through license agreements and research and development collaboration agreements. The Company had no revenues
for the years ending December 31, 2019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t>
        </is>
      </c>
    </row>
    <row r="13">
      <c r="A13" s="4" t="inlineStr">
        <is>
          <t>Leases</t>
        </is>
      </c>
      <c r="C13" s="4" t="inlineStr">
        <is>
          <t>Leases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is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The Company sub-leases office-space under
a short-term lease for $300 per month. Management has determined the lease term to be less than 12 months, including renewals,
and therefore has not recorded a right-of-use asset and corresponding liability under the short-term lease recognition exemption.
Lease costs for the years ended December 31, 2019 and 2018 totaled approximately $10,700 and $204,800, respectively and are included
in the Consolidated Statements of Operations and Comprehensive Loss. Because the Company has elected to adopt
the transitional practical expedients, Management was not required to reassess whether any existing or expired contracts contained
embedded leases. The Company has not entered into any contracts during the 2019 fiscal year that contain an embedded lease.</t>
        </is>
      </c>
    </row>
    <row r="14">
      <c r="A14" s="4" t="inlineStr">
        <is>
          <t>Stock-Based Compensation Expense</t>
        </is>
      </c>
      <c r="C14" s="4" t="inlineStr">
        <is>
          <t>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t>
        </is>
      </c>
    </row>
    <row r="15">
      <c r="A15" s="4" t="inlineStr">
        <is>
          <t>Income Taxes</t>
        </is>
      </c>
      <c r="C15" s="4" t="inlineStr">
        <is>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is>
      </c>
    </row>
    <row r="16">
      <c r="A16" s="4" t="inlineStr">
        <is>
          <t>Comprehensive Loss</t>
        </is>
      </c>
      <c r="C16" s="4" t="inlineStr">
        <is>
          <t>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t>
        </is>
      </c>
    </row>
    <row r="17">
      <c r="A17" s="4" t="inlineStr">
        <is>
          <t>Net Loss Per Common Share</t>
        </is>
      </c>
      <c r="C17" s="4" t="inlineStr">
        <is>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9 2018
Options to purchase common stock 15,881,721 15,409,357
Warrants to purchase common stock 331,193 331,193
16,212,914 15,740,550 </t>
        </is>
      </c>
    </row>
    <row r="18">
      <c r="A18" s="4" t="inlineStr">
        <is>
          <t>Segment Reporting</t>
        </is>
      </c>
      <c r="C18" s="4" t="inlineStr">
        <is>
          <t>Segment Reporting The Company determines its segment reporting
based upon the way the business is organized for making operating decisions and assessing performance. The Company operates in
only one segment, which is related to the development of pharmaceutical products.</t>
        </is>
      </c>
    </row>
    <row r="19">
      <c r="A19" s="4" t="inlineStr">
        <is>
          <t>Recent Accounting Pronouncements</t>
        </is>
      </c>
      <c r="C19" s="4" t="inlineStr">
        <is>
          <t>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or December 31, 2018 for the Company. Accordingly, the Company was required to adopt new accounting standards
on the same timeline as other public companies effective January 1, 2018.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Year Ended December 31,
2019 2018
Cash and cash equivalents $ 143 $ 814
Restricted cash 71 71
Total cash, cash equivalents and restricted cash as shown on statement of $ 214 $ 885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adopted the standard effective January 1, 2019. The adoption of this standard did not have a material
impact on the Company’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t>
        </is>
      </c>
    </row>
    <row r="20">
      <c r="A20" s="4" t="inlineStr">
        <is>
          <t>Derivative Financial Instruments</t>
        </is>
      </c>
      <c r="B20" s="4" t="inlineStr">
        <is>
          <t>Derivative Financial Instruments The Company has equity conversion features
within its 2020 Convertible Redeemable Notes that qualify as embedded derivatives under the guidance of FASB ASC Topic 815, Derivatives
and Hedg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pter 11 Filing (Tables)</t>
        </is>
      </c>
      <c r="B1" s="2" t="inlineStr">
        <is>
          <t>12 Months Ended</t>
        </is>
      </c>
    </row>
    <row r="2">
      <c r="B2" s="2" t="inlineStr">
        <is>
          <t>Dec. 31, 2019</t>
        </is>
      </c>
    </row>
    <row r="3">
      <c r="A3" s="3" t="inlineStr">
        <is>
          <t>Chapter 11Filing Tables Abstract</t>
        </is>
      </c>
    </row>
    <row r="4">
      <c r="A4" s="4" t="inlineStr">
        <is>
          <t>Schedule of Reorganization Items, Net</t>
        </is>
      </c>
      <c r="B4" s="4" t="inlineStr">
        <is>
          <t xml:space="preserve">For the years ended December 31, 2019 and
2018, Reorganization items, net consisted of the following charges:
Year Ended December 31,
2019 2018
Legal fees $ - $ 119
Professional fees - 26
Total reorganization items, net $ -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tentially Dilutive Securities (Tables)</t>
        </is>
      </c>
      <c r="B1" s="2" t="inlineStr">
        <is>
          <t>3 Months Ended</t>
        </is>
      </c>
      <c r="C1" s="2" t="inlineStr">
        <is>
          <t>12 Months Ended</t>
        </is>
      </c>
    </row>
    <row r="2">
      <c r="B2" s="2" t="inlineStr">
        <is>
          <t>Mar. 31, 2020</t>
        </is>
      </c>
      <c r="C2" s="2" t="inlineStr">
        <is>
          <t>Dec. 31, 2019</t>
        </is>
      </c>
    </row>
    <row r="3">
      <c r="A3" s="3" t="inlineStr">
        <is>
          <t>Potentially Dilutive Securities Tables</t>
        </is>
      </c>
    </row>
    <row r="4">
      <c r="A4" s="4" t="inlineStr">
        <is>
          <t>Potentially Dilutive Securities Excluded From Computation of Diluted Net Loss Per Common Share</t>
        </is>
      </c>
      <c r="B4" s="4" t="inlineStr">
        <is>
          <t xml:space="preserve">The following outstanding potentially dilutive
securities have been excluded from the computations of diluted net loss per common share:
As of March 31,
2020 2019
Options to purchase common stock 17,104,649 16,062,922
Warrants to purchase common stock 331,193 331,193
17,435,842 16,394,115 </t>
        </is>
      </c>
      <c r="C4" s="4" t="inlineStr">
        <is>
          <t xml:space="preserve">The following shares subject to outstanding
potentially dilutive securities have been excluded from the computations of diluted net loss per common share as the effect of
including such securities would be antidilutive:
Year Ended December 31,
2019 2018
Options to purchase common stock 15,881,721 15,409,357
Warrants to purchase common stock 331,193 331,193
16,212,914 15,740,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chedule of fair value of financial assets and liabilities measured at fair value and classification by level of input</t>
        </is>
      </c>
      <c r="C4" s="4" t="inlineStr">
        <is>
          <t xml:space="preserve">The
following tables summarize the fair value of financial assets (marketable securities) that are measured at fair value, and the
classification by level of input within the fair value hierarchy:
Fair Value Measurements as of
December 31, 2019
Level 1 Level 2 Level 3 Total
Investments:
Money market funds $ 71 $ — $ — $ 71
Total assets measured at fair value $ 71 $ — — $ 71
Fair Value Measurements as of
December 31, 2018
Level 1 Level 2 Level 3 Total
Investments:
Money market funds $ 71 $ — $ — $ 71
Total assets measured at fair value $ 71 $ — — $ 71 </t>
        </is>
      </c>
    </row>
    <row r="5">
      <c r="A5" s="4" t="inlineStr">
        <is>
          <t>Schedule of antidilutive securities excluded from computations of diluted net loss per common share</t>
        </is>
      </c>
      <c r="B5" s="4" t="inlineStr">
        <is>
          <t xml:space="preserve">The following outstanding potentially dilutive
securities have been excluded from the computations of diluted net loss per common share:
As of March 31,
2020 2019
Options to purchase common stock 17,104,649 16,062,922
Warrants to purchase common stock 331,193 331,193
17,435,842 16,394,115 </t>
        </is>
      </c>
      <c r="C5" s="4" t="inlineStr">
        <is>
          <t xml:space="preserve">The following shares subject to outstanding
potentially dilutive securities have been excluded from the computations of diluted net loss per common share as the effect of
including such securities would be antidilutive:
Year Ended December 31,
2019 2018
Options to purchase common stock 15,881,721 15,409,357
Warrants to purchase common stock 331,193 331,193
16,212,914 15,740,550 </t>
        </is>
      </c>
    </row>
    <row r="6">
      <c r="A6" s="4" t="inlineStr">
        <is>
          <t>Schedule of composition of cash, cash equivalents and restricted cash</t>
        </is>
      </c>
      <c r="C6" s="4" t="inlineStr">
        <is>
          <t xml:space="preserve">See below for the composition of cash,
cash equivalents and restricted cash shown on the statements of cash flow:
Year Ended December 31,
2019 2018
Cash and cash equivalents $ 143 $ 814
Restricted cash 71 71
Total cash, cash equivalents and restricted cash as shown on statement of $ 214 $ 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19</t>
        </is>
      </c>
    </row>
    <row r="3">
      <c r="A3" s="3" t="inlineStr">
        <is>
          <t>Investments, Debt and Equity Securities [Abstract]</t>
        </is>
      </c>
    </row>
    <row r="4">
      <c r="A4" s="4" t="inlineStr">
        <is>
          <t>Schedule of amortized cost and fair value of investments, with gross unrealized gains and losses</t>
        </is>
      </c>
      <c r="B4" s="4" t="inlineStr">
        <is>
          <t xml:space="preserve">At December 31, 2019,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long-term 71
Total investments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0</t>
        </is>
      </c>
      <c r="C1" s="2" t="inlineStr">
        <is>
          <t>Dec. 31, 2019</t>
        </is>
      </c>
      <c r="D1" s="2" t="inlineStr">
        <is>
          <t>Dec. 31, 2018</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6" t="n">
        <v>225000000</v>
      </c>
      <c r="C4" s="6" t="n">
        <v>225000000</v>
      </c>
      <c r="D4" s="6" t="n">
        <v>225000000</v>
      </c>
    </row>
    <row r="5">
      <c r="A5" s="4" t="inlineStr">
        <is>
          <t>Common stock, shares issued</t>
        </is>
      </c>
      <c r="B5" s="6" t="n">
        <v>114311790</v>
      </c>
      <c r="C5" s="6" t="n">
        <v>114034451</v>
      </c>
      <c r="D5" s="6" t="n">
        <v>109897526</v>
      </c>
    </row>
    <row r="6">
      <c r="A6" s="4" t="inlineStr">
        <is>
          <t>Common stock, shares outstanding</t>
        </is>
      </c>
      <c r="B6" s="6" t="n">
        <v>114311790</v>
      </c>
      <c r="C6" s="6" t="n">
        <v>114034451</v>
      </c>
      <c r="D6" s="6" t="n">
        <v>109897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isclosure Text Block [Abstract]</t>
        </is>
      </c>
    </row>
    <row r="4">
      <c r="A4" s="4" t="inlineStr">
        <is>
          <t>Schedule of Maturities of Debt</t>
        </is>
      </c>
      <c r="B4" s="4" t="inlineStr">
        <is>
          <t xml:space="preserve">As of March 31, 2020, the maturities of
the debt of the Company by year is as follows:
Total 2020 2021
Principal payments on Notes payable to vendors $ 774 $ 774 $ -
Interest payments on Notes payable to vendors 348 348 -
Principal payments on 2019 Bridge notes 2,050 2,050 -
Interest payments on 2019 Bridge notes 99 99 -
Principal payments on Convertible notes 4,293 3,018 1,275
Interest payments on Convertible notes 358 270 88
Gross debt before unamortized discount 7,922 6,559 1,363
Unamortized debt discount on convertible debt (607 ) (532 ) (75 )
Total Debt $ 7,315 $ 6,027 $ 1,288 </t>
        </is>
      </c>
      <c r="C4" s="4" t="inlineStr">
        <is>
          <t xml:space="preserve">As of December 31, 2019, the maturities
of the debt of the Company by year is as follows:
Total 2020 2021
Principal payments on Notes payable to vendors $ 774 $ 774 $ -
Interest payments on Notes payable to vendors 320 320 -
Principal payments on 2019 Bridge notes 2,050 2,050 -
Interest payments on 2019 Bridge notes 63 63 -
Principal payments on Convertible notes 3,775 2,500 1,275
Interest payments on Convertible notes 290 224 66
Gross debt before unamortized discount 7,272 5,931 1,341
Unamortized debt discount on convertible debt (785 ) (691 ) (94 )
Total Debt $ 6,487 $ 5,240 $ 1,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0</t>
        </is>
      </c>
      <c r="C2" s="2" t="inlineStr">
        <is>
          <t>Dec. 31, 2019</t>
        </is>
      </c>
    </row>
    <row r="3">
      <c r="A3" s="3" t="inlineStr">
        <is>
          <t>Stockholders' Equity Note [Abstract]</t>
        </is>
      </c>
    </row>
    <row r="4">
      <c r="A4" s="4" t="inlineStr">
        <is>
          <t>Schedule of shares of common stock reserved for issuance</t>
        </is>
      </c>
      <c r="C4" s="4" t="inlineStr">
        <is>
          <t xml:space="preserve">The Company has reserved the following shares
of common stock for issuance as of December 31, 2019:
Warrants to purchase common stock 331,193
Options:
Outstanding under the 2012 Equity Incentive Plan 15,881,406
Outstanding under the 2001 Equity Incentive Plan 315
Available for future grants under the 2012 Equity Incentive Plan 3,050,799
Shares reserved under the 2019 LPC Purchase Agreement 14,500,000
Total common stock reserved for future issuance 33,763,713 </t>
        </is>
      </c>
    </row>
    <row r="5">
      <c r="A5" s="4" t="inlineStr">
        <is>
          <t>Summary of stock option activity</t>
        </is>
      </c>
      <c r="B5" s="4" t="inlineStr">
        <is>
          <t xml:space="preserve">A summary of stock option activity for the
three months ended March 31, 2020 under all of the Company’s options plans is as follows:
Options Weighted
Outstanding at January 1, 2020 15,881,721 $ 0.95
Granted 1,223,033 0.40
Exercised - -
Cancelled (forfeited) - -
Cancelled (expired) (105 ) 11.68
Outstanding at March 31, 2020 17,104,649 $ 0.91 </t>
        </is>
      </c>
      <c r="C5" s="4" t="inlineStr">
        <is>
          <t>The following table summarizes stock option
activity for the years ended December 31, 2019 and 2018:
Number of Weighted Weighted- Aggregate
Outstanding at January 1, 2018 2,448,383 $ 4.15
Granted 13,575,038 0.66
Cancelled (forfeited) (572,935 ) 3.20
Cancelled (expired) (41,129 ) 37.82
Outstanding at December 31, 2018 15,409,357 0.95
Granted 1,470,957 0.78
Exercised (488,625 ) 0.67
Cancelled (forfeited) (509,923 ) 0.62
Cancelled (expired) (45 ) 9.68
Outstanding at December 31, 2019 15,881,721 $ 0.95 8.2 $ 49
Options vested and expected to vest 15,827,723 $ 0.95 8.2 $ 49
Exercisable 13,661,670 $ 0.99 8.0 $ 22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9.</t>
        </is>
      </c>
    </row>
    <row r="6">
      <c r="A6" s="4" t="inlineStr">
        <is>
          <t>Schedule of stock options outstanding and exercisable by exercise price</t>
        </is>
      </c>
      <c r="C6" s="4" t="inlineStr">
        <is>
          <t xml:space="preserve">The stock options outstanding and exercisable
by exercise price at December 31, 2019 are as follows:
Stock Options Outstanding Stock Options Exercisable
Range of Exercise Prices Number of Weighted- Weighted- Number of Weighted-
$0.33 - $0.67 13,442,367 8.28 $ 0.65 11,533,358 $ 0.66
$0.84 - $1.30 755,080 9.15 $ 1.09 445,705 $ 0.94
$1.91 - $3.30 370,000 7.10 $ 2.97 368,333 $ 2.97
$3.38 - $3.38 1,263,022 6.71 $ 3.38 1,263,022 $ 3.38
$3.40 - $4.72 50,625 6.77 $ 3.40 50,625 $ 3.40
$8.24 - $17.36 315 1.02 $ 12.94 315 $ 12.94
$42.88 - $48.00 312 3.76 $ 45.17 312 $ 45.17
15,881,721 8.17 $ 0.95 13,661,670 $ 0.99 </t>
        </is>
      </c>
    </row>
    <row r="7">
      <c r="A7" s="4" t="inlineStr">
        <is>
          <t>Schedule of fair value-based measurement of stock options granted under the entity's stock plans estimated using Black-Scholes model</t>
        </is>
      </c>
      <c r="B7" s="4" t="inlineStr">
        <is>
          <t>The
Company valued the options granted using the Black-Scholes options pricing model and the following weighted-average assumption
terms for the three months ended :
Three
months ended March
31, 2020
Exercise price $0.38 - $0.40
Market value $0.38 - $0.40
Expected term 5 years
Expected volatility 95%
Risk-free interest rate 1.47% - 1.57%
Expected dividend yield 0%</t>
        </is>
      </c>
      <c r="C7" s="4" t="inlineStr">
        <is>
          <t>The fair value- based measurement of stock options granted under the Company’s stock plans
was estimated at the date of grant using the Black-Scholes model with the following assumptions:
Year Ended December 31,
2019 2018
Expected term 5 - 6 years 5 - 6 years
Expected volatility 96% - 99% 93% - 97%
Risk-free interest rate 1.74% - 2.59% 2.7% - 2.8%
Expected dividend yield 0% 0%</t>
        </is>
      </c>
    </row>
    <row r="8">
      <c r="A8" s="4" t="inlineStr">
        <is>
          <t>Schedule of total stock-based compensation expense recognized</t>
        </is>
      </c>
      <c r="B8" s="4" t="inlineStr">
        <is>
          <t xml:space="preserve">The Company recorded stock-based compensation
expense in the Condensed Consolidated Statements of Operations as follows:
Three months ended March 31,
2020 2019
General and administrative $ 211 $ 697
Research and development 54 -
Total stock-based compensation $ 265 $ 697 </t>
        </is>
      </c>
      <c r="C8" s="4" t="inlineStr">
        <is>
          <t xml:space="preserve">Total expense for stock option grants recognized
was as follows:
Year ended December 31,
2019 2018
General and administrative $ 1,928 $ 4,611
Research and development 97 201
Total stock-based compensation $ 2,025 $ 4,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significant components of deferred tax assets</t>
        </is>
      </c>
      <c r="B4" s="4" t="inlineStr">
        <is>
          <t xml:space="preserve">Significant components of the Company's
deferred tax assets are as follows:
As of December 31,
2019 2018
Deferred tax assets:
Net operating losses $ 50,144 $ 47,877
Research and other credits 2,178 2,178
Stock based compensation 3,001 2,682
In-Process research and development 1,253 1,314
Other 854 708
Total deferred tax assets 57,430 54,759
Valuation allowance (57,430 ) (54,759 )
Net deferred tax assets $ - $ - </t>
        </is>
      </c>
    </row>
    <row r="5">
      <c r="A5" s="4" t="inlineStr">
        <is>
          <t>Schedule of reconciliation of the statutory tax rates and the effective tax rates</t>
        </is>
      </c>
      <c r="B5" s="4" t="inlineStr">
        <is>
          <t>A reconciliation of the statutory tax rates
and the effective tax rates for the years ended December 2019 and 2018 is as follows:
Year Ended December 31,
2019 2018
Statutory rate 21.0 % 21.0 %
Valuation allowance (26.0 )% (26.4 )%
Nondeductible stock compensation (0.3 )% 0.1 %
Other 5.3 % 5.3 %
Effective tax rat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ature of Operations (Details) $ in Thousands</t>
        </is>
      </c>
      <c r="B1" s="2" t="inlineStr">
        <is>
          <t>3 Months Ended</t>
        </is>
      </c>
    </row>
    <row r="2">
      <c r="B2" s="2" t="inlineStr">
        <is>
          <t>Mar. 31, 2020USD ($)item</t>
        </is>
      </c>
      <c r="C2" s="2" t="inlineStr">
        <is>
          <t>Dec. 31, 2019USD ($)</t>
        </is>
      </c>
      <c r="D2" s="2" t="inlineStr">
        <is>
          <t>Dec. 31, 2018USD ($)</t>
        </is>
      </c>
    </row>
    <row r="3">
      <c r="A3" s="3" t="inlineStr">
        <is>
          <t>Organization, Consolidation and Presentation of Financial Statements [Abstract]</t>
        </is>
      </c>
    </row>
    <row r="4">
      <c r="A4" s="4" t="inlineStr">
        <is>
          <t>Accumulated deficit</t>
        </is>
      </c>
      <c r="B4" s="5" t="n">
        <v>287362</v>
      </c>
      <c r="C4" s="5" t="n">
        <v>284895</v>
      </c>
      <c r="D4" s="5" t="n">
        <v>274601</v>
      </c>
    </row>
    <row r="5">
      <c r="A5" s="4" t="inlineStr">
        <is>
          <t>Number of product candidates approved for sale | item</t>
        </is>
      </c>
      <c r="B5" s="6" t="n">
        <v>0</v>
      </c>
    </row>
    <row r="6">
      <c r="A6" s="4" t="inlineStr">
        <is>
          <t>Total liabilities</t>
        </is>
      </c>
      <c r="B6" s="5" t="n">
        <v>16721</v>
      </c>
      <c r="C6" s="6" t="n">
        <v>14841</v>
      </c>
      <c r="D6" s="5" t="n">
        <v>9480</v>
      </c>
    </row>
    <row r="7">
      <c r="A7" s="4" t="inlineStr">
        <is>
          <t>Working capital deficit</t>
        </is>
      </c>
      <c r="B7" s="5" t="n">
        <v>15100</v>
      </c>
      <c r="C7" s="5" t="n">
        <v>13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0" customWidth="1" min="10" max="10"/>
    <col width="21" customWidth="1" min="11" max="11"/>
    <col width="21" customWidth="1" min="12" max="12"/>
    <col width="21" customWidth="1" min="13" max="13"/>
    <col width="21" customWidth="1" min="14" max="14"/>
  </cols>
  <sheetData>
    <row r="1">
      <c r="A1" s="1" t="inlineStr">
        <is>
          <t>Organization and Description of Business (Details) $ in Thousands</t>
        </is>
      </c>
      <c r="B1" s="2" t="inlineStr">
        <is>
          <t>Nov. 12, 2019USD ($)</t>
        </is>
      </c>
      <c r="C1" s="2" t="inlineStr">
        <is>
          <t>Jun. 04, 2018USD ($)</t>
        </is>
      </c>
      <c r="D1" s="2" t="inlineStr">
        <is>
          <t>Mar. 12, 2018USD ($)</t>
        </is>
      </c>
      <c r="E1" s="2" t="inlineStr">
        <is>
          <t>Jan. 31, 2020USD ($)</t>
        </is>
      </c>
      <c r="F1" s="2" t="inlineStr">
        <is>
          <t>Dec. 31, 2019USD ($)</t>
        </is>
      </c>
      <c r="G1" s="2" t="inlineStr">
        <is>
          <t>Jun. 28, 2019USD ($)</t>
        </is>
      </c>
      <c r="H1" s="2" t="inlineStr">
        <is>
          <t>Apr. 23, 2019USD ($)</t>
        </is>
      </c>
      <c r="I1" s="2" t="inlineStr">
        <is>
          <t>Mar. 31, 2020USD ($)item</t>
        </is>
      </c>
      <c r="J1" s="2" t="inlineStr">
        <is>
          <t>May 31, 2019USD ($)</t>
        </is>
      </c>
      <c r="K1" s="2" t="inlineStr">
        <is>
          <t>Mar. 31, 2019USD ($)</t>
        </is>
      </c>
      <c r="L1" s="2" t="inlineStr">
        <is>
          <t>Aug. 31, 2018USD ($)</t>
        </is>
      </c>
      <c r="M1" s="2" t="inlineStr">
        <is>
          <t>Dec. 31, 2019USD ($)</t>
        </is>
      </c>
      <c r="N1" s="2" t="inlineStr">
        <is>
          <t>Dec. 31, 2018USD ($)</t>
        </is>
      </c>
    </row>
    <row r="2">
      <c r="A2" s="4" t="inlineStr">
        <is>
          <t>Accumulated deficit</t>
        </is>
      </c>
      <c r="F2" s="5" t="n">
        <v>284895</v>
      </c>
      <c r="I2" s="5" t="n">
        <v>287362</v>
      </c>
      <c r="M2" s="5" t="n">
        <v>284895</v>
      </c>
      <c r="N2" s="5" t="n">
        <v>274601</v>
      </c>
    </row>
    <row r="3">
      <c r="A3" s="4" t="inlineStr">
        <is>
          <t>Number of product candidates approved for sale | item</t>
        </is>
      </c>
      <c r="I3" s="6" t="n">
        <v>0</v>
      </c>
    </row>
    <row r="4">
      <c r="A4" s="4" t="inlineStr">
        <is>
          <t>Total liabilities</t>
        </is>
      </c>
      <c r="F4" s="6" t="n">
        <v>14841</v>
      </c>
      <c r="I4" s="5" t="n">
        <v>16721</v>
      </c>
      <c r="M4" s="6" t="n">
        <v>14841</v>
      </c>
      <c r="N4" s="6" t="n">
        <v>9480</v>
      </c>
    </row>
    <row r="5">
      <c r="A5" s="4" t="inlineStr">
        <is>
          <t>Working capital deficit</t>
        </is>
      </c>
      <c r="F5" s="6" t="n">
        <v>13100</v>
      </c>
      <c r="I5" s="6" t="n">
        <v>15100</v>
      </c>
      <c r="M5" s="6" t="n">
        <v>13100</v>
      </c>
    </row>
    <row r="6">
      <c r="A6" s="4" t="inlineStr">
        <is>
          <t>Proceeds from issuance of exercise of stock options</t>
        </is>
      </c>
      <c r="M6" s="6" t="n">
        <v>325</v>
      </c>
      <c r="N6" s="4" t="inlineStr">
        <is>
          <t xml:space="preserve"> </t>
        </is>
      </c>
    </row>
    <row r="7">
      <c r="A7" s="4" t="inlineStr">
        <is>
          <t>Proceeds from issuance of common stock</t>
        </is>
      </c>
      <c r="C7" s="5" t="n">
        <v>200</v>
      </c>
      <c r="D7" s="5" t="n">
        <v>1100</v>
      </c>
      <c r="E7" s="5" t="n">
        <v>100</v>
      </c>
      <c r="F7" s="6" t="n">
        <v>200</v>
      </c>
      <c r="I7" s="5" t="n">
        <v>65</v>
      </c>
      <c r="K7" s="4" t="inlineStr">
        <is>
          <t xml:space="preserve"> </t>
        </is>
      </c>
      <c r="M7" s="6" t="n">
        <v>185</v>
      </c>
      <c r="N7" s="6" t="n">
        <v>2781</v>
      </c>
    </row>
    <row r="8">
      <c r="A8" s="4" t="inlineStr">
        <is>
          <t>Proceeds from advance notes</t>
        </is>
      </c>
      <c r="L8" s="5" t="n">
        <v>900</v>
      </c>
      <c r="M8" s="5" t="n">
        <v>2050</v>
      </c>
      <c r="N8" s="5" t="n">
        <v>925</v>
      </c>
    </row>
    <row r="9">
      <c r="A9" s="4" t="inlineStr">
        <is>
          <t>Percentage of high concentration in patients</t>
        </is>
      </c>
      <c r="M9" s="4" t="inlineStr">
        <is>
          <t>20.00%</t>
        </is>
      </c>
    </row>
    <row r="10">
      <c r="A10" s="4" t="inlineStr">
        <is>
          <t>Lincoln Park Capital Purchase Agreement [Member]</t>
        </is>
      </c>
    </row>
    <row r="11">
      <c r="A11" s="4" t="inlineStr">
        <is>
          <t>Proceeds from issuance of common stock</t>
        </is>
      </c>
      <c r="E11" s="5" t="n">
        <v>300</v>
      </c>
      <c r="F11" s="5" t="n">
        <v>186</v>
      </c>
    </row>
    <row r="12">
      <c r="A12" s="4" t="inlineStr">
        <is>
          <t>2019 Convertible Notes Payable [Member]</t>
        </is>
      </c>
    </row>
    <row r="13">
      <c r="A13" s="4" t="inlineStr">
        <is>
          <t>Proceeds from advance notes</t>
        </is>
      </c>
      <c r="H13" s="5" t="n">
        <v>1300</v>
      </c>
    </row>
    <row r="14">
      <c r="A14" s="4" t="inlineStr">
        <is>
          <t>June Bridge Notes [Member]</t>
        </is>
      </c>
    </row>
    <row r="15">
      <c r="A15" s="4" t="inlineStr">
        <is>
          <t>Proceeds from advance notes</t>
        </is>
      </c>
      <c r="G15" s="5" t="n">
        <v>1700</v>
      </c>
    </row>
    <row r="16">
      <c r="A16" s="4" t="inlineStr">
        <is>
          <t>Bridge Loan [Member]</t>
        </is>
      </c>
    </row>
    <row r="17">
      <c r="A17" s="4" t="inlineStr">
        <is>
          <t>Proceeds from advance notes</t>
        </is>
      </c>
      <c r="B17" s="5" t="n">
        <v>350</v>
      </c>
    </row>
    <row r="18">
      <c r="A18" s="4" t="inlineStr">
        <is>
          <t>Chairman and Chief Executive Officer and two other members of our Board of Directors [Member]</t>
        </is>
      </c>
    </row>
    <row r="19">
      <c r="A19" s="4" t="inlineStr">
        <is>
          <t>Proceeds from issuance of exercise of stock options</t>
        </is>
      </c>
      <c r="J19" s="5" t="n">
        <v>3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hapter 11 Filing (Narrative) (Details) - USD ($) $ in Thousands</t>
        </is>
      </c>
      <c r="B1" s="2" t="inlineStr">
        <is>
          <t>12 Months Ended</t>
        </is>
      </c>
    </row>
    <row r="2">
      <c r="B2" s="2" t="inlineStr">
        <is>
          <t>Dec. 31, 2019</t>
        </is>
      </c>
      <c r="C2" s="2" t="inlineStr">
        <is>
          <t>Dec. 31, 2018</t>
        </is>
      </c>
      <c r="D2" s="2" t="inlineStr">
        <is>
          <t>Jul. 11, 2018</t>
        </is>
      </c>
    </row>
    <row r="3">
      <c r="A3" s="4" t="inlineStr">
        <is>
          <t>Cash payment for reorganization items</t>
        </is>
      </c>
      <c r="B3" s="5" t="n">
        <v>0</v>
      </c>
      <c r="C3" s="5" t="n">
        <v>200</v>
      </c>
    </row>
    <row r="4">
      <c r="A4" s="4" t="inlineStr">
        <is>
          <t>Subject To Review By Bankruptcy Court [Member]</t>
        </is>
      </c>
    </row>
    <row r="5">
      <c r="A5" s="4" t="inlineStr">
        <is>
          <t>Disallowed bankruptcy claims, amount</t>
        </is>
      </c>
      <c r="D5" s="5" t="n">
        <v>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pter 11 Filing (Reorganization Items, Net) (Details) - USD ($) $ in Thousands</t>
        </is>
      </c>
      <c r="B1" s="2" t="inlineStr">
        <is>
          <t>12 Months Ended</t>
        </is>
      </c>
    </row>
    <row r="2">
      <c r="B2" s="2" t="inlineStr">
        <is>
          <t>Dec. 31, 2019</t>
        </is>
      </c>
      <c r="C2" s="2" t="inlineStr">
        <is>
          <t>Dec. 31, 2018</t>
        </is>
      </c>
    </row>
    <row r="3">
      <c r="A3" s="3" t="inlineStr">
        <is>
          <t>Chapter 11 Filing Reorganization Items Net</t>
        </is>
      </c>
    </row>
    <row r="4">
      <c r="A4" s="4" t="inlineStr">
        <is>
          <t>Legal fees</t>
        </is>
      </c>
      <c r="B4" s="4" t="inlineStr">
        <is>
          <t xml:space="preserve"> </t>
        </is>
      </c>
      <c r="C4" s="5" t="n">
        <v>119</v>
      </c>
    </row>
    <row r="5">
      <c r="A5" s="4" t="inlineStr">
        <is>
          <t>Professional fees</t>
        </is>
      </c>
      <c r="B5" s="4" t="inlineStr">
        <is>
          <t xml:space="preserve"> </t>
        </is>
      </c>
      <c r="C5" s="6" t="n">
        <v>26</v>
      </c>
    </row>
    <row r="6">
      <c r="A6" s="4" t="inlineStr">
        <is>
          <t>Total reorganization items, net</t>
        </is>
      </c>
      <c r="B6" s="4" t="inlineStr">
        <is>
          <t xml:space="preserve"> </t>
        </is>
      </c>
      <c r="C6" s="5" t="n">
        <v>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Summary of Significant Accounting Policies (Narrative) (Details)</t>
        </is>
      </c>
      <c r="B1" s="2" t="inlineStr">
        <is>
          <t>12 Months Ended</t>
        </is>
      </c>
    </row>
    <row r="2">
      <c r="B2" s="2" t="inlineStr">
        <is>
          <t>Dec. 31, 2019USD ($)</t>
        </is>
      </c>
      <c r="C2" s="2" t="inlineStr">
        <is>
          <t>Dec. 31, 2018USD ($)</t>
        </is>
      </c>
    </row>
    <row r="3">
      <c r="A3" s="3" t="inlineStr">
        <is>
          <t>Accounting Policies [Abstract]</t>
        </is>
      </c>
    </row>
    <row r="4">
      <c r="A4" s="4" t="inlineStr">
        <is>
          <t>Restricted cash current, standby letters of credit</t>
        </is>
      </c>
      <c r="B4" s="5" t="n">
        <v>70000</v>
      </c>
      <c r="C4" s="5" t="n">
        <v>70000</v>
      </c>
    </row>
    <row r="5">
      <c r="A5" s="4" t="inlineStr">
        <is>
          <t>Issuance of letters of credit for insurance policy coverage</t>
        </is>
      </c>
      <c r="B5" s="6" t="n">
        <v>50000</v>
      </c>
      <c r="C5" s="6" t="n">
        <v>50000</v>
      </c>
    </row>
    <row r="6">
      <c r="A6" s="4" t="inlineStr">
        <is>
          <t>Restricted cash related credit card facility</t>
        </is>
      </c>
      <c r="B6" s="5" t="n">
        <v>20000</v>
      </c>
      <c r="C6" s="6" t="n">
        <v>20000</v>
      </c>
    </row>
    <row r="7">
      <c r="A7" s="4" t="inlineStr">
        <is>
          <t>Number of operating segments</t>
        </is>
      </c>
      <c r="B7" s="6" t="n">
        <v>1</v>
      </c>
    </row>
    <row r="8">
      <c r="A8" s="4" t="inlineStr">
        <is>
          <t>Short-term lease amount per month</t>
        </is>
      </c>
      <c r="B8" s="5" t="n">
        <v>300</v>
      </c>
    </row>
    <row r="9">
      <c r="A9" s="4" t="inlineStr">
        <is>
          <t>Lease costs</t>
        </is>
      </c>
      <c r="B9" s="5" t="n">
        <v>10700</v>
      </c>
      <c r="C9" s="5" t="n">
        <v>204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Fair Value Measurements Recurring [Member] - USD ($) $ in Thousands</t>
        </is>
      </c>
      <c r="B1" s="2" t="inlineStr">
        <is>
          <t>Dec. 31, 2019</t>
        </is>
      </c>
      <c r="C1" s="2" t="inlineStr">
        <is>
          <t>Dec. 31, 2018</t>
        </is>
      </c>
    </row>
    <row r="2">
      <c r="A2" s="4" t="inlineStr">
        <is>
          <t>Estimate Of Fair Value Fair Value Disclosure [Member]</t>
        </is>
      </c>
    </row>
    <row r="3">
      <c r="A3" s="3" t="inlineStr">
        <is>
          <t>Fair Value, Balance Sheet Grouping, Financial Statement Captions [Line Items]</t>
        </is>
      </c>
    </row>
    <row r="4">
      <c r="A4" s="4" t="inlineStr">
        <is>
          <t>Total assets measured at fair value</t>
        </is>
      </c>
      <c r="B4" s="5" t="n">
        <v>71</v>
      </c>
      <c r="C4" s="5" t="n">
        <v>71</v>
      </c>
    </row>
    <row r="5">
      <c r="A5" s="4" t="inlineStr">
        <is>
          <t>Estimate Of Fair Value Fair Value Disclosure [Member] | Money Market Funds [Member]</t>
        </is>
      </c>
    </row>
    <row r="6">
      <c r="A6" s="3" t="inlineStr">
        <is>
          <t>Fair Value, Balance Sheet Grouping, Financial Statement Captions [Line Items]</t>
        </is>
      </c>
    </row>
    <row r="7">
      <c r="A7" s="4" t="inlineStr">
        <is>
          <t>Total assets measured at fair value</t>
        </is>
      </c>
      <c r="B7" s="6" t="n">
        <v>71</v>
      </c>
      <c r="C7" s="6" t="n">
        <v>71</v>
      </c>
    </row>
    <row r="8">
      <c r="A8" s="4" t="inlineStr">
        <is>
          <t>Fair Value, Inputs, Level 1 [Member]</t>
        </is>
      </c>
    </row>
    <row r="9">
      <c r="A9" s="3" t="inlineStr">
        <is>
          <t>Fair Value, Balance Sheet Grouping, Financial Statement Captions [Line Items]</t>
        </is>
      </c>
    </row>
    <row r="10">
      <c r="A10" s="4" t="inlineStr">
        <is>
          <t>Total assets measured at fair value</t>
        </is>
      </c>
      <c r="B10" s="6" t="n">
        <v>71</v>
      </c>
      <c r="C10" s="6" t="n">
        <v>71</v>
      </c>
    </row>
    <row r="11">
      <c r="A11" s="4" t="inlineStr">
        <is>
          <t>Fair Value, Inputs, Level 1 [Member] | Money Market Funds [Member]</t>
        </is>
      </c>
    </row>
    <row r="12">
      <c r="A12" s="3" t="inlineStr">
        <is>
          <t>Fair Value, Balance Sheet Grouping, Financial Statement Captions [Line Items]</t>
        </is>
      </c>
    </row>
    <row r="13">
      <c r="A13" s="4" t="inlineStr">
        <is>
          <t>Total assets measured at fair value</t>
        </is>
      </c>
      <c r="B13" s="6" t="n">
        <v>71</v>
      </c>
      <c r="C13" s="6" t="n">
        <v>71</v>
      </c>
    </row>
    <row r="14">
      <c r="A14" s="4" t="inlineStr">
        <is>
          <t>Fair Value, Inputs, Level 2 [Member]</t>
        </is>
      </c>
    </row>
    <row r="15">
      <c r="A15" s="3" t="inlineStr">
        <is>
          <t>Fair Value, Balance Sheet Grouping, Financial Statement Captions [Line Items]</t>
        </is>
      </c>
    </row>
    <row r="16">
      <c r="A16" s="4" t="inlineStr">
        <is>
          <t>Total assets measured at fair value</t>
        </is>
      </c>
      <c r="B16" s="4" t="inlineStr">
        <is>
          <t xml:space="preserve"> </t>
        </is>
      </c>
      <c r="C16" s="4" t="inlineStr">
        <is>
          <t xml:space="preserve"> </t>
        </is>
      </c>
    </row>
    <row r="17">
      <c r="A17" s="4" t="inlineStr">
        <is>
          <t>Fair Value, Inputs, Level 2 [Member] | Money Market Funds [Member]</t>
        </is>
      </c>
    </row>
    <row r="18">
      <c r="A18" s="3" t="inlineStr">
        <is>
          <t>Fair Value, Balance Sheet Grouping, Financial Statement Captions [Line Items]</t>
        </is>
      </c>
    </row>
    <row r="19">
      <c r="A19" s="4" t="inlineStr">
        <is>
          <t>Total assets measured at fair value</t>
        </is>
      </c>
      <c r="B19" s="4" t="inlineStr">
        <is>
          <t xml:space="preserve"> </t>
        </is>
      </c>
      <c r="C19" s="4" t="inlineStr">
        <is>
          <t xml:space="preserve"> </t>
        </is>
      </c>
    </row>
    <row r="20">
      <c r="A20" s="4" t="inlineStr">
        <is>
          <t>Fair Value, Inputs, Level 3 [Member]</t>
        </is>
      </c>
    </row>
    <row r="21">
      <c r="A21" s="3" t="inlineStr">
        <is>
          <t>Fair Value, Balance Sheet Grouping, Financial Statement Captions [Line Items]</t>
        </is>
      </c>
    </row>
    <row r="22">
      <c r="A22" s="4" t="inlineStr">
        <is>
          <t>Total assets measured at fair value</t>
        </is>
      </c>
      <c r="B22" s="4" t="inlineStr">
        <is>
          <t xml:space="preserve"> </t>
        </is>
      </c>
      <c r="C22" s="4" t="inlineStr">
        <is>
          <t xml:space="preserve"> </t>
        </is>
      </c>
    </row>
    <row r="23">
      <c r="A23" s="4" t="inlineStr">
        <is>
          <t>Fair Value, Inputs, Level 3 [Member] | Money Market Funds [Member]</t>
        </is>
      </c>
    </row>
    <row r="24">
      <c r="A24" s="3" t="inlineStr">
        <is>
          <t>Fair Value, Balance Sheet Grouping, Financial Statement Captions [Line Items]</t>
        </is>
      </c>
    </row>
    <row r="25">
      <c r="A25" s="4" t="inlineStr">
        <is>
          <t>Total assets measured at fair value</t>
        </is>
      </c>
      <c r="B25" s="4" t="inlineStr">
        <is>
          <t xml:space="preserve"> </t>
        </is>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Potentially Dilutive Securitie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s of diluted net loss per common share</t>
        </is>
      </c>
      <c r="B4" s="6" t="n">
        <v>17435842</v>
      </c>
      <c r="C4" s="6" t="n">
        <v>16394115</v>
      </c>
      <c r="D4" s="6" t="n">
        <v>16212914</v>
      </c>
      <c r="E4" s="6" t="n">
        <v>15740550</v>
      </c>
    </row>
    <row r="5">
      <c r="A5" s="4" t="inlineStr">
        <is>
          <t>Warrant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6" t="n">
        <v>331193</v>
      </c>
      <c r="C7" s="6" t="n">
        <v>331193</v>
      </c>
      <c r="D7" s="6" t="n">
        <v>331193</v>
      </c>
      <c r="E7" s="6" t="n">
        <v>331193</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6" t="n">
        <v>17104649</v>
      </c>
      <c r="C10" s="6" t="n">
        <v>16062922</v>
      </c>
      <c r="D10" s="6" t="n">
        <v>15881721</v>
      </c>
      <c r="E10" s="6" t="n">
        <v>154093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expenses:</t>
        </is>
      </c>
    </row>
    <row r="4">
      <c r="A4" s="4" t="inlineStr">
        <is>
          <t>Research and development</t>
        </is>
      </c>
      <c r="B4" s="5" t="n">
        <v>659</v>
      </c>
      <c r="C4" s="5" t="n">
        <v>359</v>
      </c>
      <c r="D4" s="5" t="n">
        <v>2616</v>
      </c>
      <c r="E4" s="5" t="n">
        <v>2219</v>
      </c>
    </row>
    <row r="5">
      <c r="A5" s="4" t="inlineStr">
        <is>
          <t>General and administrative</t>
        </is>
      </c>
      <c r="B5" s="6" t="n">
        <v>1398</v>
      </c>
      <c r="C5" s="6" t="n">
        <v>1879</v>
      </c>
      <c r="D5" s="6" t="n">
        <v>6328</v>
      </c>
      <c r="E5" s="6" t="n">
        <v>9112</v>
      </c>
    </row>
    <row r="6">
      <c r="A6" s="4" t="inlineStr">
        <is>
          <t>Total operating expenses</t>
        </is>
      </c>
      <c r="B6" s="6" t="n">
        <v>2057</v>
      </c>
      <c r="C6" s="6" t="n">
        <v>2238</v>
      </c>
      <c r="D6" s="6" t="n">
        <v>8944</v>
      </c>
      <c r="E6" s="6" t="n">
        <v>11331</v>
      </c>
    </row>
    <row r="7">
      <c r="A7" s="4" t="inlineStr">
        <is>
          <t>Loss from operations</t>
        </is>
      </c>
      <c r="B7" s="6" t="n">
        <v>-2057</v>
      </c>
      <c r="C7" s="6" t="n">
        <v>-2238</v>
      </c>
      <c r="D7" s="6" t="n">
        <v>-8944</v>
      </c>
      <c r="E7" s="6" t="n">
        <v>-11331</v>
      </c>
    </row>
    <row r="8">
      <c r="A8" s="3" t="inlineStr">
        <is>
          <t>Other expense:</t>
        </is>
      </c>
    </row>
    <row r="9">
      <c r="A9" s="4" t="inlineStr">
        <is>
          <t>Interest expense</t>
        </is>
      </c>
      <c r="B9" s="6" t="n">
        <v>-410</v>
      </c>
      <c r="C9" s="6" t="n">
        <v>-302</v>
      </c>
      <c r="D9" s="6" t="n">
        <v>-1349</v>
      </c>
      <c r="E9" s="6" t="n">
        <v>-852</v>
      </c>
    </row>
    <row r="10">
      <c r="A10" s="4" t="inlineStr">
        <is>
          <t>Other income (expense), net</t>
        </is>
      </c>
      <c r="B10" s="4" t="inlineStr">
        <is>
          <t xml:space="preserve"> </t>
        </is>
      </c>
      <c r="C10" s="6" t="n">
        <v>-1</v>
      </c>
      <c r="D10" s="6" t="n">
        <v>-1</v>
      </c>
      <c r="E10" s="6" t="n">
        <v>324</v>
      </c>
    </row>
    <row r="11">
      <c r="A11" s="4" t="inlineStr">
        <is>
          <t>Reorganization items, net</t>
        </is>
      </c>
      <c r="D11" s="4" t="inlineStr">
        <is>
          <t xml:space="preserve"> </t>
        </is>
      </c>
      <c r="E11" s="6" t="n">
        <v>-145</v>
      </c>
    </row>
    <row r="12">
      <c r="A12" s="4" t="inlineStr">
        <is>
          <t>Net loss</t>
        </is>
      </c>
      <c r="B12" s="5" t="n">
        <v>-2467</v>
      </c>
      <c r="C12" s="5" t="n">
        <v>-2541</v>
      </c>
      <c r="D12" s="6" t="n">
        <v>-10294</v>
      </c>
      <c r="E12" s="6" t="n">
        <v>-12004</v>
      </c>
    </row>
    <row r="13">
      <c r="A13" s="4" t="inlineStr">
        <is>
          <t>Other comprehensive income</t>
        </is>
      </c>
      <c r="D13" s="4" t="inlineStr">
        <is>
          <t xml:space="preserve"> </t>
        </is>
      </c>
      <c r="E13" s="4" t="inlineStr">
        <is>
          <t xml:space="preserve"> </t>
        </is>
      </c>
    </row>
    <row r="14">
      <c r="A14" s="4" t="inlineStr">
        <is>
          <t>Comprehensive loss</t>
        </is>
      </c>
      <c r="D14" s="5" t="n">
        <v>-10294</v>
      </c>
      <c r="E14" s="5" t="n">
        <v>-12004</v>
      </c>
    </row>
    <row r="15">
      <c r="A15" s="4" t="inlineStr">
        <is>
          <t>Basic and diluted net loss per common share</t>
        </is>
      </c>
      <c r="B15" s="8" t="n">
        <v>-0.02</v>
      </c>
      <c r="C15" s="8" t="n">
        <v>-0.02</v>
      </c>
      <c r="D15" s="8" t="n">
        <v>-0.09</v>
      </c>
      <c r="E15" s="8" t="n">
        <v>-0.13</v>
      </c>
    </row>
    <row r="16">
      <c r="A16" s="4" t="inlineStr">
        <is>
          <t>Weighted average common shares outstanding used to calculate basic and diluted net loss per common share</t>
        </is>
      </c>
      <c r="B16" s="6" t="n">
        <v>114270532</v>
      </c>
      <c r="C16" s="6" t="n">
        <v>110033098</v>
      </c>
      <c r="D16" s="6" t="n">
        <v>111806251</v>
      </c>
      <c r="E16" s="6" t="n">
        <v>94756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sition of cash, cash equivalents and restricted cash) (Details) - USD ($) $ in Thousands</t>
        </is>
      </c>
      <c r="B1" s="2" t="inlineStr">
        <is>
          <t>Mar. 31, 2020</t>
        </is>
      </c>
      <c r="C1" s="2" t="inlineStr">
        <is>
          <t>Dec. 31, 2019</t>
        </is>
      </c>
      <c r="D1" s="2" t="inlineStr">
        <is>
          <t>Dec. 31, 2018</t>
        </is>
      </c>
    </row>
    <row r="2">
      <c r="A2" s="3" t="inlineStr">
        <is>
          <t>Accounting Policies [Abstract]</t>
        </is>
      </c>
    </row>
    <row r="3">
      <c r="A3" s="4" t="inlineStr">
        <is>
          <t>Cash and cash equivalents</t>
        </is>
      </c>
      <c r="B3" s="5" t="n">
        <v>68</v>
      </c>
      <c r="C3" s="5" t="n">
        <v>143</v>
      </c>
      <c r="D3" s="5" t="n">
        <v>814</v>
      </c>
    </row>
    <row r="4">
      <c r="A4" s="4" t="inlineStr">
        <is>
          <t>Restricted cash</t>
        </is>
      </c>
      <c r="B4" s="5" t="n">
        <v>71</v>
      </c>
      <c r="C4" s="6" t="n">
        <v>71</v>
      </c>
      <c r="D4" s="6" t="n">
        <v>71</v>
      </c>
    </row>
    <row r="5">
      <c r="A5" s="4" t="inlineStr">
        <is>
          <t>Total cash, cash equivalents and restricted cash as shown on statement of cash flows</t>
        </is>
      </c>
      <c r="C5" s="5" t="n">
        <v>214</v>
      </c>
      <c r="D5" s="5" t="n">
        <v>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otentially Dilutive Securitie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s of diluted net loss per common share</t>
        </is>
      </c>
      <c r="B4" s="6" t="n">
        <v>17435842</v>
      </c>
      <c r="C4" s="6" t="n">
        <v>16394115</v>
      </c>
      <c r="D4" s="6" t="n">
        <v>16212914</v>
      </c>
      <c r="E4" s="6" t="n">
        <v>15740550</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6" t="n">
        <v>17104649</v>
      </c>
      <c r="C7" s="6" t="n">
        <v>16062922</v>
      </c>
      <c r="D7" s="6" t="n">
        <v>15881721</v>
      </c>
      <c r="E7" s="6" t="n">
        <v>15409357</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6" t="n">
        <v>331193</v>
      </c>
      <c r="C10" s="6" t="n">
        <v>331193</v>
      </c>
      <c r="D10" s="6" t="n">
        <v>331193</v>
      </c>
      <c r="E10" s="6" t="n">
        <v>3311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19</t>
        </is>
      </c>
      <c r="C1" s="2" t="inlineStr">
        <is>
          <t>Dec. 31, 2018</t>
        </is>
      </c>
    </row>
    <row r="2">
      <c r="A2" s="3" t="inlineStr">
        <is>
          <t>Debt Securities, Available-for-sale [Line Items]</t>
        </is>
      </c>
    </row>
    <row r="3">
      <c r="A3" s="4" t="inlineStr">
        <is>
          <t>Amortized Cost</t>
        </is>
      </c>
      <c r="B3" s="5" t="n">
        <v>71</v>
      </c>
      <c r="C3" s="5" t="n">
        <v>71</v>
      </c>
    </row>
    <row r="4">
      <c r="A4" s="4" t="inlineStr">
        <is>
          <t>Gross Unrealized Gains</t>
        </is>
      </c>
      <c r="B4" s="4" t="inlineStr">
        <is>
          <t xml:space="preserve"> </t>
        </is>
      </c>
      <c r="C4" s="4" t="inlineStr">
        <is>
          <t xml:space="preserve"> </t>
        </is>
      </c>
    </row>
    <row r="5">
      <c r="A5" s="4" t="inlineStr">
        <is>
          <t>Gross Unrealized Losses</t>
        </is>
      </c>
      <c r="B5" s="4" t="inlineStr">
        <is>
          <t xml:space="preserve"> </t>
        </is>
      </c>
      <c r="C5" s="4" t="inlineStr">
        <is>
          <t xml:space="preserve"> </t>
        </is>
      </c>
    </row>
    <row r="6">
      <c r="A6" s="4" t="inlineStr">
        <is>
          <t>Fair Value</t>
        </is>
      </c>
      <c r="B6" s="6" t="n">
        <v>71</v>
      </c>
      <c r="C6" s="6" t="n">
        <v>71</v>
      </c>
    </row>
    <row r="7">
      <c r="A7" s="4" t="inlineStr">
        <is>
          <t>Cash And Cash Equivalents [Member]</t>
        </is>
      </c>
    </row>
    <row r="8">
      <c r="A8" s="3" t="inlineStr">
        <is>
          <t>Debt Securities, Available-for-sale [Line Items]</t>
        </is>
      </c>
    </row>
    <row r="9">
      <c r="A9" s="4" t="inlineStr">
        <is>
          <t>Fair Value</t>
        </is>
      </c>
      <c r="B9" s="4" t="inlineStr">
        <is>
          <t xml:space="preserve"> </t>
        </is>
      </c>
      <c r="C9" s="4" t="inlineStr">
        <is>
          <t xml:space="preserve"> </t>
        </is>
      </c>
    </row>
    <row r="10">
      <c r="A10" s="4" t="inlineStr">
        <is>
          <t>Restricted Cash [Member]</t>
        </is>
      </c>
    </row>
    <row r="11">
      <c r="A11" s="3" t="inlineStr">
        <is>
          <t>Debt Securities, Available-for-sale [Line Items]</t>
        </is>
      </c>
    </row>
    <row r="12">
      <c r="A12" s="4" t="inlineStr">
        <is>
          <t>Fair Value</t>
        </is>
      </c>
      <c r="B12" s="6" t="n">
        <v>71</v>
      </c>
      <c r="C12" s="6" t="n">
        <v>71</v>
      </c>
    </row>
    <row r="13">
      <c r="A13" s="4" t="inlineStr">
        <is>
          <t>Money Market Funds [Member]</t>
        </is>
      </c>
    </row>
    <row r="14">
      <c r="A14" s="3" t="inlineStr">
        <is>
          <t>Debt Securities, Available-for-sale [Line Items]</t>
        </is>
      </c>
    </row>
    <row r="15">
      <c r="A15" s="4" t="inlineStr">
        <is>
          <t>Amortized Cost</t>
        </is>
      </c>
      <c r="B15" s="6" t="n">
        <v>71</v>
      </c>
      <c r="C15" s="6" t="n">
        <v>71</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71</v>
      </c>
      <c r="C18" s="5"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avant Arrangements (Details) - USD ($) $ / shares in Units, $ in Thousands</t>
        </is>
      </c>
      <c r="B1" s="2" t="inlineStr">
        <is>
          <t>Jul. 10, 2017</t>
        </is>
      </c>
      <c r="C1" s="2" t="inlineStr">
        <is>
          <t>May 26, 2017</t>
        </is>
      </c>
      <c r="D1" s="2" t="inlineStr">
        <is>
          <t>Jun. 30, 2016</t>
        </is>
      </c>
      <c r="E1" s="2" t="inlineStr">
        <is>
          <t>Mar. 31, 2020</t>
        </is>
      </c>
      <c r="F1" s="2" t="inlineStr">
        <is>
          <t>Mar. 31, 2019</t>
        </is>
      </c>
      <c r="G1" s="2" t="inlineStr">
        <is>
          <t>Dec. 31, 2019</t>
        </is>
      </c>
      <c r="H1" s="2" t="inlineStr">
        <is>
          <t>Dec. 31, 2018</t>
        </is>
      </c>
      <c r="I1" s="2" t="inlineStr">
        <is>
          <t>Jun. 30, 2019</t>
        </is>
      </c>
      <c r="J1" s="2" t="inlineStr">
        <is>
          <t>Jun. 30, 2017</t>
        </is>
      </c>
    </row>
    <row r="2">
      <c r="A2" s="4" t="inlineStr">
        <is>
          <t>Number of shares called by warrant</t>
        </is>
      </c>
      <c r="G2" s="6" t="n">
        <v>331193</v>
      </c>
      <c r="H2" s="6" t="n">
        <v>331193</v>
      </c>
    </row>
    <row r="3">
      <c r="A3" s="4" t="inlineStr">
        <is>
          <t>Research and development</t>
        </is>
      </c>
      <c r="B3" s="5" t="n">
        <v>1000</v>
      </c>
      <c r="C3" s="5" t="n">
        <v>1000</v>
      </c>
      <c r="E3" s="5" t="n">
        <v>659</v>
      </c>
      <c r="F3" s="5" t="n">
        <v>359</v>
      </c>
      <c r="G3" s="5" t="n">
        <v>2616</v>
      </c>
      <c r="H3" s="5" t="n">
        <v>2219</v>
      </c>
    </row>
    <row r="4">
      <c r="A4" s="4" t="inlineStr">
        <is>
          <t>Aggregate cost overages</t>
        </is>
      </c>
      <c r="I4" s="5" t="n">
        <v>4100</v>
      </c>
      <c r="J4" s="5" t="n">
        <v>3400</v>
      </c>
    </row>
    <row r="5">
      <c r="A5" s="4" t="inlineStr">
        <is>
          <t>Net of duductible</t>
        </is>
      </c>
      <c r="J5" s="6" t="n">
        <v>500</v>
      </c>
    </row>
    <row r="6">
      <c r="A6" s="4" t="inlineStr">
        <is>
          <t>Due to Savant</t>
        </is>
      </c>
      <c r="E6" s="5" t="n">
        <v>2000</v>
      </c>
      <c r="G6" s="5" t="n">
        <v>2000</v>
      </c>
      <c r="H6" s="5" t="n">
        <v>2000</v>
      </c>
      <c r="I6" s="5" t="n">
        <v>2100</v>
      </c>
      <c r="J6" s="6" t="n">
        <v>2000</v>
      </c>
    </row>
    <row r="7">
      <c r="A7" s="4" t="inlineStr">
        <is>
          <t>Savant Neglected Diseases, LLC [Member]</t>
        </is>
      </c>
    </row>
    <row r="8">
      <c r="A8" s="4" t="inlineStr">
        <is>
          <t>Number of shares called by warrant</t>
        </is>
      </c>
      <c r="D8" s="6" t="n">
        <v>200000</v>
      </c>
      <c r="E8" s="6" t="n">
        <v>100000</v>
      </c>
    </row>
    <row r="9">
      <c r="A9" s="4" t="inlineStr">
        <is>
          <t>Exercise price of warrant</t>
        </is>
      </c>
      <c r="D9" s="8" t="n">
        <v>2.25</v>
      </c>
      <c r="E9" s="8" t="n">
        <v>2.25</v>
      </c>
    </row>
    <row r="10">
      <c r="A10" s="4" t="inlineStr">
        <is>
          <t>Exercise period of warrant</t>
        </is>
      </c>
      <c r="D10" s="4" t="inlineStr">
        <is>
          <t>5 years</t>
        </is>
      </c>
    </row>
    <row r="11">
      <c r="A11" s="4" t="inlineStr">
        <is>
          <t>Due from Savant</t>
        </is>
      </c>
      <c r="J11" s="5" t="n">
        <v>1400</v>
      </c>
    </row>
    <row r="12">
      <c r="A12" s="4" t="inlineStr">
        <is>
          <t>Savant Neglected Diseases, LLC [Member] | Exercisable Immediately [Member]</t>
        </is>
      </c>
    </row>
    <row r="13">
      <c r="A13" s="4" t="inlineStr">
        <is>
          <t>Percentage of warrants exercisable</t>
        </is>
      </c>
      <c r="D13" s="4" t="inlineStr">
        <is>
          <t>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Debt (Narrative) (Details) - USD ($)</t>
        </is>
      </c>
      <c r="B1" s="2" t="inlineStr">
        <is>
          <t>Nov. 12, 2019</t>
        </is>
      </c>
      <c r="C1" s="2" t="inlineStr">
        <is>
          <t>Jul. 02, 2019</t>
        </is>
      </c>
      <c r="D1" s="2" t="inlineStr">
        <is>
          <t>Dec. 30, 2019</t>
        </is>
      </c>
      <c r="E1" s="2" t="inlineStr">
        <is>
          <t>May 30, 2019</t>
        </is>
      </c>
      <c r="F1" s="2" t="inlineStr">
        <is>
          <t>Apr. 23, 2019</t>
        </is>
      </c>
      <c r="G1" s="2" t="inlineStr">
        <is>
          <t>Sep. 19, 2018</t>
        </is>
      </c>
      <c r="H1" s="2" t="inlineStr">
        <is>
          <t>Mar. 31, 2020</t>
        </is>
      </c>
      <c r="I1" s="2" t="inlineStr">
        <is>
          <t>Mar. 31, 2019</t>
        </is>
      </c>
      <c r="J1" s="2" t="inlineStr">
        <is>
          <t>Aug. 31, 2018</t>
        </is>
      </c>
      <c r="K1" s="2" t="inlineStr">
        <is>
          <t>Jun. 28, 2019</t>
        </is>
      </c>
      <c r="L1" s="2" t="inlineStr">
        <is>
          <t>Dec. 31, 2019</t>
        </is>
      </c>
      <c r="M1" s="2" t="inlineStr">
        <is>
          <t>Dec. 31, 2018</t>
        </is>
      </c>
      <c r="N1" s="2" t="inlineStr">
        <is>
          <t>Dec. 31, 2020</t>
        </is>
      </c>
      <c r="O1" s="2" t="inlineStr">
        <is>
          <t>Jun. 30, 2016</t>
        </is>
      </c>
    </row>
    <row r="2">
      <c r="A2" s="3" t="inlineStr">
        <is>
          <t>Debt Instrument [Line Items]</t>
        </is>
      </c>
    </row>
    <row r="3">
      <c r="A3" s="4" t="inlineStr">
        <is>
          <t>Debt instrument amount</t>
        </is>
      </c>
      <c r="J3" s="5" t="n">
        <v>5000000</v>
      </c>
    </row>
    <row r="4">
      <c r="A4" s="4" t="inlineStr">
        <is>
          <t>Proceeds from advance notes</t>
        </is>
      </c>
      <c r="J4" s="5" t="n">
        <v>900000</v>
      </c>
      <c r="L4" s="5" t="n">
        <v>2050000</v>
      </c>
      <c r="M4" s="5" t="n">
        <v>925000</v>
      </c>
    </row>
    <row r="5">
      <c r="A5" s="4" t="inlineStr">
        <is>
          <t>Percentage of accrued interest</t>
        </is>
      </c>
      <c r="J5" s="4" t="inlineStr">
        <is>
          <t>7.00%</t>
        </is>
      </c>
    </row>
    <row r="6">
      <c r="A6" s="4" t="inlineStr">
        <is>
          <t>Common stock conversion price</t>
        </is>
      </c>
      <c r="E6" s="8" t="n">
        <v>0.45</v>
      </c>
      <c r="J6" s="8" t="n">
        <v>0.45</v>
      </c>
    </row>
    <row r="7">
      <c r="A7" s="4" t="inlineStr">
        <is>
          <t>Intrinsic value of this beneficial conversion feature</t>
        </is>
      </c>
      <c r="L7" s="6" t="n">
        <v>143000</v>
      </c>
      <c r="M7" s="6" t="n">
        <v>1465000</v>
      </c>
    </row>
    <row r="8">
      <c r="A8" s="4" t="inlineStr">
        <is>
          <t>Proceeds from convertible debt</t>
        </is>
      </c>
      <c r="H8" s="5" t="n">
        <v>467000</v>
      </c>
      <c r="I8" s="4" t="inlineStr">
        <is>
          <t xml:space="preserve"> </t>
        </is>
      </c>
      <c r="L8" s="6" t="n">
        <v>1275000</v>
      </c>
      <c r="M8" s="6" t="n">
        <v>2500000</v>
      </c>
    </row>
    <row r="9">
      <c r="A9" s="4" t="inlineStr">
        <is>
          <t>Issuance of common stock upon note conversions shares</t>
        </is>
      </c>
      <c r="E9" s="6" t="n">
        <v>2179622</v>
      </c>
    </row>
    <row r="10">
      <c r="A10" s="4" t="inlineStr">
        <is>
          <t>Interest expense</t>
        </is>
      </c>
      <c r="H10" s="6" t="n">
        <v>410000</v>
      </c>
      <c r="I10" s="6" t="n">
        <v>302000</v>
      </c>
      <c r="L10" s="6" t="n">
        <v>1349000</v>
      </c>
      <c r="M10" s="6" t="n">
        <v>852000</v>
      </c>
    </row>
    <row r="11">
      <c r="A11" s="4" t="inlineStr">
        <is>
          <t>Non Qualified Financing [Member]</t>
        </is>
      </c>
    </row>
    <row r="12">
      <c r="A12" s="3" t="inlineStr">
        <is>
          <t>Debt Instrument [Line Items]</t>
        </is>
      </c>
    </row>
    <row r="13">
      <c r="A13" s="4" t="inlineStr">
        <is>
          <t>Proceeds from convertible debt</t>
        </is>
      </c>
      <c r="H13" s="6" t="n">
        <v>10000000</v>
      </c>
    </row>
    <row r="14">
      <c r="A14" s="4" t="inlineStr">
        <is>
          <t>Advance Notes [Member]</t>
        </is>
      </c>
    </row>
    <row r="15">
      <c r="A15" s="3" t="inlineStr">
        <is>
          <t>Debt Instrument [Line Items]</t>
        </is>
      </c>
    </row>
    <row r="16">
      <c r="A16" s="4" t="inlineStr">
        <is>
          <t>Proceeds from advance notes</t>
        </is>
      </c>
      <c r="H16" s="6" t="n">
        <v>1700000</v>
      </c>
      <c r="L16" s="5" t="n">
        <v>1700000</v>
      </c>
    </row>
    <row r="17">
      <c r="A17" s="4" t="inlineStr">
        <is>
          <t>2019 Bridge Notes [Member]</t>
        </is>
      </c>
    </row>
    <row r="18">
      <c r="A18" s="3" t="inlineStr">
        <is>
          <t>Debt Instrument [Line Items]</t>
        </is>
      </c>
    </row>
    <row r="19">
      <c r="A19" s="4" t="inlineStr">
        <is>
          <t>Interest rate</t>
        </is>
      </c>
      <c r="L19" s="4" t="inlineStr">
        <is>
          <t>10.00%</t>
        </is>
      </c>
      <c r="N19" s="4" t="inlineStr">
        <is>
          <t>10.00%</t>
        </is>
      </c>
    </row>
    <row r="20">
      <c r="A20" s="4" t="inlineStr">
        <is>
          <t>Accrued interest</t>
        </is>
      </c>
      <c r="H20" s="5" t="n">
        <v>100000</v>
      </c>
      <c r="I20" s="5" t="n">
        <v>100000</v>
      </c>
    </row>
    <row r="21">
      <c r="A21" s="4" t="inlineStr">
        <is>
          <t>Term loan interest rate</t>
        </is>
      </c>
      <c r="H21" s="4" t="inlineStr">
        <is>
          <t>7.00%</t>
        </is>
      </c>
      <c r="L21" s="4" t="inlineStr">
        <is>
          <t>7.00%</t>
        </is>
      </c>
    </row>
    <row r="22">
      <c r="A22" s="4" t="inlineStr">
        <is>
          <t>Debt instrument amount</t>
        </is>
      </c>
      <c r="K22" s="5" t="n">
        <v>1700000</v>
      </c>
    </row>
    <row r="23">
      <c r="A23" s="4" t="inlineStr">
        <is>
          <t>Proceeds from advance notes</t>
        </is>
      </c>
      <c r="C23" s="5" t="n">
        <v>750000</v>
      </c>
    </row>
    <row r="24">
      <c r="A24" s="4" t="inlineStr">
        <is>
          <t>Interest expense debt</t>
        </is>
      </c>
      <c r="L24" s="5" t="n">
        <v>100000</v>
      </c>
    </row>
    <row r="25">
      <c r="A25" s="4" t="inlineStr">
        <is>
          <t>Maturity Date</t>
        </is>
      </c>
      <c r="H25" s="4" t="inlineStr">
        <is>
          <t>Oct. 1,
		2019</t>
        </is>
      </c>
      <c r="L25" s="4" t="inlineStr">
        <is>
          <t>Oct. 1,
		2019</t>
        </is>
      </c>
    </row>
    <row r="26">
      <c r="A26" s="4" t="inlineStr">
        <is>
          <t>2019 Bridge Notes [Member] | Bona fide financing [Member]</t>
        </is>
      </c>
    </row>
    <row r="27">
      <c r="A27" s="3" t="inlineStr">
        <is>
          <t>Debt Instrument [Line Items]</t>
        </is>
      </c>
    </row>
    <row r="28">
      <c r="A28" s="4" t="inlineStr">
        <is>
          <t>Proceeds from advance notes</t>
        </is>
      </c>
      <c r="L28" s="5" t="n">
        <v>3000000</v>
      </c>
    </row>
    <row r="29">
      <c r="A29" s="4" t="inlineStr">
        <is>
          <t>2019 Bridge Notes [Member] | November Bridge Notes [Member]</t>
        </is>
      </c>
    </row>
    <row r="30">
      <c r="A30" s="3" t="inlineStr">
        <is>
          <t>Debt Instrument [Line Items]</t>
        </is>
      </c>
    </row>
    <row r="31">
      <c r="A31" s="4" t="inlineStr">
        <is>
          <t>Interest rate</t>
        </is>
      </c>
      <c r="B31" s="4" t="inlineStr">
        <is>
          <t>7.00%</t>
        </is>
      </c>
    </row>
    <row r="32">
      <c r="A32" s="4" t="inlineStr">
        <is>
          <t>Debt instrument amount</t>
        </is>
      </c>
      <c r="B32" s="5" t="n">
        <v>350000</v>
      </c>
    </row>
    <row r="33">
      <c r="A33" s="4" t="inlineStr">
        <is>
          <t>Proceeds from advance notes</t>
        </is>
      </c>
      <c r="H33" s="5" t="n">
        <v>3000000</v>
      </c>
    </row>
    <row r="34">
      <c r="A34" s="4" t="inlineStr">
        <is>
          <t>Maturity Date</t>
        </is>
      </c>
      <c r="B34" s="4" t="inlineStr">
        <is>
          <t>Dec. 31,
		2019</t>
        </is>
      </c>
      <c r="D34" s="4" t="inlineStr">
        <is>
          <t>Mar. 31,
		2020</t>
        </is>
      </c>
      <c r="H34" s="4" t="inlineStr">
        <is>
          <t>Dec. 31,
		2020</t>
        </is>
      </c>
    </row>
    <row r="35">
      <c r="A35" s="4" t="inlineStr">
        <is>
          <t>2019 Bridge Notes [Member] | November Bridge Notes [Member] | Cheval Holdings [Member]</t>
        </is>
      </c>
    </row>
    <row r="36">
      <c r="A36" s="3" t="inlineStr">
        <is>
          <t>Debt Instrument [Line Items]</t>
        </is>
      </c>
    </row>
    <row r="37">
      <c r="A37" s="4" t="inlineStr">
        <is>
          <t>Debt instrument amount</t>
        </is>
      </c>
      <c r="B37" s="5" t="n">
        <v>250000</v>
      </c>
    </row>
    <row r="38">
      <c r="A38" s="4" t="inlineStr">
        <is>
          <t>2019 Bridge Notes [Member] | November Bridge Notes [Member] | Cameron Durrant [Member]</t>
        </is>
      </c>
    </row>
    <row r="39">
      <c r="A39" s="3" t="inlineStr">
        <is>
          <t>Debt Instrument [Line Items]</t>
        </is>
      </c>
    </row>
    <row r="40">
      <c r="A40" s="4" t="inlineStr">
        <is>
          <t>Debt instrument amount</t>
        </is>
      </c>
      <c r="B40" s="5" t="n">
        <v>100000</v>
      </c>
    </row>
    <row r="41">
      <c r="A41" s="4" t="inlineStr">
        <is>
          <t>2019 Bridge Notes [Member] | Advance Notes [Member]</t>
        </is>
      </c>
    </row>
    <row r="42">
      <c r="A42" s="3" t="inlineStr">
        <is>
          <t>Debt Instrument [Line Items]</t>
        </is>
      </c>
    </row>
    <row r="43">
      <c r="A43" s="4" t="inlineStr">
        <is>
          <t>Proceeds from advance notes</t>
        </is>
      </c>
      <c r="K43" s="6" t="n">
        <v>950000</v>
      </c>
    </row>
    <row r="44">
      <c r="A44" s="4" t="inlineStr">
        <is>
          <t>2019 Bridge Notes [Member] | Nomis Bay LTD [Member]</t>
        </is>
      </c>
    </row>
    <row r="45">
      <c r="A45" s="3" t="inlineStr">
        <is>
          <t>Debt Instrument [Line Items]</t>
        </is>
      </c>
    </row>
    <row r="46">
      <c r="A46" s="4" t="inlineStr">
        <is>
          <t>Debt instrument amount</t>
        </is>
      </c>
      <c r="K46" s="6" t="n">
        <v>750000</v>
      </c>
    </row>
    <row r="47">
      <c r="A47" s="4" t="inlineStr">
        <is>
          <t>2019 Bridge Notes [Member] | Cameron Durrant [Member]</t>
        </is>
      </c>
    </row>
    <row r="48">
      <c r="A48" s="3" t="inlineStr">
        <is>
          <t>Debt Instrument [Line Items]</t>
        </is>
      </c>
    </row>
    <row r="49">
      <c r="A49" s="4" t="inlineStr">
        <is>
          <t>Debt instrument amount</t>
        </is>
      </c>
      <c r="K49" s="6" t="n">
        <v>750000</v>
      </c>
    </row>
    <row r="50">
      <c r="A50" s="4" t="inlineStr">
        <is>
          <t>2019 Bridge Notes [Member] | Chief Executive Officer [Member]</t>
        </is>
      </c>
    </row>
    <row r="51">
      <c r="A51" s="3" t="inlineStr">
        <is>
          <t>Debt Instrument [Line Items]</t>
        </is>
      </c>
    </row>
    <row r="52">
      <c r="A52" s="4" t="inlineStr">
        <is>
          <t>Debt instrument amount</t>
        </is>
      </c>
      <c r="K52" s="5" t="n">
        <v>200000</v>
      </c>
    </row>
    <row r="53">
      <c r="A53" s="4" t="inlineStr">
        <is>
          <t>2019 Bridge Notes [Member] | Bona Fide Financing Transaction [Member]</t>
        </is>
      </c>
    </row>
    <row r="54">
      <c r="A54" s="3" t="inlineStr">
        <is>
          <t>Debt Instrument [Line Items]</t>
        </is>
      </c>
    </row>
    <row r="55">
      <c r="A55" s="4" t="inlineStr">
        <is>
          <t>Proceeds from advance notes</t>
        </is>
      </c>
      <c r="H55" s="5" t="n">
        <v>3000000</v>
      </c>
      <c r="L55" s="6" t="n">
        <v>3000000</v>
      </c>
    </row>
    <row r="56">
      <c r="A56" s="4" t="inlineStr">
        <is>
          <t>Black Horse Capital LP [Member] | Convertible Promissory Note [Member]</t>
        </is>
      </c>
    </row>
    <row r="57">
      <c r="A57" s="3" t="inlineStr">
        <is>
          <t>Debt Instrument [Line Items]</t>
        </is>
      </c>
    </row>
    <row r="58">
      <c r="A58" s="4" t="inlineStr">
        <is>
          <t>Term loan interest rate</t>
        </is>
      </c>
      <c r="G58" s="4" t="inlineStr">
        <is>
          <t>7.00%</t>
        </is>
      </c>
    </row>
    <row r="59">
      <c r="A59" s="4" t="inlineStr">
        <is>
          <t>Debt instrument amount</t>
        </is>
      </c>
      <c r="G59" s="5" t="n">
        <v>2500000</v>
      </c>
    </row>
    <row r="60">
      <c r="A60" s="4" t="inlineStr">
        <is>
          <t>2018 Convertible Notes Payable [Member] | Convertible Promissory Note [Member]</t>
        </is>
      </c>
    </row>
    <row r="61">
      <c r="A61" s="3" t="inlineStr">
        <is>
          <t>Debt Instrument [Line Items]</t>
        </is>
      </c>
    </row>
    <row r="62">
      <c r="A62" s="4" t="inlineStr">
        <is>
          <t>Accrued interest</t>
        </is>
      </c>
      <c r="H62" s="5" t="n">
        <v>300000</v>
      </c>
      <c r="L62" s="6" t="n">
        <v>200000</v>
      </c>
    </row>
    <row r="63">
      <c r="A63" s="4" t="inlineStr">
        <is>
          <t>2018 Convertible Notes Payable [Member] | Qualified Financing [Member]</t>
        </is>
      </c>
    </row>
    <row r="64">
      <c r="A64" s="3" t="inlineStr">
        <is>
          <t>Debt Instrument [Line Items]</t>
        </is>
      </c>
    </row>
    <row r="65">
      <c r="A65" s="4" t="inlineStr">
        <is>
          <t>Proceeds from convertible debt</t>
        </is>
      </c>
      <c r="L65" s="5" t="n">
        <v>10000000</v>
      </c>
    </row>
    <row r="66">
      <c r="A66" s="4" t="inlineStr">
        <is>
          <t>Conversion price</t>
        </is>
      </c>
      <c r="L66" s="8" t="n">
        <v>0.45</v>
      </c>
    </row>
    <row r="67">
      <c r="A67" s="4" t="inlineStr">
        <is>
          <t>2018 Convertible Notes Payable [Member] | Non Qualified Financing [Member]</t>
        </is>
      </c>
    </row>
    <row r="68">
      <c r="A68" s="3" t="inlineStr">
        <is>
          <t>Debt Instrument [Line Items]</t>
        </is>
      </c>
    </row>
    <row r="69">
      <c r="A69" s="4" t="inlineStr">
        <is>
          <t>Proceeds from convertible debt</t>
        </is>
      </c>
      <c r="L69" s="5" t="n">
        <v>10000000</v>
      </c>
    </row>
    <row r="70">
      <c r="A70" s="4" t="inlineStr">
        <is>
          <t>Conversion price</t>
        </is>
      </c>
      <c r="L70" s="8" t="n">
        <v>0.45</v>
      </c>
    </row>
    <row r="71">
      <c r="A71" s="4" t="inlineStr">
        <is>
          <t>2018 Convertible Notes Payable [Member] | Advance Notes [Member]</t>
        </is>
      </c>
    </row>
    <row r="72">
      <c r="A72" s="3" t="inlineStr">
        <is>
          <t>Debt Instrument [Line Items]</t>
        </is>
      </c>
    </row>
    <row r="73">
      <c r="A73" s="4" t="inlineStr">
        <is>
          <t>Common stock conversion price</t>
        </is>
      </c>
      <c r="H73" s="8" t="n">
        <v>0.45</v>
      </c>
      <c r="L73" s="8" t="n">
        <v>0.45</v>
      </c>
    </row>
    <row r="74">
      <c r="A74" s="4" t="inlineStr">
        <is>
          <t>Intrinsic value of this beneficial conversion feature</t>
        </is>
      </c>
      <c r="H74" s="5" t="n">
        <v>1800000</v>
      </c>
      <c r="L74" s="5" t="n">
        <v>1900000</v>
      </c>
    </row>
    <row r="75">
      <c r="A75" s="4" t="inlineStr">
        <is>
          <t>Debt discount amortization</t>
        </is>
      </c>
      <c r="H75" s="5" t="n">
        <v>200000</v>
      </c>
      <c r="L75" s="6" t="n">
        <v>800000</v>
      </c>
      <c r="M75" s="6" t="n">
        <v>800000</v>
      </c>
    </row>
    <row r="76">
      <c r="A76" s="4" t="inlineStr">
        <is>
          <t>Interest expense debt</t>
        </is>
      </c>
      <c r="L76" s="5" t="n">
        <v>300000</v>
      </c>
      <c r="M76" s="6" t="n">
        <v>100000</v>
      </c>
    </row>
    <row r="77">
      <c r="A77" s="4" t="inlineStr">
        <is>
          <t>Remaining Discount Amortization Period</t>
        </is>
      </c>
      <c r="L77" s="4" t="inlineStr">
        <is>
          <t>9 months</t>
        </is>
      </c>
    </row>
    <row r="78">
      <c r="A78" s="4" t="inlineStr">
        <is>
          <t>2019 Convertible Notes Payable [Member]</t>
        </is>
      </c>
    </row>
    <row r="79">
      <c r="A79" s="3" t="inlineStr">
        <is>
          <t>Debt Instrument [Line Items]</t>
        </is>
      </c>
    </row>
    <row r="80">
      <c r="A80" s="4" t="inlineStr">
        <is>
          <t>Term loan interest rate</t>
        </is>
      </c>
      <c r="H80" s="4" t="inlineStr">
        <is>
          <t>7.50%</t>
        </is>
      </c>
      <c r="L80" s="4" t="inlineStr">
        <is>
          <t>7.50%</t>
        </is>
      </c>
    </row>
    <row r="81">
      <c r="A81" s="4" t="inlineStr">
        <is>
          <t>Debt instrument amount</t>
        </is>
      </c>
      <c r="F81" s="5" t="n">
        <v>1300000</v>
      </c>
    </row>
    <row r="82">
      <c r="A82" s="4" t="inlineStr">
        <is>
          <t>Proceeds from advance notes</t>
        </is>
      </c>
      <c r="F82" s="5" t="n">
        <v>1300000</v>
      </c>
    </row>
    <row r="83">
      <c r="A83" s="4" t="inlineStr">
        <is>
          <t>2019 Convertible Notes Payable [Member] | Convertible Promissory Note [Member]</t>
        </is>
      </c>
    </row>
    <row r="84">
      <c r="A84" s="3" t="inlineStr">
        <is>
          <t>Debt Instrument [Line Items]</t>
        </is>
      </c>
    </row>
    <row r="85">
      <c r="A85" s="4" t="inlineStr">
        <is>
          <t>Accrued interest</t>
        </is>
      </c>
      <c r="H85" s="5" t="n">
        <v>100000</v>
      </c>
      <c r="L85" s="5" t="n">
        <v>100000</v>
      </c>
    </row>
    <row r="86">
      <c r="A86" s="4" t="inlineStr">
        <is>
          <t>2019 Convertible Notes Payable [Member] | Qualified Financing [Member]</t>
        </is>
      </c>
    </row>
    <row r="87">
      <c r="A87" s="3" t="inlineStr">
        <is>
          <t>Debt Instrument [Line Items]</t>
        </is>
      </c>
    </row>
    <row r="88">
      <c r="A88" s="4" t="inlineStr">
        <is>
          <t>Proceeds from convertible debt</t>
        </is>
      </c>
      <c r="L88" s="5" t="n">
        <v>10000000</v>
      </c>
    </row>
    <row r="89">
      <c r="A89" s="4" t="inlineStr">
        <is>
          <t>Conversion price</t>
        </is>
      </c>
      <c r="L89" s="8" t="n">
        <v>1.25</v>
      </c>
    </row>
    <row r="90">
      <c r="A90" s="4" t="inlineStr">
        <is>
          <t>2019 Convertible Notes Payable [Member] | Non Qualified Financing [Member]</t>
        </is>
      </c>
    </row>
    <row r="91">
      <c r="A91" s="3" t="inlineStr">
        <is>
          <t>Debt Instrument [Line Items]</t>
        </is>
      </c>
    </row>
    <row r="92">
      <c r="A92" s="4" t="inlineStr">
        <is>
          <t>Proceeds from convertible debt</t>
        </is>
      </c>
      <c r="L92" s="5" t="n">
        <v>10000000</v>
      </c>
    </row>
    <row r="93">
      <c r="A93" s="4" t="inlineStr">
        <is>
          <t>Conversion price</t>
        </is>
      </c>
      <c r="L93" s="8" t="n">
        <v>1.25</v>
      </c>
    </row>
    <row r="94">
      <c r="A94" s="4" t="inlineStr">
        <is>
          <t>2019 Convertible Notes Payable [Member] | Advance Notes [Member]</t>
        </is>
      </c>
    </row>
    <row r="95">
      <c r="A95" s="3" t="inlineStr">
        <is>
          <t>Debt Instrument [Line Items]</t>
        </is>
      </c>
    </row>
    <row r="96">
      <c r="A96" s="4" t="inlineStr">
        <is>
          <t>Common stock conversion price</t>
        </is>
      </c>
      <c r="H96" s="8" t="n">
        <v>1.25</v>
      </c>
      <c r="L96" s="8" t="n">
        <v>1.25</v>
      </c>
    </row>
    <row r="97">
      <c r="A97" s="4" t="inlineStr">
        <is>
          <t>Intrinsic value of this beneficial conversion feature</t>
        </is>
      </c>
      <c r="H97" s="5" t="n">
        <v>1800000</v>
      </c>
      <c r="L97" s="5" t="n">
        <v>1900000</v>
      </c>
    </row>
    <row r="98">
      <c r="A98" s="4" t="inlineStr">
        <is>
          <t>Debt discount amortization</t>
        </is>
      </c>
      <c r="L98" s="6" t="n">
        <v>300000</v>
      </c>
      <c r="M98" s="6" t="n">
        <v>300000</v>
      </c>
    </row>
    <row r="99">
      <c r="A99" s="4" t="inlineStr">
        <is>
          <t>Interest expense debt</t>
        </is>
      </c>
      <c r="L99" s="5" t="n">
        <v>300000</v>
      </c>
      <c r="M99" s="6" t="n">
        <v>100000</v>
      </c>
    </row>
    <row r="100">
      <c r="A100" s="4" t="inlineStr">
        <is>
          <t>Remaining Discount Amortization Period</t>
        </is>
      </c>
      <c r="L100" s="4" t="inlineStr">
        <is>
          <t>16 months</t>
        </is>
      </c>
    </row>
    <row r="101">
      <c r="A101" s="4" t="inlineStr">
        <is>
          <t>2020 Convertible Redeemable Notes [Member]</t>
        </is>
      </c>
    </row>
    <row r="102">
      <c r="A102" s="3" t="inlineStr">
        <is>
          <t>Debt Instrument [Line Items]</t>
        </is>
      </c>
    </row>
    <row r="103">
      <c r="A103" s="4" t="inlineStr">
        <is>
          <t>Interest rate</t>
        </is>
      </c>
      <c r="H103" s="4" t="inlineStr">
        <is>
          <t>7.00%</t>
        </is>
      </c>
    </row>
    <row r="104">
      <c r="A104" s="4" t="inlineStr">
        <is>
          <t>Accrued interest</t>
        </is>
      </c>
      <c r="H104" s="5" t="n">
        <v>1600</v>
      </c>
    </row>
    <row r="105">
      <c r="A105" s="4" t="inlineStr">
        <is>
          <t>Common stock conversion price</t>
        </is>
      </c>
      <c r="H105" s="8" t="n">
        <v>0.25</v>
      </c>
    </row>
    <row r="106">
      <c r="A106" s="4" t="inlineStr">
        <is>
          <t>Proceeds from convertible debt</t>
        </is>
      </c>
      <c r="H106" s="5" t="n">
        <v>518333</v>
      </c>
    </row>
    <row r="107">
      <c r="A107" s="4" t="inlineStr">
        <is>
          <t>Percentage of conversion price</t>
        </is>
      </c>
      <c r="H107" s="4" t="inlineStr">
        <is>
          <t>68.00%</t>
        </is>
      </c>
    </row>
    <row r="108">
      <c r="A108" s="4" t="inlineStr">
        <is>
          <t>Common stock closing price</t>
        </is>
      </c>
      <c r="H108" s="8" t="n">
        <v>0.3</v>
      </c>
    </row>
    <row r="109">
      <c r="A109" s="4" t="inlineStr">
        <is>
          <t>Interest expense</t>
        </is>
      </c>
      <c r="H109" s="5" t="n">
        <v>4000</v>
      </c>
    </row>
    <row r="110">
      <c r="A110" s="4" t="inlineStr">
        <is>
          <t>Fair value of convertible notes</t>
        </is>
      </c>
      <c r="H110" s="6" t="n">
        <v>0</v>
      </c>
    </row>
    <row r="111">
      <c r="A111" s="4" t="inlineStr">
        <is>
          <t>2020 Convertible Redeemable Notes [Member] | One Convertible Redeemable Promissory notes [Member]</t>
        </is>
      </c>
    </row>
    <row r="112">
      <c r="A112" s="3" t="inlineStr">
        <is>
          <t>Debt Instrument [Line Items]</t>
        </is>
      </c>
    </row>
    <row r="113">
      <c r="A113" s="4" t="inlineStr">
        <is>
          <t>Debt discount amortization</t>
        </is>
      </c>
      <c r="H113" s="5" t="n">
        <v>33000</v>
      </c>
    </row>
    <row r="114">
      <c r="A114" s="4" t="inlineStr">
        <is>
          <t>Maturity Date</t>
        </is>
      </c>
      <c r="H114" s="4" t="inlineStr">
        <is>
          <t>Mar. 13,
		2021</t>
        </is>
      </c>
    </row>
    <row r="115">
      <c r="A115" s="4" t="inlineStr">
        <is>
          <t>Amount of Fixed monthly amortizing payments</t>
        </is>
      </c>
      <c r="H115" s="5" t="n">
        <v>25000</v>
      </c>
    </row>
    <row r="116">
      <c r="A116" s="4" t="inlineStr">
        <is>
          <t>2020 Convertible Redeemable Notes [Member] | Two Convertible Redeemable Promissory notes [Member]</t>
        </is>
      </c>
    </row>
    <row r="117">
      <c r="A117" s="3" t="inlineStr">
        <is>
          <t>Debt Instrument [Line Items]</t>
        </is>
      </c>
    </row>
    <row r="118">
      <c r="A118" s="4" t="inlineStr">
        <is>
          <t>Debt discount amortization</t>
        </is>
      </c>
      <c r="H118" s="5" t="n">
        <v>18833</v>
      </c>
    </row>
    <row r="119">
      <c r="A119" s="4" t="inlineStr">
        <is>
          <t>Maturity Date</t>
        </is>
      </c>
      <c r="H119" s="4" t="inlineStr">
        <is>
          <t>Mar. 19,
		2021</t>
        </is>
      </c>
    </row>
    <row r="120">
      <c r="A120" s="4" t="inlineStr">
        <is>
          <t>Amount of Fixed monthly amortizing payments</t>
        </is>
      </c>
      <c r="H120" s="5" t="n">
        <v>14250</v>
      </c>
    </row>
    <row r="121">
      <c r="A121" s="4" t="inlineStr">
        <is>
          <t>2020 Convertible Notes Payable [Member] | Advance Notes [Member]</t>
        </is>
      </c>
    </row>
    <row r="122">
      <c r="A122" s="3" t="inlineStr">
        <is>
          <t>Debt Instrument [Line Items]</t>
        </is>
      </c>
    </row>
    <row r="123">
      <c r="A123" s="4" t="inlineStr">
        <is>
          <t>Remaining Discount Amortization Period</t>
        </is>
      </c>
      <c r="H123" s="4" t="inlineStr">
        <is>
          <t>11 months</t>
        </is>
      </c>
    </row>
    <row r="124">
      <c r="A124" s="4" t="inlineStr">
        <is>
          <t>Notes Payable To Vendors [Member]</t>
        </is>
      </c>
    </row>
    <row r="125">
      <c r="A125" s="3" t="inlineStr">
        <is>
          <t>Debt Instrument [Line Items]</t>
        </is>
      </c>
    </row>
    <row r="126">
      <c r="A126" s="4" t="inlineStr">
        <is>
          <t>Interest rate</t>
        </is>
      </c>
      <c r="O126" s="4" t="inlineStr">
        <is>
          <t>10.00%</t>
        </is>
      </c>
    </row>
    <row r="127">
      <c r="A127" s="4" t="inlineStr">
        <is>
          <t>Notes payable to vendors</t>
        </is>
      </c>
      <c r="O127" s="5" t="n">
        <v>1200000</v>
      </c>
    </row>
    <row r="128">
      <c r="A128" s="4" t="inlineStr">
        <is>
          <t>Accrued interest</t>
        </is>
      </c>
      <c r="H128" s="5" t="n">
        <v>300000</v>
      </c>
      <c r="L128" s="5" t="n">
        <v>300000</v>
      </c>
      <c r="M128" s="5" t="n">
        <v>300000</v>
      </c>
    </row>
    <row r="129">
      <c r="A129" s="4" t="inlineStr">
        <is>
          <t>Notes Payable To Vendors [Member] | 2019 Bridge Notes [Member]</t>
        </is>
      </c>
    </row>
    <row r="130">
      <c r="A130" s="3" t="inlineStr">
        <is>
          <t>Debt Instrument [Line Items]</t>
        </is>
      </c>
    </row>
    <row r="131">
      <c r="A131" s="4" t="inlineStr">
        <is>
          <t>Accrued interest</t>
        </is>
      </c>
      <c r="H131" s="5" t="n">
        <v>1100000</v>
      </c>
      <c r="L131" s="5" t="n">
        <v>1100000</v>
      </c>
    </row>
    <row r="132">
      <c r="A132" s="4" t="inlineStr">
        <is>
          <t>Debt instrument amount</t>
        </is>
      </c>
      <c r="O132" s="5"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Schedule of Maturities of Debt) (Details) - USD ($) $ in Thousands</t>
        </is>
      </c>
      <c r="B1" s="2" t="inlineStr">
        <is>
          <t>Mar. 31, 2020</t>
        </is>
      </c>
      <c r="C1" s="2" t="inlineStr">
        <is>
          <t>Dec. 31, 2019</t>
        </is>
      </c>
    </row>
    <row r="2">
      <c r="A2" s="3" t="inlineStr">
        <is>
          <t>Debt Instrument [Line Items]</t>
        </is>
      </c>
    </row>
    <row r="3">
      <c r="A3" s="4" t="inlineStr">
        <is>
          <t>Total</t>
        </is>
      </c>
      <c r="B3" s="5" t="n">
        <v>7315</v>
      </c>
      <c r="C3" s="5" t="n">
        <v>6487</v>
      </c>
    </row>
    <row r="4">
      <c r="A4" s="4" t="inlineStr">
        <is>
          <t>2020</t>
        </is>
      </c>
      <c r="B4" s="6" t="n">
        <v>6027</v>
      </c>
      <c r="C4" s="6" t="n">
        <v>5240</v>
      </c>
    </row>
    <row r="5">
      <c r="A5" s="4" t="inlineStr">
        <is>
          <t>2021</t>
        </is>
      </c>
      <c r="B5" s="6" t="n">
        <v>1288</v>
      </c>
      <c r="C5" s="6" t="n">
        <v>1247</v>
      </c>
    </row>
    <row r="6">
      <c r="A6" s="4" t="inlineStr">
        <is>
          <t>Principal payments on Notes payable to vendors [Member]</t>
        </is>
      </c>
    </row>
    <row r="7">
      <c r="A7" s="3" t="inlineStr">
        <is>
          <t>Debt Instrument [Line Items]</t>
        </is>
      </c>
    </row>
    <row r="8">
      <c r="A8" s="4" t="inlineStr">
        <is>
          <t>Total</t>
        </is>
      </c>
      <c r="B8" s="6" t="n">
        <v>774</v>
      </c>
      <c r="C8" s="6" t="n">
        <v>774</v>
      </c>
    </row>
    <row r="9">
      <c r="A9" s="4" t="inlineStr">
        <is>
          <t>2020</t>
        </is>
      </c>
      <c r="B9" s="6" t="n">
        <v>774</v>
      </c>
      <c r="C9" s="6" t="n">
        <v>774</v>
      </c>
    </row>
    <row r="10">
      <c r="A10" s="4" t="inlineStr">
        <is>
          <t>2021</t>
        </is>
      </c>
      <c r="B10" s="4" t="inlineStr">
        <is>
          <t xml:space="preserve"> </t>
        </is>
      </c>
      <c r="C10" s="4" t="inlineStr">
        <is>
          <t xml:space="preserve"> </t>
        </is>
      </c>
    </row>
    <row r="11">
      <c r="A11" s="4" t="inlineStr">
        <is>
          <t>Interest payments on Notes payable to vendors [Member]</t>
        </is>
      </c>
    </row>
    <row r="12">
      <c r="A12" s="3" t="inlineStr">
        <is>
          <t>Debt Instrument [Line Items]</t>
        </is>
      </c>
    </row>
    <row r="13">
      <c r="A13" s="4" t="inlineStr">
        <is>
          <t>Total</t>
        </is>
      </c>
      <c r="B13" s="6" t="n">
        <v>348</v>
      </c>
      <c r="C13" s="6" t="n">
        <v>320</v>
      </c>
    </row>
    <row r="14">
      <c r="A14" s="4" t="inlineStr">
        <is>
          <t>2020</t>
        </is>
      </c>
      <c r="B14" s="6" t="n">
        <v>348</v>
      </c>
      <c r="C14" s="6" t="n">
        <v>320</v>
      </c>
    </row>
    <row r="15">
      <c r="A15" s="4" t="inlineStr">
        <is>
          <t>2021</t>
        </is>
      </c>
      <c r="B15" s="4" t="inlineStr">
        <is>
          <t xml:space="preserve"> </t>
        </is>
      </c>
      <c r="C15" s="4" t="inlineStr">
        <is>
          <t xml:space="preserve"> </t>
        </is>
      </c>
    </row>
    <row r="16">
      <c r="A16" s="4" t="inlineStr">
        <is>
          <t>Principal payments on 2019 Bridge notes [Member]</t>
        </is>
      </c>
    </row>
    <row r="17">
      <c r="A17" s="3" t="inlineStr">
        <is>
          <t>Debt Instrument [Line Items]</t>
        </is>
      </c>
    </row>
    <row r="18">
      <c r="A18" s="4" t="inlineStr">
        <is>
          <t>Total</t>
        </is>
      </c>
      <c r="B18" s="6" t="n">
        <v>2050</v>
      </c>
      <c r="C18" s="6" t="n">
        <v>2050</v>
      </c>
    </row>
    <row r="19">
      <c r="A19" s="4" t="inlineStr">
        <is>
          <t>2020</t>
        </is>
      </c>
      <c r="B19" s="6" t="n">
        <v>2050</v>
      </c>
      <c r="C19" s="6" t="n">
        <v>2050</v>
      </c>
    </row>
    <row r="20">
      <c r="A20" s="4" t="inlineStr">
        <is>
          <t>2021</t>
        </is>
      </c>
      <c r="B20" s="4" t="inlineStr">
        <is>
          <t xml:space="preserve"> </t>
        </is>
      </c>
      <c r="C20" s="4" t="inlineStr">
        <is>
          <t xml:space="preserve"> </t>
        </is>
      </c>
    </row>
    <row r="21">
      <c r="A21" s="4" t="inlineStr">
        <is>
          <t>Interest payments on 2019 Bridge notes [Member]</t>
        </is>
      </c>
    </row>
    <row r="22">
      <c r="A22" s="3" t="inlineStr">
        <is>
          <t>Debt Instrument [Line Items]</t>
        </is>
      </c>
    </row>
    <row r="23">
      <c r="A23" s="4" t="inlineStr">
        <is>
          <t>Total</t>
        </is>
      </c>
      <c r="B23" s="6" t="n">
        <v>99</v>
      </c>
      <c r="C23" s="6" t="n">
        <v>63</v>
      </c>
    </row>
    <row r="24">
      <c r="A24" s="4" t="inlineStr">
        <is>
          <t>2020</t>
        </is>
      </c>
      <c r="B24" s="6" t="n">
        <v>99</v>
      </c>
      <c r="C24" s="6" t="n">
        <v>63</v>
      </c>
    </row>
    <row r="25">
      <c r="A25" s="4" t="inlineStr">
        <is>
          <t>2021</t>
        </is>
      </c>
      <c r="B25" s="4" t="inlineStr">
        <is>
          <t xml:space="preserve"> </t>
        </is>
      </c>
      <c r="C25" s="4" t="inlineStr">
        <is>
          <t xml:space="preserve"> </t>
        </is>
      </c>
    </row>
    <row r="26">
      <c r="A26" s="4" t="inlineStr">
        <is>
          <t>Principal payments on Convertible notes [Member]</t>
        </is>
      </c>
    </row>
    <row r="27">
      <c r="A27" s="3" t="inlineStr">
        <is>
          <t>Debt Instrument [Line Items]</t>
        </is>
      </c>
    </row>
    <row r="28">
      <c r="A28" s="4" t="inlineStr">
        <is>
          <t>Total</t>
        </is>
      </c>
      <c r="B28" s="6" t="n">
        <v>4293</v>
      </c>
      <c r="C28" s="6" t="n">
        <v>3775</v>
      </c>
    </row>
    <row r="29">
      <c r="A29" s="4" t="inlineStr">
        <is>
          <t>2020</t>
        </is>
      </c>
      <c r="B29" s="6" t="n">
        <v>3018</v>
      </c>
      <c r="C29" s="6" t="n">
        <v>2500</v>
      </c>
    </row>
    <row r="30">
      <c r="A30" s="4" t="inlineStr">
        <is>
          <t>2021</t>
        </is>
      </c>
      <c r="B30" s="6" t="n">
        <v>1275</v>
      </c>
      <c r="C30" s="6" t="n">
        <v>1275</v>
      </c>
    </row>
    <row r="31">
      <c r="A31" s="4" t="inlineStr">
        <is>
          <t>Interest payments on Convertible notes [Member]</t>
        </is>
      </c>
    </row>
    <row r="32">
      <c r="A32" s="3" t="inlineStr">
        <is>
          <t>Debt Instrument [Line Items]</t>
        </is>
      </c>
    </row>
    <row r="33">
      <c r="A33" s="4" t="inlineStr">
        <is>
          <t>Total</t>
        </is>
      </c>
      <c r="B33" s="6" t="n">
        <v>358</v>
      </c>
      <c r="C33" s="6" t="n">
        <v>290</v>
      </c>
    </row>
    <row r="34">
      <c r="A34" s="4" t="inlineStr">
        <is>
          <t>2020</t>
        </is>
      </c>
      <c r="B34" s="6" t="n">
        <v>270</v>
      </c>
      <c r="C34" s="6" t="n">
        <v>224</v>
      </c>
    </row>
    <row r="35">
      <c r="A35" s="4" t="inlineStr">
        <is>
          <t>2021</t>
        </is>
      </c>
      <c r="B35" s="6" t="n">
        <v>88</v>
      </c>
      <c r="C35" s="6" t="n">
        <v>66</v>
      </c>
    </row>
    <row r="36">
      <c r="A36" s="4" t="inlineStr">
        <is>
          <t>Gross debt before unamortized discount [Member]</t>
        </is>
      </c>
    </row>
    <row r="37">
      <c r="A37" s="3" t="inlineStr">
        <is>
          <t>Debt Instrument [Line Items]</t>
        </is>
      </c>
    </row>
    <row r="38">
      <c r="A38" s="4" t="inlineStr">
        <is>
          <t>Total</t>
        </is>
      </c>
      <c r="B38" s="6" t="n">
        <v>7922</v>
      </c>
      <c r="C38" s="6" t="n">
        <v>7272</v>
      </c>
    </row>
    <row r="39">
      <c r="A39" s="4" t="inlineStr">
        <is>
          <t>2020</t>
        </is>
      </c>
      <c r="B39" s="6" t="n">
        <v>6559</v>
      </c>
      <c r="C39" s="6" t="n">
        <v>5931</v>
      </c>
    </row>
    <row r="40">
      <c r="A40" s="4" t="inlineStr">
        <is>
          <t>2021</t>
        </is>
      </c>
      <c r="B40" s="6" t="n">
        <v>1363</v>
      </c>
      <c r="C40" s="6" t="n">
        <v>1341</v>
      </c>
    </row>
    <row r="41">
      <c r="A41" s="4" t="inlineStr">
        <is>
          <t>Unamortized debt discount on convertible debt [Member]</t>
        </is>
      </c>
    </row>
    <row r="42">
      <c r="A42" s="3" t="inlineStr">
        <is>
          <t>Debt Instrument [Line Items]</t>
        </is>
      </c>
    </row>
    <row r="43">
      <c r="A43" s="4" t="inlineStr">
        <is>
          <t>Total</t>
        </is>
      </c>
      <c r="B43" s="6" t="n">
        <v>607</v>
      </c>
      <c r="C43" s="6" t="n">
        <v>785</v>
      </c>
    </row>
    <row r="44">
      <c r="A44" s="4" t="inlineStr">
        <is>
          <t>2020</t>
        </is>
      </c>
      <c r="B44" s="6" t="n">
        <v>532</v>
      </c>
      <c r="C44" s="6" t="n">
        <v>691</v>
      </c>
    </row>
    <row r="45">
      <c r="A45" s="4" t="inlineStr">
        <is>
          <t>2021</t>
        </is>
      </c>
      <c r="B45" s="5" t="n">
        <v>75</v>
      </c>
      <c r="C45" s="5" t="n">
        <v>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to Purchase Common Stock (Details) - USD ($) $ / shares in Units, $ in Thousands</t>
        </is>
      </c>
      <c r="B1" s="2" t="inlineStr">
        <is>
          <t>1 Months Ended</t>
        </is>
      </c>
      <c r="C1" s="2" t="inlineStr">
        <is>
          <t>12 Months Ended</t>
        </is>
      </c>
    </row>
    <row r="2">
      <c r="B2" s="2" t="inlineStr">
        <is>
          <t>Jun. 30, 2016</t>
        </is>
      </c>
      <c r="C2" s="2" t="inlineStr">
        <is>
          <t>Dec. 31, 2017</t>
        </is>
      </c>
      <c r="D2" s="2" t="inlineStr">
        <is>
          <t>Dec. 31, 2019</t>
        </is>
      </c>
      <c r="E2" s="2" t="inlineStr">
        <is>
          <t>Dec. 31, 2018</t>
        </is>
      </c>
      <c r="F2" s="2" t="inlineStr">
        <is>
          <t>Dec. 04, 2015</t>
        </is>
      </c>
      <c r="G2" s="2" t="inlineStr">
        <is>
          <t>Jun. 19, 2013</t>
        </is>
      </c>
    </row>
    <row r="3">
      <c r="A3" s="3" t="inlineStr">
        <is>
          <t>Class of Warrant or Right [Line Items]</t>
        </is>
      </c>
    </row>
    <row r="4">
      <c r="A4" s="4" t="inlineStr">
        <is>
          <t>Issuance of warrant to purchase shares of common stock</t>
        </is>
      </c>
      <c r="D4" s="6" t="n">
        <v>331193</v>
      </c>
      <c r="E4" s="6" t="n">
        <v>331193</v>
      </c>
    </row>
    <row r="5">
      <c r="A5" s="4" t="inlineStr">
        <is>
          <t>Reduction of expense warrant</t>
        </is>
      </c>
      <c r="C5" s="5" t="n">
        <v>100</v>
      </c>
    </row>
    <row r="6">
      <c r="A6" s="4" t="inlineStr">
        <is>
          <t>Warrant [Member]</t>
        </is>
      </c>
    </row>
    <row r="7">
      <c r="A7" s="3" t="inlineStr">
        <is>
          <t>Class of Warrant or Right [Line Items]</t>
        </is>
      </c>
    </row>
    <row r="8">
      <c r="A8" s="4" t="inlineStr">
        <is>
          <t>Issuance of warrant to purchase shares of common stock</t>
        </is>
      </c>
      <c r="F8" s="6" t="n">
        <v>125000</v>
      </c>
      <c r="G8" s="6" t="n">
        <v>6193</v>
      </c>
    </row>
    <row r="9">
      <c r="A9" s="4" t="inlineStr">
        <is>
          <t>Exercise price of warrants issued (in dollars per share)</t>
        </is>
      </c>
      <c r="F9" s="8" t="n">
        <v>29.32</v>
      </c>
      <c r="G9" s="8" t="n">
        <v>96.88</v>
      </c>
    </row>
    <row r="10">
      <c r="A10" s="4" t="inlineStr">
        <is>
          <t>Options vested</t>
        </is>
      </c>
      <c r="D10" s="6" t="n">
        <v>100000</v>
      </c>
    </row>
    <row r="11">
      <c r="A11" s="4" t="inlineStr">
        <is>
          <t>Options not vested</t>
        </is>
      </c>
      <c r="D11" s="6" t="n">
        <v>100000</v>
      </c>
    </row>
    <row r="12">
      <c r="A12" s="4" t="inlineStr">
        <is>
          <t>Savant Warrant [Member]</t>
        </is>
      </c>
    </row>
    <row r="13">
      <c r="A13" s="3" t="inlineStr">
        <is>
          <t>Class of Warrant or Right [Line Items]</t>
        </is>
      </c>
    </row>
    <row r="14">
      <c r="A14" s="4" t="inlineStr">
        <is>
          <t>Issuance of warrant to purchase shares of common stock</t>
        </is>
      </c>
      <c r="B14" s="6" t="n">
        <v>200000</v>
      </c>
    </row>
    <row r="15">
      <c r="A15" s="4" t="inlineStr">
        <is>
          <t>Exercise price of warrants issued (in dollars per share)</t>
        </is>
      </c>
      <c r="B15" s="8" t="n">
        <v>2.25</v>
      </c>
    </row>
    <row r="16">
      <c r="A16" s="4" t="inlineStr">
        <is>
          <t>Warrants initial fair value</t>
        </is>
      </c>
      <c r="B16" s="5" t="n">
        <v>700</v>
      </c>
    </row>
    <row r="17">
      <c r="A17" s="4" t="inlineStr">
        <is>
          <t>Term of issuance of warrant</t>
        </is>
      </c>
      <c r="B17" s="4" t="inlineStr">
        <is>
          <t>5 years</t>
        </is>
      </c>
    </row>
    <row r="18">
      <c r="A18" s="4" t="inlineStr">
        <is>
          <t>Percentage of warrant exercisable</t>
        </is>
      </c>
      <c r="B18"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19</t>
        </is>
      </c>
      <c r="C2" s="2" t="inlineStr">
        <is>
          <t>Dec. 31, 2018</t>
        </is>
      </c>
    </row>
    <row r="3">
      <c r="A3" s="3" t="inlineStr">
        <is>
          <t>Other Commitments [Line Items]</t>
        </is>
      </c>
    </row>
    <row r="4">
      <c r="A4" s="4" t="inlineStr">
        <is>
          <t>Rent expense</t>
        </is>
      </c>
      <c r="B4" s="5" t="n">
        <v>10</v>
      </c>
      <c r="C4" s="5" t="n">
        <v>200</v>
      </c>
    </row>
    <row r="5">
      <c r="A5" s="4" t="inlineStr">
        <is>
          <t>Brisbane, California Lease [Member]</t>
        </is>
      </c>
    </row>
    <row r="6">
      <c r="A6" s="3" t="inlineStr">
        <is>
          <t>Other Commitments [Line Items]</t>
        </is>
      </c>
    </row>
    <row r="7">
      <c r="A7" s="4" t="inlineStr">
        <is>
          <t>Expiration date</t>
        </is>
      </c>
      <c r="B7" s="4" t="inlineStr">
        <is>
          <t>Sep. 30,
		2018</t>
        </is>
      </c>
    </row>
    <row r="8">
      <c r="A8" s="4" t="inlineStr">
        <is>
          <t>Burlingame, California Lease [Member]</t>
        </is>
      </c>
    </row>
    <row r="9">
      <c r="A9" s="3" t="inlineStr">
        <is>
          <t>Other Commitments [Line Items]</t>
        </is>
      </c>
    </row>
    <row r="10">
      <c r="A10" s="4" t="inlineStr">
        <is>
          <t>Expiration date</t>
        </is>
      </c>
      <c r="B10" s="4" t="inlineStr">
        <is>
          <t>Mar. 31,
		2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Narrative) (Details) - USD ($)</t>
        </is>
      </c>
      <c r="B1" s="2" t="inlineStr">
        <is>
          <t>Jun. 04, 2018</t>
        </is>
      </c>
      <c r="C1" s="2" t="inlineStr">
        <is>
          <t>Mar. 12, 2018</t>
        </is>
      </c>
      <c r="D1" s="2" t="inlineStr">
        <is>
          <t>Jan. 31, 2020</t>
        </is>
      </c>
      <c r="E1" s="2" t="inlineStr">
        <is>
          <t>Dec. 31, 2019</t>
        </is>
      </c>
      <c r="F1" s="2" t="inlineStr">
        <is>
          <t>Feb. 27, 2018</t>
        </is>
      </c>
      <c r="G1" s="2" t="inlineStr">
        <is>
          <t>Dec. 22, 2017</t>
        </is>
      </c>
      <c r="H1" s="2" t="inlineStr">
        <is>
          <t>Mar. 31, 2020</t>
        </is>
      </c>
      <c r="I1" s="2" t="inlineStr">
        <is>
          <t>Mar. 31, 2019</t>
        </is>
      </c>
      <c r="J1" s="2" t="inlineStr">
        <is>
          <t>Dec. 31, 2019</t>
        </is>
      </c>
      <c r="K1" s="2" t="inlineStr">
        <is>
          <t>Dec. 31, 2018</t>
        </is>
      </c>
      <c r="L1" s="2" t="inlineStr">
        <is>
          <t>Nov. 08, 2019</t>
        </is>
      </c>
      <c r="M1" s="2" t="inlineStr">
        <is>
          <t>Feb. 28, 2018</t>
        </is>
      </c>
      <c r="N1" s="2" t="inlineStr">
        <is>
          <t>Dec. 21, 2017</t>
        </is>
      </c>
    </row>
    <row r="2">
      <c r="A2" s="3" t="inlineStr">
        <is>
          <t>Class of Stock [Line Items]</t>
        </is>
      </c>
    </row>
    <row r="3">
      <c r="A3" s="4" t="inlineStr">
        <is>
          <t>Common Stock, shares authorized upon the completion of the IPO</t>
        </is>
      </c>
      <c r="E3" s="6" t="n">
        <v>225000000</v>
      </c>
      <c r="H3" s="6" t="n">
        <v>225000000</v>
      </c>
      <c r="J3" s="6" t="n">
        <v>225000000</v>
      </c>
      <c r="K3" s="6" t="n">
        <v>225000000</v>
      </c>
    </row>
    <row r="4">
      <c r="A4" s="4" t="inlineStr">
        <is>
          <t>Stock issued</t>
        </is>
      </c>
      <c r="D4" s="6" t="n">
        <v>200000</v>
      </c>
      <c r="E4" s="6" t="n">
        <v>500000</v>
      </c>
      <c r="J4" s="6" t="n">
        <v>500000</v>
      </c>
    </row>
    <row r="5">
      <c r="A5" s="4" t="inlineStr">
        <is>
          <t>Common stock, par value</t>
        </is>
      </c>
      <c r="E5" s="7" t="n">
        <v>0.001</v>
      </c>
      <c r="H5" s="7" t="n">
        <v>0.001</v>
      </c>
      <c r="J5" s="7" t="n">
        <v>0.001</v>
      </c>
      <c r="K5" s="7" t="n">
        <v>0.001</v>
      </c>
    </row>
    <row r="6">
      <c r="A6" s="4" t="inlineStr">
        <is>
          <t>Common share issued</t>
        </is>
      </c>
      <c r="B6" s="6" t="n">
        <v>400000</v>
      </c>
      <c r="C6" s="6" t="n">
        <v>2445557</v>
      </c>
      <c r="E6" s="6" t="n">
        <v>114034451</v>
      </c>
      <c r="H6" s="6" t="n">
        <v>114311790</v>
      </c>
      <c r="J6" s="6" t="n">
        <v>114034451</v>
      </c>
      <c r="K6" s="6" t="n">
        <v>109897526</v>
      </c>
    </row>
    <row r="7">
      <c r="A7" s="4" t="inlineStr">
        <is>
          <t>Total proceeds</t>
        </is>
      </c>
      <c r="B7" s="5" t="n">
        <v>200000</v>
      </c>
      <c r="C7" s="5" t="n">
        <v>1100000</v>
      </c>
      <c r="D7" s="5" t="n">
        <v>100000</v>
      </c>
      <c r="E7" s="5" t="n">
        <v>200000</v>
      </c>
      <c r="H7" s="5" t="n">
        <v>65000</v>
      </c>
      <c r="I7" s="4" t="inlineStr">
        <is>
          <t xml:space="preserve"> </t>
        </is>
      </c>
      <c r="J7" s="5" t="n">
        <v>185000</v>
      </c>
      <c r="K7" s="5" t="n">
        <v>2781000</v>
      </c>
    </row>
    <row r="8">
      <c r="A8" s="4" t="inlineStr">
        <is>
          <t>Equity Incentive Plan Twenty Twelve [Member]</t>
        </is>
      </c>
    </row>
    <row r="9">
      <c r="A9" s="3" t="inlineStr">
        <is>
          <t>Class of Stock [Line Items]</t>
        </is>
      </c>
    </row>
    <row r="10">
      <c r="A10" s="4" t="inlineStr">
        <is>
          <t>Vesting period expiration</t>
        </is>
      </c>
      <c r="H10" s="4" t="inlineStr">
        <is>
          <t>10 years</t>
        </is>
      </c>
      <c r="J10" s="4" t="inlineStr">
        <is>
          <t>10 years</t>
        </is>
      </c>
    </row>
    <row r="11">
      <c r="A11" s="4" t="inlineStr">
        <is>
          <t>Equity Incentive Plan Twenty Twelve [Member] | Minimum [Member]</t>
        </is>
      </c>
    </row>
    <row r="12">
      <c r="A12" s="3" t="inlineStr">
        <is>
          <t>Class of Stock [Line Items]</t>
        </is>
      </c>
    </row>
    <row r="13">
      <c r="A13" s="4" t="inlineStr">
        <is>
          <t>Vesting period</t>
        </is>
      </c>
      <c r="H13" s="4" t="inlineStr">
        <is>
          <t>3 years</t>
        </is>
      </c>
      <c r="J13" s="4" t="inlineStr">
        <is>
          <t>3 years</t>
        </is>
      </c>
    </row>
    <row r="14">
      <c r="A14" s="4" t="inlineStr">
        <is>
          <t>Equity Incentive Plan Twenty Twelve [Member] | Maximum [Member]</t>
        </is>
      </c>
    </row>
    <row r="15">
      <c r="A15" s="3" t="inlineStr">
        <is>
          <t>Class of Stock [Line Items]</t>
        </is>
      </c>
    </row>
    <row r="16">
      <c r="A16" s="4" t="inlineStr">
        <is>
          <t>Vesting period</t>
        </is>
      </c>
      <c r="H16" s="4" t="inlineStr">
        <is>
          <t>4 years</t>
        </is>
      </c>
      <c r="J16" s="4" t="inlineStr">
        <is>
          <t>4 years</t>
        </is>
      </c>
    </row>
    <row r="17">
      <c r="A17" s="4" t="inlineStr">
        <is>
          <t>Lincoln Park Capital Purchase Agreement [Member]</t>
        </is>
      </c>
    </row>
    <row r="18">
      <c r="A18" s="3" t="inlineStr">
        <is>
          <t>Class of Stock [Line Items]</t>
        </is>
      </c>
    </row>
    <row r="19">
      <c r="A19" s="4" t="inlineStr">
        <is>
          <t>Stock issued</t>
        </is>
      </c>
      <c r="D19" s="6" t="n">
        <v>700000</v>
      </c>
    </row>
    <row r="20">
      <c r="A20" s="4" t="inlineStr">
        <is>
          <t>Common stock, par value</t>
        </is>
      </c>
      <c r="L20" s="7" t="n">
        <v>0.001</v>
      </c>
    </row>
    <row r="21">
      <c r="A21" s="4" t="inlineStr">
        <is>
          <t>Value of right to sell number of shares</t>
        </is>
      </c>
      <c r="L21" s="5" t="n">
        <v>20000000</v>
      </c>
    </row>
    <row r="22">
      <c r="A22" s="4" t="inlineStr">
        <is>
          <t>Right to sell number of shares</t>
        </is>
      </c>
      <c r="L22" s="6" t="n">
        <v>100000</v>
      </c>
    </row>
    <row r="23">
      <c r="A23" s="4" t="inlineStr">
        <is>
          <t>Threshold prices but not to exceed in total proceeds</t>
        </is>
      </c>
      <c r="L23" s="5" t="n">
        <v>750000</v>
      </c>
    </row>
    <row r="24">
      <c r="A24" s="4" t="inlineStr">
        <is>
          <t>Percentage of beneficially owning more than common stock outstanding</t>
        </is>
      </c>
      <c r="L24" s="4" t="inlineStr">
        <is>
          <t>4.99%</t>
        </is>
      </c>
    </row>
    <row r="25">
      <c r="A25" s="4" t="inlineStr">
        <is>
          <t>Common share issued</t>
        </is>
      </c>
      <c r="L25" s="6" t="n">
        <v>706592</v>
      </c>
    </row>
    <row r="26">
      <c r="A26" s="4" t="inlineStr">
        <is>
          <t>Total proceeds</t>
        </is>
      </c>
      <c r="D26" s="5" t="n">
        <v>300000</v>
      </c>
      <c r="E26" s="5" t="n">
        <v>186000</v>
      </c>
    </row>
    <row r="27">
      <c r="A27" s="4" t="inlineStr">
        <is>
          <t>Common Stock [Member]</t>
        </is>
      </c>
    </row>
    <row r="28">
      <c r="A28" s="3" t="inlineStr">
        <is>
          <t>Class of Stock [Line Items]</t>
        </is>
      </c>
    </row>
    <row r="29">
      <c r="A29" s="4" t="inlineStr">
        <is>
          <t>Common Stock, shares authorized upon the completion of the IPO</t>
        </is>
      </c>
      <c r="M29" s="6" t="n">
        <v>225000000</v>
      </c>
    </row>
    <row r="30">
      <c r="A30" s="4" t="inlineStr">
        <is>
          <t>Preferred Stock [Member]</t>
        </is>
      </c>
    </row>
    <row r="31">
      <c r="A31" s="3" t="inlineStr">
        <is>
          <t>Class of Stock [Line Items]</t>
        </is>
      </c>
    </row>
    <row r="32">
      <c r="A32" s="4" t="inlineStr">
        <is>
          <t>Common Stock, shares authorized upon the completion of the IPO</t>
        </is>
      </c>
      <c r="M32" s="6" t="n">
        <v>25000000</v>
      </c>
    </row>
    <row r="33">
      <c r="A33" s="4" t="inlineStr">
        <is>
          <t>Nomis Bay [Member]</t>
        </is>
      </c>
    </row>
    <row r="34">
      <c r="A34" s="3" t="inlineStr">
        <is>
          <t>Class of Stock [Line Items]</t>
        </is>
      </c>
    </row>
    <row r="35">
      <c r="A35" s="4" t="inlineStr">
        <is>
          <t>Term loan</t>
        </is>
      </c>
      <c r="F35" s="5" t="n">
        <v>18400000</v>
      </c>
      <c r="N35" s="5" t="n">
        <v>3000000</v>
      </c>
    </row>
    <row r="36">
      <c r="A36" s="4" t="inlineStr">
        <is>
          <t>Percentage owned</t>
        </is>
      </c>
      <c r="F36" s="4" t="inlineStr">
        <is>
          <t>70.00%</t>
        </is>
      </c>
    </row>
    <row r="37">
      <c r="A37" s="4" t="inlineStr">
        <is>
          <t>Claims advances</t>
        </is>
      </c>
      <c r="F37" s="5" t="n">
        <v>100000</v>
      </c>
    </row>
    <row r="38">
      <c r="A38" s="4" t="inlineStr">
        <is>
          <t>Accrued interest and fees</t>
        </is>
      </c>
      <c r="F38" s="6" t="n">
        <v>8500000</v>
      </c>
    </row>
    <row r="39">
      <c r="A39" s="4" t="inlineStr">
        <is>
          <t>Legal fees and expenses</t>
        </is>
      </c>
      <c r="F39" s="6" t="n">
        <v>300000</v>
      </c>
    </row>
    <row r="40">
      <c r="A40" s="4" t="inlineStr">
        <is>
          <t>Common stock held</t>
        </is>
      </c>
      <c r="F40" s="5" t="n">
        <v>33573530</v>
      </c>
    </row>
    <row r="41">
      <c r="A41" s="4" t="inlineStr">
        <is>
          <t>Percentage of outstanding common stock</t>
        </is>
      </c>
      <c r="F41" s="4" t="inlineStr">
        <is>
          <t>31.40%</t>
        </is>
      </c>
    </row>
    <row r="42">
      <c r="A42" s="4" t="inlineStr">
        <is>
          <t>New Lender Shares [Member]</t>
        </is>
      </c>
    </row>
    <row r="43">
      <c r="A43" s="3" t="inlineStr">
        <is>
          <t>Class of Stock [Line Items]</t>
        </is>
      </c>
    </row>
    <row r="44">
      <c r="A44" s="4" t="inlineStr">
        <is>
          <t>Stock issued</t>
        </is>
      </c>
      <c r="F44" s="6" t="n">
        <v>59786848</v>
      </c>
    </row>
    <row r="45">
      <c r="A45" s="4" t="inlineStr">
        <is>
          <t>Madison [Member]</t>
        </is>
      </c>
    </row>
    <row r="46">
      <c r="A46" s="3" t="inlineStr">
        <is>
          <t>Class of Stock [Line Items]</t>
        </is>
      </c>
    </row>
    <row r="47">
      <c r="A47" s="4" t="inlineStr">
        <is>
          <t>Percentage owned</t>
        </is>
      </c>
      <c r="F47" s="4" t="inlineStr">
        <is>
          <t>30.00%</t>
        </is>
      </c>
    </row>
    <row r="48">
      <c r="A48" s="4" t="inlineStr">
        <is>
          <t>New Black Horse Shares [Member]</t>
        </is>
      </c>
    </row>
    <row r="49">
      <c r="A49" s="3" t="inlineStr">
        <is>
          <t>Class of Stock [Line Items]</t>
        </is>
      </c>
    </row>
    <row r="50">
      <c r="A50" s="4" t="inlineStr">
        <is>
          <t>Term loan</t>
        </is>
      </c>
      <c r="F50" s="5" t="n">
        <v>9900000</v>
      </c>
    </row>
    <row r="51">
      <c r="A51" s="4" t="inlineStr">
        <is>
          <t>Stock issued</t>
        </is>
      </c>
      <c r="F51" s="6" t="n">
        <v>32028669</v>
      </c>
    </row>
    <row r="52">
      <c r="A52" s="4" t="inlineStr">
        <is>
          <t>Total consideration</t>
        </is>
      </c>
      <c r="F52" s="5" t="n">
        <v>3000000</v>
      </c>
    </row>
    <row r="53">
      <c r="A53" s="4" t="inlineStr">
        <is>
          <t>Common stock held</t>
        </is>
      </c>
      <c r="F53" s="5" t="n">
        <v>66870851</v>
      </c>
    </row>
    <row r="54">
      <c r="A54" s="4" t="inlineStr">
        <is>
          <t>Percentage of outstanding common stock</t>
        </is>
      </c>
      <c r="F54" s="4" t="inlineStr">
        <is>
          <t>62.60%</t>
        </is>
      </c>
    </row>
    <row r="55">
      <c r="A55" s="4" t="inlineStr">
        <is>
          <t>Bridge Loan [Member]</t>
        </is>
      </c>
    </row>
    <row r="56">
      <c r="A56" s="3" t="inlineStr">
        <is>
          <t>Class of Stock [Line Items]</t>
        </is>
      </c>
    </row>
    <row r="57">
      <c r="A57" s="4" t="inlineStr">
        <is>
          <t>Total consideration</t>
        </is>
      </c>
      <c r="G57" s="5" t="n">
        <v>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4" customWidth="1" min="5" max="5"/>
    <col width="14" customWidth="1" min="6" max="6"/>
    <col width="14" customWidth="1" min="7" max="7"/>
  </cols>
  <sheetData>
    <row r="1">
      <c r="A1" s="1" t="inlineStr">
        <is>
          <t>Stockholders' Equity (Schedule of Shares of Common Stock Reserved for Issuance) (Details) - USD ($)</t>
        </is>
      </c>
      <c r="B1" s="2" t="inlineStr">
        <is>
          <t>Mar. 09, 2018</t>
        </is>
      </c>
      <c r="C1" s="2" t="inlineStr">
        <is>
          <t>Sep. 13, 2016</t>
        </is>
      </c>
      <c r="D1" s="2" t="inlineStr">
        <is>
          <t>Mar. 31, 2020</t>
        </is>
      </c>
      <c r="E1" s="2" t="inlineStr">
        <is>
          <t>Dec. 31, 2019</t>
        </is>
      </c>
      <c r="F1" s="2" t="inlineStr">
        <is>
          <t>Dec. 31, 2018</t>
        </is>
      </c>
      <c r="G1" s="2" t="inlineStr">
        <is>
          <t>Sep. 30, 2016</t>
        </is>
      </c>
    </row>
    <row r="2">
      <c r="A2" s="3" t="inlineStr">
        <is>
          <t>Share-based Compensation Arrangement by Share-based Payment Award [Line Items]</t>
        </is>
      </c>
    </row>
    <row r="3">
      <c r="A3" s="4" t="inlineStr">
        <is>
          <t>Warrants to purchase common stock</t>
        </is>
      </c>
      <c r="E3" s="6" t="n">
        <v>331193</v>
      </c>
      <c r="F3" s="6" t="n">
        <v>331193</v>
      </c>
    </row>
    <row r="4">
      <c r="A4" s="4" t="inlineStr">
        <is>
          <t>Total common stock reserved for future issuance</t>
        </is>
      </c>
      <c r="E4" s="6" t="n">
        <v>33763713</v>
      </c>
    </row>
    <row r="5">
      <c r="A5" s="4" t="inlineStr">
        <is>
          <t>Total fair value of options vested</t>
        </is>
      </c>
      <c r="E5" s="5" t="n">
        <v>2000000</v>
      </c>
      <c r="F5" s="5" t="n">
        <v>4800000</v>
      </c>
    </row>
    <row r="6">
      <c r="A6" s="4" t="inlineStr">
        <is>
          <t>Weighted-average fair value of options granted during the period</t>
        </is>
      </c>
      <c r="E6" s="8" t="n">
        <v>0.79</v>
      </c>
      <c r="F6" s="8" t="n">
        <v>0.47</v>
      </c>
    </row>
    <row r="7">
      <c r="A7" s="4" t="inlineStr">
        <is>
          <t>Weighted-average period</t>
        </is>
      </c>
      <c r="D7" s="4" t="inlineStr">
        <is>
          <t>1 year 7 months 6 days</t>
        </is>
      </c>
      <c r="E7" s="4" t="inlineStr">
        <is>
          <t>1 year 4 months 24 days</t>
        </is>
      </c>
    </row>
    <row r="8">
      <c r="A8" s="4" t="inlineStr">
        <is>
          <t>Unrecognized compensation expense</t>
        </is>
      </c>
      <c r="D8" s="5" t="n">
        <v>700000</v>
      </c>
      <c r="E8" s="5" t="n">
        <v>1000000</v>
      </c>
    </row>
    <row r="9">
      <c r="A9" s="4" t="inlineStr">
        <is>
          <t>2019 LPC Purchase Agreement [Member]</t>
        </is>
      </c>
    </row>
    <row r="10">
      <c r="A10" s="3" t="inlineStr">
        <is>
          <t>Share-based Compensation Arrangement by Share-based Payment Award [Line Items]</t>
        </is>
      </c>
    </row>
    <row r="11">
      <c r="A11" s="4" t="inlineStr">
        <is>
          <t>Total common stock reserved for future issuance</t>
        </is>
      </c>
      <c r="E11" s="6" t="n">
        <v>14500000</v>
      </c>
    </row>
    <row r="12">
      <c r="A12" s="4" t="inlineStr">
        <is>
          <t>2012 Equity Incentive Plan [Member]</t>
        </is>
      </c>
    </row>
    <row r="13">
      <c r="A13" s="3" t="inlineStr">
        <is>
          <t>Share-based Compensation Arrangement by Share-based Payment Award [Line Items]</t>
        </is>
      </c>
    </row>
    <row r="14">
      <c r="A14" s="4" t="inlineStr">
        <is>
          <t>Option outstanding</t>
        </is>
      </c>
      <c r="E14" s="6" t="n">
        <v>15881406</v>
      </c>
    </row>
    <row r="15">
      <c r="A15" s="4" t="inlineStr">
        <is>
          <t>Available for future grants</t>
        </is>
      </c>
      <c r="B15" s="6" t="n">
        <v>7500000</v>
      </c>
      <c r="C15" s="6" t="n">
        <v>3000000</v>
      </c>
      <c r="E15" s="6" t="n">
        <v>3050799</v>
      </c>
    </row>
    <row r="16">
      <c r="A16" s="4" t="inlineStr">
        <is>
          <t>Vesting period expiration</t>
        </is>
      </c>
      <c r="D16" s="4" t="inlineStr">
        <is>
          <t>10 years</t>
        </is>
      </c>
      <c r="E16" s="4" t="inlineStr">
        <is>
          <t>10 years</t>
        </is>
      </c>
    </row>
    <row r="17">
      <c r="A17" s="4" t="inlineStr">
        <is>
          <t>Number of shares authorized to be issued under the plan</t>
        </is>
      </c>
      <c r="B17" s="6" t="n">
        <v>16050000</v>
      </c>
    </row>
    <row r="18">
      <c r="A18" s="4" t="inlineStr">
        <is>
          <t>2012 Equity Incentive Plan [Member] | Maximum [Member]</t>
        </is>
      </c>
    </row>
    <row r="19">
      <c r="A19" s="3" t="inlineStr">
        <is>
          <t>Share-based Compensation Arrangement by Share-based Payment Award [Line Items]</t>
        </is>
      </c>
    </row>
    <row r="20">
      <c r="A20" s="4" t="inlineStr">
        <is>
          <t>Total common stock reserved for future issuance</t>
        </is>
      </c>
      <c r="C20" s="6" t="n">
        <v>125000</v>
      </c>
      <c r="G20" s="6" t="n">
        <v>1100000</v>
      </c>
    </row>
    <row r="21">
      <c r="A21" s="4" t="inlineStr">
        <is>
          <t>Vesting period</t>
        </is>
      </c>
      <c r="D21" s="4" t="inlineStr">
        <is>
          <t>4 years</t>
        </is>
      </c>
      <c r="E21" s="4" t="inlineStr">
        <is>
          <t>4 years</t>
        </is>
      </c>
    </row>
    <row r="22">
      <c r="A22" s="4" t="inlineStr">
        <is>
          <t>2012 Equity Incentive Plan [Member] | Minimum [Member]</t>
        </is>
      </c>
    </row>
    <row r="23">
      <c r="A23" s="3" t="inlineStr">
        <is>
          <t>Share-based Compensation Arrangement by Share-based Payment Award [Line Items]</t>
        </is>
      </c>
    </row>
    <row r="24">
      <c r="A24" s="4" t="inlineStr">
        <is>
          <t>Vesting period</t>
        </is>
      </c>
      <c r="D24" s="4" t="inlineStr">
        <is>
          <t>3 years</t>
        </is>
      </c>
      <c r="E24" s="4" t="inlineStr">
        <is>
          <t>3 years</t>
        </is>
      </c>
    </row>
    <row r="25">
      <c r="A25" s="4" t="inlineStr">
        <is>
          <t>2001 Equity Incentive Plan [Member]</t>
        </is>
      </c>
    </row>
    <row r="26">
      <c r="A26" s="3" t="inlineStr">
        <is>
          <t>Share-based Compensation Arrangement by Share-based Payment Award [Line Items]</t>
        </is>
      </c>
    </row>
    <row r="27">
      <c r="A27" s="4" t="inlineStr">
        <is>
          <t>Option outstanding</t>
        </is>
      </c>
      <c r="E27" s="6" t="n">
        <v>315</v>
      </c>
    </row>
    <row r="28">
      <c r="A28" s="4" t="inlineStr">
        <is>
          <t>2001 Stock Option Plan [Member] | Maximum [Member]</t>
        </is>
      </c>
    </row>
    <row r="29">
      <c r="A29" s="3" t="inlineStr">
        <is>
          <t>Share-based Compensation Arrangement by Share-based Payment Award [Line Items]</t>
        </is>
      </c>
    </row>
    <row r="30">
      <c r="A30" s="4" t="inlineStr">
        <is>
          <t>Number of shares authorized to be issued under the plan</t>
        </is>
      </c>
      <c r="E30" s="6" t="n">
        <v>426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7</t>
        </is>
      </c>
      <c r="B2" s="5" t="n">
        <v>15</v>
      </c>
      <c r="C2" s="5" t="n">
        <v>238246</v>
      </c>
      <c r="D2" s="5" t="n">
        <v>-262597</v>
      </c>
      <c r="E2" s="5" t="n">
        <v>-24336</v>
      </c>
    </row>
    <row r="3">
      <c r="A3" s="4" t="inlineStr">
        <is>
          <t>Balances (in shares) at Dec. 31, 2017</t>
        </is>
      </c>
      <c r="B3" s="6" t="n">
        <v>14946712</v>
      </c>
    </row>
    <row r="4">
      <c r="A4" s="4" t="inlineStr">
        <is>
          <t>Conversion of notes payable and related accrued interest and fees to common stock</t>
        </is>
      </c>
      <c r="B4" s="5" t="n">
        <v>76</v>
      </c>
      <c r="C4" s="6" t="n">
        <v>18356</v>
      </c>
      <c r="D4" s="4" t="inlineStr">
        <is>
          <t xml:space="preserve"> </t>
        </is>
      </c>
      <c r="E4" s="6" t="n">
        <v>18432</v>
      </c>
    </row>
    <row r="5">
      <c r="A5" s="4" t="inlineStr">
        <is>
          <t>Conversion of notes payable and related accrued interest and fees to common stock (in shares)</t>
        </is>
      </c>
      <c r="B5" s="6" t="n">
        <v>76007754</v>
      </c>
    </row>
    <row r="6">
      <c r="A6" s="4" t="inlineStr">
        <is>
          <t>Issuance of common stock</t>
        </is>
      </c>
      <c r="B6" s="5" t="n">
        <v>19</v>
      </c>
      <c r="C6" s="6" t="n">
        <v>2762</v>
      </c>
      <c r="D6" s="4" t="inlineStr">
        <is>
          <t xml:space="preserve"> </t>
        </is>
      </c>
      <c r="E6" s="6" t="n">
        <v>2781</v>
      </c>
    </row>
    <row r="7">
      <c r="A7" s="4" t="inlineStr">
        <is>
          <t>Issuance of common stock (in shares)</t>
        </is>
      </c>
      <c r="B7" s="6" t="n">
        <v>18653320</v>
      </c>
    </row>
    <row r="8">
      <c r="A8" s="4" t="inlineStr">
        <is>
          <t>Issuance of common stock in connection with financing agreement</t>
        </is>
      </c>
      <c r="B8" s="4" t="inlineStr">
        <is>
          <t xml:space="preserve"> </t>
        </is>
      </c>
      <c r="C8" s="4" t="inlineStr">
        <is>
          <t xml:space="preserve"> </t>
        </is>
      </c>
      <c r="D8" s="4" t="inlineStr">
        <is>
          <t xml:space="preserve"> </t>
        </is>
      </c>
      <c r="E8" s="4" t="inlineStr">
        <is>
          <t xml:space="preserve"> </t>
        </is>
      </c>
    </row>
    <row r="9">
      <c r="A9" s="4" t="inlineStr">
        <is>
          <t>Issuance of common stock in connection with financing agreement (in shares)</t>
        </is>
      </c>
      <c r="B9" s="6" t="n">
        <v>30000</v>
      </c>
    </row>
    <row r="10">
      <c r="A10" s="4" t="inlineStr">
        <is>
          <t>Beneficial conversion feature of Advance Notes</t>
        </is>
      </c>
      <c r="B10" s="4" t="inlineStr">
        <is>
          <t xml:space="preserve"> </t>
        </is>
      </c>
      <c r="C10" s="6" t="n">
        <v>271</v>
      </c>
      <c r="D10" s="4" t="inlineStr">
        <is>
          <t xml:space="preserve"> </t>
        </is>
      </c>
      <c r="E10" s="6" t="n">
        <v>271</v>
      </c>
    </row>
    <row r="11">
      <c r="A11" s="4" t="inlineStr">
        <is>
          <t>Beneficial conversion feature of Convertible Notes</t>
        </is>
      </c>
      <c r="B11" s="4" t="inlineStr">
        <is>
          <t xml:space="preserve"> </t>
        </is>
      </c>
      <c r="C11" s="6" t="n">
        <v>1465</v>
      </c>
      <c r="D11" s="4" t="inlineStr">
        <is>
          <t xml:space="preserve"> </t>
        </is>
      </c>
      <c r="E11" s="6" t="n">
        <v>1465</v>
      </c>
    </row>
    <row r="12">
      <c r="A12" s="4" t="inlineStr">
        <is>
          <t>Issuance of stock options for payment of accrued compensation</t>
        </is>
      </c>
      <c r="B12" s="4" t="inlineStr">
        <is>
          <t xml:space="preserve"> </t>
        </is>
      </c>
      <c r="C12" s="6" t="n">
        <v>303</v>
      </c>
      <c r="D12" s="4" t="inlineStr">
        <is>
          <t xml:space="preserve"> </t>
        </is>
      </c>
      <c r="E12" s="6" t="n">
        <v>303</v>
      </c>
    </row>
    <row r="13">
      <c r="A13" s="4" t="inlineStr">
        <is>
          <t>Issuance of common stock in lieu of cash compensation</t>
        </is>
      </c>
      <c r="B13" s="4" t="inlineStr">
        <is>
          <t xml:space="preserve"> </t>
        </is>
      </c>
      <c r="C13" s="6" t="n">
        <v>85</v>
      </c>
      <c r="D13" s="4" t="inlineStr">
        <is>
          <t xml:space="preserve"> </t>
        </is>
      </c>
      <c r="E13" s="6" t="n">
        <v>85</v>
      </c>
    </row>
    <row r="14">
      <c r="A14" s="4" t="inlineStr">
        <is>
          <t>Issuance of common stock in lieu of cash compensation (in shares)</t>
        </is>
      </c>
      <c r="B14" s="6" t="n">
        <v>151407</v>
      </c>
    </row>
    <row r="15">
      <c r="A15" s="4" t="inlineStr">
        <is>
          <t>Issuance of common stock in exchange for services</t>
        </is>
      </c>
      <c r="B15" s="4" t="inlineStr">
        <is>
          <t xml:space="preserve"> </t>
        </is>
      </c>
      <c r="C15" s="6" t="n">
        <v>81</v>
      </c>
      <c r="D15" s="4" t="inlineStr">
        <is>
          <t xml:space="preserve"> </t>
        </is>
      </c>
      <c r="E15" s="6" t="n">
        <v>81</v>
      </c>
    </row>
    <row r="16">
      <c r="A16" s="4" t="inlineStr">
        <is>
          <t>Issuance of common stock in exchange for services (in shares)</t>
        </is>
      </c>
      <c r="B16" s="6" t="n">
        <v>108333</v>
      </c>
    </row>
    <row r="17">
      <c r="A17" s="4" t="inlineStr">
        <is>
          <t>Issuance of common stock upon note conversions</t>
        </is>
      </c>
      <c r="E17" s="6" t="n">
        <v>18432</v>
      </c>
    </row>
    <row r="18">
      <c r="A18" s="4" t="inlineStr">
        <is>
          <t>Issuance of warrant for services</t>
        </is>
      </c>
      <c r="E18" s="4" t="inlineStr">
        <is>
          <t xml:space="preserve"> </t>
        </is>
      </c>
    </row>
    <row r="19">
      <c r="A19" s="4" t="inlineStr">
        <is>
          <t>Stock-based compensation expense</t>
        </is>
      </c>
      <c r="B19" s="4" t="inlineStr">
        <is>
          <t xml:space="preserve"> </t>
        </is>
      </c>
      <c r="C19" s="6" t="n">
        <v>4812</v>
      </c>
      <c r="D19" s="4" t="inlineStr">
        <is>
          <t xml:space="preserve"> </t>
        </is>
      </c>
      <c r="E19" s="6" t="n">
        <v>4812</v>
      </c>
    </row>
    <row r="20">
      <c r="A20" s="4" t="inlineStr">
        <is>
          <t>Comprehensive loss</t>
        </is>
      </c>
      <c r="B20" s="4" t="inlineStr">
        <is>
          <t xml:space="preserve"> </t>
        </is>
      </c>
      <c r="C20" s="4" t="inlineStr">
        <is>
          <t xml:space="preserve"> </t>
        </is>
      </c>
      <c r="D20" s="6" t="n">
        <v>-12004</v>
      </c>
      <c r="E20" s="6" t="n">
        <v>-12004</v>
      </c>
    </row>
    <row r="21">
      <c r="A21" s="4" t="inlineStr">
        <is>
          <t>Balances at Dec. 31, 2018</t>
        </is>
      </c>
      <c r="B21" s="5" t="n">
        <v>110</v>
      </c>
      <c r="C21" s="6" t="n">
        <v>266381</v>
      </c>
      <c r="D21" s="6" t="n">
        <v>-274601</v>
      </c>
      <c r="E21" s="6" t="n">
        <v>-8110</v>
      </c>
    </row>
    <row r="22">
      <c r="A22" s="4" t="inlineStr">
        <is>
          <t>Balances (in shares) at Dec. 31, 2018</t>
        </is>
      </c>
      <c r="B22" s="6" t="n">
        <v>109897526</v>
      </c>
    </row>
    <row r="23">
      <c r="A23" s="4" t="inlineStr">
        <is>
          <t>Issuance of stock options for payment of accrued compensation</t>
        </is>
      </c>
      <c r="E23" s="6" t="n">
        <v>195</v>
      </c>
    </row>
    <row r="24">
      <c r="A24" s="4" t="inlineStr">
        <is>
          <t>Issuance of common stock in exchange for services</t>
        </is>
      </c>
      <c r="B24" s="5" t="n">
        <v>82432</v>
      </c>
      <c r="C24" s="6" t="n">
        <v>68</v>
      </c>
      <c r="D24" s="4" t="inlineStr">
        <is>
          <t xml:space="preserve"> </t>
        </is>
      </c>
      <c r="E24" s="6" t="n">
        <v>68</v>
      </c>
    </row>
    <row r="25">
      <c r="A25" s="4" t="inlineStr">
        <is>
          <t>Issuance of stock options for payment of compensation</t>
        </is>
      </c>
      <c r="B25" s="4" t="inlineStr">
        <is>
          <t xml:space="preserve"> </t>
        </is>
      </c>
      <c r="C25" s="6" t="n">
        <v>195</v>
      </c>
      <c r="D25" s="4" t="inlineStr">
        <is>
          <t xml:space="preserve"> </t>
        </is>
      </c>
      <c r="E25" s="6" t="n">
        <v>195</v>
      </c>
    </row>
    <row r="26">
      <c r="A26" s="4" t="inlineStr">
        <is>
          <t>Issuance of stock options for payment of compensation, shares</t>
        </is>
      </c>
      <c r="B26" s="4" t="inlineStr">
        <is>
          <t xml:space="preserve"> </t>
        </is>
      </c>
    </row>
    <row r="27">
      <c r="A27" s="4" t="inlineStr">
        <is>
          <t>Exercise of common stock options/Issuance of common stock for payment of compensation</t>
        </is>
      </c>
      <c r="B27" s="4" t="inlineStr">
        <is>
          <t xml:space="preserve"> </t>
        </is>
      </c>
      <c r="C27" s="6" t="n">
        <v>90</v>
      </c>
      <c r="D27" s="4" t="inlineStr">
        <is>
          <t xml:space="preserve"> </t>
        </is>
      </c>
      <c r="E27" s="6" t="n">
        <v>90</v>
      </c>
    </row>
    <row r="28">
      <c r="A28" s="4" t="inlineStr">
        <is>
          <t>Exercise of common stock options/Issuance of common stock for payment of compensation (in shares)</t>
        </is>
      </c>
      <c r="B28" s="6" t="n">
        <v>93358</v>
      </c>
    </row>
    <row r="29">
      <c r="A29" s="4" t="inlineStr">
        <is>
          <t>Exercise of stock options</t>
        </is>
      </c>
      <c r="B29" s="4" t="inlineStr">
        <is>
          <t xml:space="preserve"> </t>
        </is>
      </c>
      <c r="C29" s="6" t="n">
        <v>50</v>
      </c>
      <c r="D29" s="4" t="inlineStr">
        <is>
          <t xml:space="preserve"> </t>
        </is>
      </c>
      <c r="E29" s="6" t="n">
        <v>50</v>
      </c>
    </row>
    <row r="30">
      <c r="A30" s="4" t="inlineStr">
        <is>
          <t>Exercise of stock options, shares</t>
        </is>
      </c>
      <c r="B30" s="6" t="n">
        <v>75000</v>
      </c>
    </row>
    <row r="31">
      <c r="A31" s="4" t="inlineStr">
        <is>
          <t>Issuance of warrant for services</t>
        </is>
      </c>
      <c r="E31" s="4" t="inlineStr">
        <is>
          <t xml:space="preserve"> </t>
        </is>
      </c>
    </row>
    <row r="32">
      <c r="A32" s="4" t="inlineStr">
        <is>
          <t>Stock-based compensation expense</t>
        </is>
      </c>
      <c r="B32" s="4" t="inlineStr">
        <is>
          <t xml:space="preserve"> </t>
        </is>
      </c>
      <c r="C32" s="6" t="n">
        <v>697</v>
      </c>
      <c r="D32" s="4" t="inlineStr">
        <is>
          <t xml:space="preserve"> </t>
        </is>
      </c>
      <c r="E32" s="6" t="n">
        <v>697</v>
      </c>
    </row>
    <row r="33">
      <c r="A33" s="4" t="inlineStr">
        <is>
          <t>Comprehensive loss</t>
        </is>
      </c>
      <c r="B33" s="4" t="inlineStr">
        <is>
          <t xml:space="preserve"> </t>
        </is>
      </c>
      <c r="C33" s="4" t="inlineStr">
        <is>
          <t xml:space="preserve"> </t>
        </is>
      </c>
      <c r="D33" s="6" t="n">
        <v>-2541</v>
      </c>
    </row>
    <row r="34">
      <c r="A34" s="4" t="inlineStr">
        <is>
          <t>Balances at Mar. 31, 2019</t>
        </is>
      </c>
      <c r="B34" s="5" t="n">
        <v>110</v>
      </c>
      <c r="C34" s="6" t="n">
        <v>267481</v>
      </c>
      <c r="D34" s="6" t="n">
        <v>-277142</v>
      </c>
      <c r="E34" s="6" t="n">
        <v>-9551</v>
      </c>
    </row>
    <row r="35">
      <c r="A35" s="4" t="inlineStr">
        <is>
          <t>Balances (in shares) at Mar. 31, 2019</t>
        </is>
      </c>
      <c r="B35" s="6" t="n">
        <v>110148316</v>
      </c>
    </row>
    <row r="36">
      <c r="A36" s="4" t="inlineStr">
        <is>
          <t>Balances at Dec. 31, 2018</t>
        </is>
      </c>
      <c r="B36" s="5" t="n">
        <v>110</v>
      </c>
      <c r="C36" s="6" t="n">
        <v>266381</v>
      </c>
      <c r="D36" s="6" t="n">
        <v>-274601</v>
      </c>
      <c r="E36" s="6" t="n">
        <v>-8110</v>
      </c>
    </row>
    <row r="37">
      <c r="A37" s="4" t="inlineStr">
        <is>
          <t>Balances (in shares) at Dec. 31, 2018</t>
        </is>
      </c>
      <c r="B37" s="6" t="n">
        <v>109897526</v>
      </c>
    </row>
    <row r="38">
      <c r="A38" s="4" t="inlineStr">
        <is>
          <t>Issuance of common stock</t>
        </is>
      </c>
      <c r="B38" s="5" t="n">
        <v>1</v>
      </c>
      <c r="C38" s="6" t="n">
        <v>185</v>
      </c>
      <c r="D38" s="4" t="inlineStr">
        <is>
          <t xml:space="preserve"> </t>
        </is>
      </c>
      <c r="E38" s="6" t="n">
        <v>186</v>
      </c>
    </row>
    <row r="39">
      <c r="A39" s="4" t="inlineStr">
        <is>
          <t>Issuance of common stock (in shares)</t>
        </is>
      </c>
      <c r="B39" s="6" t="n">
        <v>500000</v>
      </c>
    </row>
    <row r="40">
      <c r="A40" s="4" t="inlineStr">
        <is>
          <t>Issuance of common stock in connection with financing agreement</t>
        </is>
      </c>
      <c r="B40" s="5" t="n">
        <v>1</v>
      </c>
      <c r="C40" s="6" t="n">
        <v>-1</v>
      </c>
      <c r="D40" s="4" t="inlineStr">
        <is>
          <t xml:space="preserve"> </t>
        </is>
      </c>
      <c r="E40" s="4" t="inlineStr">
        <is>
          <t xml:space="preserve"> </t>
        </is>
      </c>
    </row>
    <row r="41">
      <c r="A41" s="4" t="inlineStr">
        <is>
          <t>Issuance of common stock in connection with financing agreement (in shares)</t>
        </is>
      </c>
      <c r="B41" s="6" t="n">
        <v>706592</v>
      </c>
    </row>
    <row r="42">
      <c r="A42" s="4" t="inlineStr">
        <is>
          <t>Beneficial conversion feature of Advance Notes</t>
        </is>
      </c>
      <c r="E42" s="4" t="inlineStr">
        <is>
          <t xml:space="preserve"> </t>
        </is>
      </c>
    </row>
    <row r="43">
      <c r="A43" s="4" t="inlineStr">
        <is>
          <t>Beneficial conversion feature of Convertible Notes</t>
        </is>
      </c>
      <c r="E43" s="6" t="n">
        <v>143</v>
      </c>
    </row>
    <row r="44">
      <c r="A44" s="4" t="inlineStr">
        <is>
          <t>Issuance of stock options for payment of accrued compensation</t>
        </is>
      </c>
      <c r="B44" s="4" t="inlineStr">
        <is>
          <t xml:space="preserve"> </t>
        </is>
      </c>
      <c r="C44" s="6" t="n">
        <v>207</v>
      </c>
      <c r="D44" s="4" t="inlineStr">
        <is>
          <t xml:space="preserve"> </t>
        </is>
      </c>
      <c r="E44" s="6" t="n">
        <v>207</v>
      </c>
    </row>
    <row r="45">
      <c r="A45" s="4" t="inlineStr">
        <is>
          <t>Issuance of common stock for payment of accrued compensation</t>
        </is>
      </c>
      <c r="B45" s="4" t="inlineStr">
        <is>
          <t xml:space="preserve"> </t>
        </is>
      </c>
      <c r="C45" s="6" t="n">
        <v>137</v>
      </c>
      <c r="D45" s="4" t="inlineStr">
        <is>
          <t xml:space="preserve"> </t>
        </is>
      </c>
      <c r="E45" s="6" t="n">
        <v>137</v>
      </c>
    </row>
    <row r="46">
      <c r="A46" s="4" t="inlineStr">
        <is>
          <t>Issuance of common stock for payment of accrued compensation (in shares)</t>
        </is>
      </c>
      <c r="B46" s="6" t="n">
        <v>152223</v>
      </c>
    </row>
    <row r="47">
      <c r="A47" s="4" t="inlineStr">
        <is>
          <t>Issuance of common stock in exchange for services</t>
        </is>
      </c>
      <c r="B47" s="4" t="inlineStr">
        <is>
          <t xml:space="preserve"> </t>
        </is>
      </c>
      <c r="C47" s="6" t="n">
        <v>83</v>
      </c>
      <c r="D47" s="4" t="inlineStr">
        <is>
          <t xml:space="preserve"> </t>
        </is>
      </c>
      <c r="E47" s="6" t="n">
        <v>83</v>
      </c>
    </row>
    <row r="48">
      <c r="A48" s="4" t="inlineStr">
        <is>
          <t>Issuance of common stock in exchange for services (in shares)</t>
        </is>
      </c>
      <c r="B48" s="6" t="n">
        <v>109863</v>
      </c>
    </row>
    <row r="49">
      <c r="A49" s="4" t="inlineStr">
        <is>
          <t>Issuance of common stock upon note conversions</t>
        </is>
      </c>
      <c r="B49" s="5" t="n">
        <v>2</v>
      </c>
      <c r="C49" s="6" t="n">
        <v>979</v>
      </c>
      <c r="D49" s="4" t="inlineStr">
        <is>
          <t xml:space="preserve"> </t>
        </is>
      </c>
      <c r="E49" s="6" t="n">
        <v>981</v>
      </c>
    </row>
    <row r="50">
      <c r="A50" s="4" t="inlineStr">
        <is>
          <t>Issuance of common stock upon note conversions (in shares)</t>
        </is>
      </c>
      <c r="B50" s="6" t="n">
        <v>2179622</v>
      </c>
    </row>
    <row r="51">
      <c r="A51" s="4" t="inlineStr">
        <is>
          <t>Convertible note beneficial conversion feature</t>
        </is>
      </c>
      <c r="B51" s="4" t="inlineStr">
        <is>
          <t xml:space="preserve"> </t>
        </is>
      </c>
      <c r="C51" s="6" t="n">
        <v>143</v>
      </c>
      <c r="D51" s="4" t="inlineStr">
        <is>
          <t xml:space="preserve"> </t>
        </is>
      </c>
      <c r="E51" s="6" t="n">
        <v>143</v>
      </c>
    </row>
    <row r="52">
      <c r="A52" s="4" t="inlineStr">
        <is>
          <t>Exercise of common stock options/Issuance of common stock for payment of compensation</t>
        </is>
      </c>
      <c r="B52" s="4" t="inlineStr">
        <is>
          <t xml:space="preserve"> </t>
        </is>
      </c>
      <c r="C52" s="6" t="n">
        <v>324</v>
      </c>
      <c r="D52" s="4" t="inlineStr">
        <is>
          <t xml:space="preserve"> </t>
        </is>
      </c>
      <c r="E52" s="5" t="n">
        <v>324</v>
      </c>
    </row>
    <row r="53">
      <c r="A53" s="4" t="inlineStr">
        <is>
          <t>Exercise of common stock options/Issuance of common stock for payment of compensation (in shares)</t>
        </is>
      </c>
      <c r="B53" s="6" t="n">
        <v>488625</v>
      </c>
    </row>
    <row r="54">
      <c r="A54" s="4" t="inlineStr">
        <is>
          <t>Exercise of stock options, shares</t>
        </is>
      </c>
      <c r="E54" s="6" t="n">
        <v>488625</v>
      </c>
    </row>
    <row r="55">
      <c r="A55" s="4" t="inlineStr">
        <is>
          <t>Issuance of warrant for services</t>
        </is>
      </c>
      <c r="E55" s="4" t="inlineStr">
        <is>
          <t xml:space="preserve"> </t>
        </is>
      </c>
    </row>
    <row r="56">
      <c r="A56" s="4" t="inlineStr">
        <is>
          <t>Stock-based compensation expense</t>
        </is>
      </c>
      <c r="B56" s="4" t="inlineStr">
        <is>
          <t xml:space="preserve"> </t>
        </is>
      </c>
      <c r="C56" s="6" t="n">
        <v>2025</v>
      </c>
      <c r="D56" s="4" t="inlineStr">
        <is>
          <t xml:space="preserve"> </t>
        </is>
      </c>
      <c r="E56" s="6" t="n">
        <v>2025</v>
      </c>
    </row>
    <row r="57">
      <c r="A57" s="4" t="inlineStr">
        <is>
          <t>Comprehensive loss</t>
        </is>
      </c>
      <c r="B57" s="4" t="inlineStr">
        <is>
          <t xml:space="preserve"> </t>
        </is>
      </c>
      <c r="C57" s="4" t="inlineStr">
        <is>
          <t xml:space="preserve"> </t>
        </is>
      </c>
      <c r="D57" s="6" t="n">
        <v>-10294</v>
      </c>
      <c r="E57" s="6" t="n">
        <v>-10294</v>
      </c>
    </row>
    <row r="58">
      <c r="A58" s="4" t="inlineStr">
        <is>
          <t>Balances at Dec. 31, 2019</t>
        </is>
      </c>
      <c r="B58" s="5" t="n">
        <v>114</v>
      </c>
      <c r="C58" s="6" t="n">
        <v>270463</v>
      </c>
      <c r="D58" s="6" t="n">
        <v>-284895</v>
      </c>
      <c r="E58" s="6" t="n">
        <v>-14318</v>
      </c>
    </row>
    <row r="59">
      <c r="A59" s="4" t="inlineStr">
        <is>
          <t>Balances (in shares) at Dec. 31, 2019</t>
        </is>
      </c>
      <c r="B59" s="6" t="n">
        <v>114034451</v>
      </c>
    </row>
    <row r="60">
      <c r="A60" s="4" t="inlineStr">
        <is>
          <t>Issuance of common stock</t>
        </is>
      </c>
      <c r="B60" s="4" t="inlineStr">
        <is>
          <t xml:space="preserve"> </t>
        </is>
      </c>
      <c r="C60" s="6" t="n">
        <v>65</v>
      </c>
      <c r="D60" s="4" t="inlineStr">
        <is>
          <t xml:space="preserve"> </t>
        </is>
      </c>
      <c r="E60" s="6" t="n">
        <v>65</v>
      </c>
    </row>
    <row r="61">
      <c r="A61" s="4" t="inlineStr">
        <is>
          <t>Issuance of common stock (in shares)</t>
        </is>
      </c>
      <c r="B61" s="6" t="n">
        <v>200000</v>
      </c>
    </row>
    <row r="62">
      <c r="A62" s="4" t="inlineStr">
        <is>
          <t>Issuance of stock options for payment of accrued compensation</t>
        </is>
      </c>
      <c r="E62" s="6" t="n">
        <v>133</v>
      </c>
    </row>
    <row r="63">
      <c r="A63" s="4" t="inlineStr">
        <is>
          <t>Issuance of common stock in lieu of cash compensation</t>
        </is>
      </c>
      <c r="E63" s="6" t="n">
        <v>19</v>
      </c>
    </row>
    <row r="64">
      <c r="A64" s="4" t="inlineStr">
        <is>
          <t>Issuance of common stock in exchange for services</t>
        </is>
      </c>
      <c r="B64" s="4" t="inlineStr">
        <is>
          <t xml:space="preserve"> </t>
        </is>
      </c>
      <c r="C64" s="6" t="n">
        <v>13</v>
      </c>
      <c r="D64" s="4" t="inlineStr">
        <is>
          <t xml:space="preserve"> </t>
        </is>
      </c>
      <c r="E64" s="6" t="n">
        <v>13</v>
      </c>
    </row>
    <row r="65">
      <c r="A65" s="4" t="inlineStr">
        <is>
          <t>Issuance of common stock in exchange for services (in shares)</t>
        </is>
      </c>
      <c r="B65" s="6" t="n">
        <v>29342</v>
      </c>
    </row>
    <row r="66">
      <c r="A66" s="4" t="inlineStr">
        <is>
          <t>Issuance of stock options for payment of compensation</t>
        </is>
      </c>
      <c r="B66" s="4" t="inlineStr">
        <is>
          <t xml:space="preserve"> </t>
        </is>
      </c>
      <c r="C66" s="6" t="n">
        <v>133</v>
      </c>
      <c r="D66" s="4" t="inlineStr">
        <is>
          <t xml:space="preserve"> </t>
        </is>
      </c>
      <c r="E66" s="6" t="n">
        <v>133</v>
      </c>
    </row>
    <row r="67">
      <c r="A67" s="4" t="inlineStr">
        <is>
          <t>Exercise of common stock options/Issuance of common stock for payment of compensation</t>
        </is>
      </c>
      <c r="B67" s="4" t="inlineStr">
        <is>
          <t xml:space="preserve"> </t>
        </is>
      </c>
      <c r="C67" s="6" t="n">
        <v>19</v>
      </c>
      <c r="D67" s="4" t="inlineStr">
        <is>
          <t xml:space="preserve"> </t>
        </is>
      </c>
      <c r="E67" s="5" t="n">
        <v>19</v>
      </c>
    </row>
    <row r="68">
      <c r="A68" s="4" t="inlineStr">
        <is>
          <t>Exercise of common stock options/Issuance of common stock for payment of compensation (in shares)</t>
        </is>
      </c>
      <c r="B68" s="6" t="n">
        <v>47997</v>
      </c>
    </row>
    <row r="69">
      <c r="A69" s="4" t="inlineStr">
        <is>
          <t>Exercise of stock options, shares</t>
        </is>
      </c>
      <c r="E69" s="4" t="inlineStr">
        <is>
          <t xml:space="preserve"> </t>
        </is>
      </c>
    </row>
    <row r="70">
      <c r="A70" s="4" t="inlineStr">
        <is>
          <t>Issuance of warrant for services</t>
        </is>
      </c>
      <c r="B70" s="4" t="inlineStr">
        <is>
          <t xml:space="preserve"> </t>
        </is>
      </c>
      <c r="C70" s="6" t="n">
        <v>1</v>
      </c>
      <c r="D70" s="4" t="inlineStr">
        <is>
          <t xml:space="preserve"> </t>
        </is>
      </c>
      <c r="E70" s="5" t="n">
        <v>1</v>
      </c>
    </row>
    <row r="71">
      <c r="A71" s="4" t="inlineStr">
        <is>
          <t>Stock-based compensation expense</t>
        </is>
      </c>
      <c r="B71" s="4" t="inlineStr">
        <is>
          <t xml:space="preserve"> </t>
        </is>
      </c>
      <c r="C71" s="6" t="n">
        <v>265</v>
      </c>
      <c r="D71" s="4" t="inlineStr">
        <is>
          <t xml:space="preserve"> </t>
        </is>
      </c>
      <c r="E71" s="6" t="n">
        <v>265</v>
      </c>
    </row>
    <row r="72">
      <c r="A72" s="4" t="inlineStr">
        <is>
          <t>Comprehensive loss</t>
        </is>
      </c>
      <c r="B72" s="4" t="inlineStr">
        <is>
          <t xml:space="preserve"> </t>
        </is>
      </c>
      <c r="C72" s="4" t="inlineStr">
        <is>
          <t xml:space="preserve"> </t>
        </is>
      </c>
      <c r="D72" s="6" t="n">
        <v>-2467</v>
      </c>
    </row>
    <row r="73">
      <c r="A73" s="4" t="inlineStr">
        <is>
          <t>Balances at Mar. 31, 2020</t>
        </is>
      </c>
      <c r="B73" s="5" t="n">
        <v>114</v>
      </c>
      <c r="C73" s="5" t="n">
        <v>270959</v>
      </c>
      <c r="D73" s="5" t="n">
        <v>-287362</v>
      </c>
      <c r="E73" s="5" t="n">
        <v>-16289</v>
      </c>
    </row>
    <row r="74">
      <c r="A74" s="4" t="inlineStr">
        <is>
          <t>Balances (in shares) at Mar. 31, 2020</t>
        </is>
      </c>
      <c r="B74" s="6" t="n">
        <v>1143117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3" customWidth="1" min="5" max="5"/>
    <col width="14" customWidth="1" min="6" max="6"/>
    <col width="13" customWidth="1" min="7" max="7"/>
  </cols>
  <sheetData>
    <row r="1">
      <c r="A1" s="1" t="inlineStr">
        <is>
          <t>Stockholders' Equity (Stock Option Activity) (Details) - USD ($) $ / shares in Units, $ in Thousands</t>
        </is>
      </c>
      <c r="C1" s="2" t="inlineStr">
        <is>
          <t>3 Months Ended</t>
        </is>
      </c>
      <c r="D1" s="2" t="inlineStr">
        <is>
          <t>12 Months Ended</t>
        </is>
      </c>
    </row>
    <row r="2">
      <c r="C2" s="2" t="inlineStr">
        <is>
          <t>Mar. 31, 2020</t>
        </is>
      </c>
      <c r="D2" s="2" t="inlineStr">
        <is>
          <t>Dec. 31, 2019</t>
        </is>
      </c>
      <c r="F2" s="2" t="inlineStr">
        <is>
          <t>Dec. 31, 2018</t>
        </is>
      </c>
    </row>
    <row r="3">
      <c r="A3" s="3" t="inlineStr">
        <is>
          <t>Number of Shares</t>
        </is>
      </c>
    </row>
    <row r="4">
      <c r="A4" s="4" t="inlineStr">
        <is>
          <t>Balance at the beginning of the period (in shares)</t>
        </is>
      </c>
      <c r="C4" s="6" t="n">
        <v>15881721</v>
      </c>
      <c r="D4" s="6" t="n">
        <v>15409357</v>
      </c>
      <c r="F4" s="6" t="n">
        <v>2448383</v>
      </c>
    </row>
    <row r="5">
      <c r="A5" s="4" t="inlineStr">
        <is>
          <t>Options granted (in shares)</t>
        </is>
      </c>
      <c r="C5" s="6" t="n">
        <v>1223033</v>
      </c>
      <c r="D5" s="6" t="n">
        <v>1470957</v>
      </c>
      <c r="F5" s="6" t="n">
        <v>13575038</v>
      </c>
    </row>
    <row r="6">
      <c r="A6" s="4" t="inlineStr">
        <is>
          <t>Options exercised (in shares)</t>
        </is>
      </c>
      <c r="C6" s="4" t="inlineStr">
        <is>
          <t xml:space="preserve"> </t>
        </is>
      </c>
      <c r="D6" s="6" t="n">
        <v>-488625</v>
      </c>
    </row>
    <row r="7">
      <c r="A7" s="4" t="inlineStr">
        <is>
          <t>Options cancelled (forfeited) (in shares)</t>
        </is>
      </c>
      <c r="C7" s="4" t="inlineStr">
        <is>
          <t xml:space="preserve"> </t>
        </is>
      </c>
      <c r="D7" s="6" t="n">
        <v>-509923</v>
      </c>
      <c r="F7" s="6" t="n">
        <v>-572935</v>
      </c>
    </row>
    <row r="8">
      <c r="A8" s="4" t="inlineStr">
        <is>
          <t>Options cancelled (expired) (in shares)</t>
        </is>
      </c>
      <c r="C8" s="6" t="n">
        <v>-105</v>
      </c>
      <c r="D8" s="6" t="n">
        <v>-45</v>
      </c>
      <c r="F8" s="6" t="n">
        <v>-41129</v>
      </c>
    </row>
    <row r="9">
      <c r="A9" s="4" t="inlineStr">
        <is>
          <t>Balance at the end of the period (in shares)</t>
        </is>
      </c>
      <c r="C9" s="6" t="n">
        <v>17104649</v>
      </c>
      <c r="D9" s="6" t="n">
        <v>15881721</v>
      </c>
      <c r="F9" s="6" t="n">
        <v>15409357</v>
      </c>
    </row>
    <row r="10">
      <c r="A10" s="4" t="inlineStr">
        <is>
          <t>Options vested and expected to vest at the end of the period (in shares)</t>
        </is>
      </c>
      <c r="D10" s="6" t="n">
        <v>15827723</v>
      </c>
    </row>
    <row r="11">
      <c r="A11" s="4" t="inlineStr">
        <is>
          <t>Options exercisable (in shares)</t>
        </is>
      </c>
      <c r="D11" s="6" t="n">
        <v>13661670</v>
      </c>
    </row>
    <row r="12">
      <c r="A12" s="3" t="inlineStr">
        <is>
          <t>Weighted-Average Exercise Price (per share)</t>
        </is>
      </c>
    </row>
    <row r="13">
      <c r="A13" s="4" t="inlineStr">
        <is>
          <t>Balance at the beginning of the period (in dollars per share)</t>
        </is>
      </c>
      <c r="B13" s="4" t="inlineStr">
        <is>
          <t>[1]</t>
        </is>
      </c>
      <c r="C13" s="8" t="n">
        <v>0.95</v>
      </c>
      <c r="D13" s="8" t="n">
        <v>0.95</v>
      </c>
      <c r="F13" s="8" t="n">
        <v>4.15</v>
      </c>
    </row>
    <row r="14">
      <c r="A14" s="4" t="inlineStr">
        <is>
          <t>Options granted (in dollars per share)</t>
        </is>
      </c>
      <c r="C14" s="9" t="n">
        <v>0.4</v>
      </c>
      <c r="D14" s="9" t="n">
        <v>0.78</v>
      </c>
      <c r="E14" s="4" t="inlineStr">
        <is>
          <t>[1]</t>
        </is>
      </c>
      <c r="F14" s="9" t="n">
        <v>0.66</v>
      </c>
      <c r="G14" s="4" t="inlineStr">
        <is>
          <t>[1]</t>
        </is>
      </c>
    </row>
    <row r="15">
      <c r="A15" s="4" t="inlineStr">
        <is>
          <t>Options exercised (in dollars per share)</t>
        </is>
      </c>
      <c r="C15" s="4" t="inlineStr">
        <is>
          <t xml:space="preserve"> </t>
        </is>
      </c>
      <c r="D15" s="9" t="n">
        <v>0.67</v>
      </c>
      <c r="E15" s="4" t="inlineStr">
        <is>
          <t>[1]</t>
        </is>
      </c>
    </row>
    <row r="16">
      <c r="A16" s="4" t="inlineStr">
        <is>
          <t>Options cancelled (forfeited) (in dollars per share)</t>
        </is>
      </c>
      <c r="C16" s="4" t="inlineStr">
        <is>
          <t xml:space="preserve"> </t>
        </is>
      </c>
      <c r="D16" s="9" t="n">
        <v>0.62</v>
      </c>
      <c r="E16" s="4" t="inlineStr">
        <is>
          <t>[1]</t>
        </is>
      </c>
      <c r="F16" s="9" t="n">
        <v>3.2</v>
      </c>
      <c r="G16" s="4" t="inlineStr">
        <is>
          <t>[1]</t>
        </is>
      </c>
    </row>
    <row r="17">
      <c r="A17" s="4" t="inlineStr">
        <is>
          <t>Options cancelled (expired) (in dollars per share)</t>
        </is>
      </c>
      <c r="C17" s="9" t="n">
        <v>11.68</v>
      </c>
      <c r="D17" s="9" t="n">
        <v>9.68</v>
      </c>
      <c r="E17" s="4" t="inlineStr">
        <is>
          <t>[1]</t>
        </is>
      </c>
      <c r="F17" s="9" t="n">
        <v>37.82</v>
      </c>
      <c r="G17" s="4" t="inlineStr">
        <is>
          <t>[1]</t>
        </is>
      </c>
    </row>
    <row r="18">
      <c r="A18" s="4" t="inlineStr">
        <is>
          <t>Balance at the ending of the period (in dollars per share)</t>
        </is>
      </c>
      <c r="C18" s="8" t="n">
        <v>0.91</v>
      </c>
      <c r="D18" s="9" t="n">
        <v>0.95</v>
      </c>
      <c r="E18" s="4" t="inlineStr">
        <is>
          <t>[1]</t>
        </is>
      </c>
      <c r="F18" s="8" t="n">
        <v>0.95</v>
      </c>
      <c r="G18" s="4" t="inlineStr">
        <is>
          <t>[1]</t>
        </is>
      </c>
    </row>
    <row r="19">
      <c r="A19" s="4" t="inlineStr">
        <is>
          <t>Options vested and expected to vest at the end of the period (in dollars per share)</t>
        </is>
      </c>
      <c r="B19" s="4" t="inlineStr">
        <is>
          <t>[1]</t>
        </is>
      </c>
      <c r="D19" s="9" t="n">
        <v>0.95</v>
      </c>
    </row>
    <row r="20">
      <c r="A20" s="4" t="inlineStr">
        <is>
          <t>Options exercisable (in dollars per share)</t>
        </is>
      </c>
      <c r="B20" s="4" t="inlineStr">
        <is>
          <t>[1]</t>
        </is>
      </c>
      <c r="D20" s="8" t="n">
        <v>0.99</v>
      </c>
    </row>
    <row r="21">
      <c r="A21" s="3" t="inlineStr">
        <is>
          <t>Weighted-Average Remaining Contractual Term (in years)</t>
        </is>
      </c>
    </row>
    <row r="22">
      <c r="A22" s="4" t="inlineStr">
        <is>
          <t>Balance at the end of the period</t>
        </is>
      </c>
      <c r="D22" s="4" t="inlineStr">
        <is>
          <t>8 years 2 months 12 days</t>
        </is>
      </c>
    </row>
    <row r="23">
      <c r="A23" s="4" t="inlineStr">
        <is>
          <t>Options vested and expected to vest at the end of the period</t>
        </is>
      </c>
      <c r="D23" s="4" t="inlineStr">
        <is>
          <t>8 years 2 months 12 days</t>
        </is>
      </c>
    </row>
    <row r="24">
      <c r="A24" s="4" t="inlineStr">
        <is>
          <t>Options exercisable</t>
        </is>
      </c>
      <c r="D24" s="4" t="inlineStr">
        <is>
          <t>8 years</t>
        </is>
      </c>
    </row>
    <row r="25">
      <c r="A25" s="3" t="inlineStr">
        <is>
          <t>Aggregate Intrinsic Value (in thousands)</t>
        </is>
      </c>
    </row>
    <row r="26">
      <c r="A26" s="4" t="inlineStr">
        <is>
          <t>Balance at the end of the period</t>
        </is>
      </c>
      <c r="B26" s="4" t="inlineStr">
        <is>
          <t>[2]</t>
        </is>
      </c>
      <c r="D26" s="5" t="n">
        <v>49</v>
      </c>
    </row>
    <row r="27">
      <c r="A27" s="4" t="inlineStr">
        <is>
          <t>Options vested and expected to vest at the end of the period</t>
        </is>
      </c>
      <c r="B27" s="4" t="inlineStr">
        <is>
          <t>[2]</t>
        </is>
      </c>
      <c r="D27" s="6" t="n">
        <v>49</v>
      </c>
    </row>
    <row r="28">
      <c r="A28" s="4" t="inlineStr">
        <is>
          <t>Options exercisable</t>
        </is>
      </c>
      <c r="B28" s="4" t="inlineStr">
        <is>
          <t>[2]</t>
        </is>
      </c>
      <c r="D28" s="5" t="n">
        <v>22</v>
      </c>
    </row>
    <row r="29"/>
    <row r="30">
      <c r="A30" s="4" t="inlineStr">
        <is>
          <t>[1]</t>
        </is>
      </c>
      <c r="B30" s="4" t="inlineStr">
        <is>
          <t>The weighted average price per share is determined using exercise price per share for stock options.</t>
        </is>
      </c>
    </row>
    <row r="31">
      <c r="A31" s="4" t="inlineStr">
        <is>
          <t>[2]</t>
        </is>
      </c>
      <c r="B31" s="4" t="inlineStr">
        <is>
          <t>The aggregate intrinsic value is calculated as the difference between the exercise price of the option and the fair value of the Company's common stock for in-the-money options at December 31, 2019.</t>
        </is>
      </c>
    </row>
  </sheetData>
  <mergeCells count="7">
    <mergeCell ref="A1:B2"/>
    <mergeCell ref="D1:G1"/>
    <mergeCell ref="D2:E2"/>
    <mergeCell ref="F2:G2"/>
    <mergeCell ref="A29:F29"/>
    <mergeCell ref="B30:F30"/>
    <mergeCell ref="B31:F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Stockholders' Equity (Options Outstanding and Exercisable By Price Range) (Details)</t>
        </is>
      </c>
      <c r="B1" s="2" t="inlineStr">
        <is>
          <t>12 Months Ended</t>
        </is>
      </c>
    </row>
    <row r="2">
      <c r="B2" s="2" t="inlineStr">
        <is>
          <t>Dec. 31, 2019$ / sharesshares</t>
        </is>
      </c>
    </row>
    <row r="3">
      <c r="A3" s="3" t="inlineStr">
        <is>
          <t>Stock Options Outstanding</t>
        </is>
      </c>
    </row>
    <row r="4">
      <c r="A4" s="4" t="inlineStr">
        <is>
          <t>Number of Shares | shares</t>
        </is>
      </c>
      <c r="B4" s="6" t="n">
        <v>15881721</v>
      </c>
    </row>
    <row r="5">
      <c r="A5" s="4" t="inlineStr">
        <is>
          <t>Weighted Average Remaining Contractual Life</t>
        </is>
      </c>
      <c r="B5" s="4" t="inlineStr">
        <is>
          <t>8 years 2 months 1 day</t>
        </is>
      </c>
    </row>
    <row r="6">
      <c r="A6" s="4" t="inlineStr">
        <is>
          <t>Weighted Average Exercise Price (in dollars per share)</t>
        </is>
      </c>
      <c r="B6" s="8" t="n">
        <v>0.95</v>
      </c>
    </row>
    <row r="7">
      <c r="A7" s="3" t="inlineStr">
        <is>
          <t>Stock Options Exercisable</t>
        </is>
      </c>
    </row>
    <row r="8">
      <c r="A8" s="4" t="inlineStr">
        <is>
          <t>Number of Shares | shares</t>
        </is>
      </c>
      <c r="B8" s="6" t="n">
        <v>13661670</v>
      </c>
    </row>
    <row r="9">
      <c r="A9" s="4" t="inlineStr">
        <is>
          <t>Weighted Average Exercise Price Per Share (in dollars per share)</t>
        </is>
      </c>
      <c r="B9" s="8" t="n">
        <v>0.99</v>
      </c>
    </row>
    <row r="10">
      <c r="A10" s="4" t="inlineStr">
        <is>
          <t>Exercise Price Range From $0.33 - $0.67 [Member]</t>
        </is>
      </c>
    </row>
    <row r="11">
      <c r="A11" s="3" t="inlineStr">
        <is>
          <t>Share-based Payment Arrangement, Option, Exercise Price Range [Line Items]</t>
        </is>
      </c>
    </row>
    <row r="12">
      <c r="A12" s="4" t="inlineStr">
        <is>
          <t>Exercise Price, low end of range (in dollars per share)</t>
        </is>
      </c>
      <c r="B12" s="9" t="n">
        <v>0.33</v>
      </c>
    </row>
    <row r="13">
      <c r="A13" s="4" t="inlineStr">
        <is>
          <t>Exercise Price, high end of range (in dollars per share)</t>
        </is>
      </c>
      <c r="B13" s="8" t="n">
        <v>0.67</v>
      </c>
    </row>
    <row r="14">
      <c r="A14" s="3" t="inlineStr">
        <is>
          <t>Stock Options Outstanding</t>
        </is>
      </c>
    </row>
    <row r="15">
      <c r="A15" s="4" t="inlineStr">
        <is>
          <t>Number of Shares | shares</t>
        </is>
      </c>
      <c r="B15" s="6" t="n">
        <v>13442367</v>
      </c>
    </row>
    <row r="16">
      <c r="A16" s="4" t="inlineStr">
        <is>
          <t>Weighted Average Remaining Contractual Life</t>
        </is>
      </c>
      <c r="B16" s="4" t="inlineStr">
        <is>
          <t>8 years 3 months 11 days</t>
        </is>
      </c>
    </row>
    <row r="17">
      <c r="A17" s="4" t="inlineStr">
        <is>
          <t>Weighted Average Exercise Price (in dollars per share)</t>
        </is>
      </c>
      <c r="B17" s="8" t="n">
        <v>0.65</v>
      </c>
    </row>
    <row r="18">
      <c r="A18" s="3" t="inlineStr">
        <is>
          <t>Stock Options Exercisable</t>
        </is>
      </c>
    </row>
    <row r="19">
      <c r="A19" s="4" t="inlineStr">
        <is>
          <t>Number of Shares | shares</t>
        </is>
      </c>
      <c r="B19" s="6" t="n">
        <v>11533358</v>
      </c>
    </row>
    <row r="20">
      <c r="A20" s="4" t="inlineStr">
        <is>
          <t>Weighted Average Exercise Price Per Share (in dollars per share)</t>
        </is>
      </c>
      <c r="B20" s="8" t="n">
        <v>0.66</v>
      </c>
    </row>
    <row r="21">
      <c r="A21" s="4" t="inlineStr">
        <is>
          <t>Exercise Price Range From $0.84 - $0.1.30 [Member]</t>
        </is>
      </c>
    </row>
    <row r="22">
      <c r="A22" s="3" t="inlineStr">
        <is>
          <t>Share-based Payment Arrangement, Option, Exercise Price Range [Line Items]</t>
        </is>
      </c>
    </row>
    <row r="23">
      <c r="A23" s="4" t="inlineStr">
        <is>
          <t>Exercise Price, low end of range (in dollars per share)</t>
        </is>
      </c>
      <c r="B23" s="9" t="n">
        <v>0.84</v>
      </c>
    </row>
    <row r="24">
      <c r="A24" s="4" t="inlineStr">
        <is>
          <t>Exercise Price, high end of range (in dollars per share)</t>
        </is>
      </c>
      <c r="B24" s="8" t="n">
        <v>1.3</v>
      </c>
    </row>
    <row r="25">
      <c r="A25" s="3" t="inlineStr">
        <is>
          <t>Stock Options Outstanding</t>
        </is>
      </c>
    </row>
    <row r="26">
      <c r="A26" s="4" t="inlineStr">
        <is>
          <t>Number of Shares | shares</t>
        </is>
      </c>
      <c r="B26" s="6" t="n">
        <v>755080</v>
      </c>
    </row>
    <row r="27">
      <c r="A27" s="4" t="inlineStr">
        <is>
          <t>Weighted Average Remaining Contractual Life</t>
        </is>
      </c>
      <c r="B27" s="4" t="inlineStr">
        <is>
          <t>9 years 1 month 24 days</t>
        </is>
      </c>
    </row>
    <row r="28">
      <c r="A28" s="4" t="inlineStr">
        <is>
          <t>Weighted Average Exercise Price (in dollars per share)</t>
        </is>
      </c>
      <c r="B28" s="8" t="n">
        <v>1.09</v>
      </c>
    </row>
    <row r="29">
      <c r="A29" s="3" t="inlineStr">
        <is>
          <t>Stock Options Exercisable</t>
        </is>
      </c>
    </row>
    <row r="30">
      <c r="A30" s="4" t="inlineStr">
        <is>
          <t>Number of Shares | shares</t>
        </is>
      </c>
      <c r="B30" s="6" t="n">
        <v>445705</v>
      </c>
    </row>
    <row r="31">
      <c r="A31" s="4" t="inlineStr">
        <is>
          <t>Weighted Average Exercise Price Per Share (in dollars per share)</t>
        </is>
      </c>
      <c r="B31" s="8" t="n">
        <v>0.9399999999999999</v>
      </c>
    </row>
    <row r="32">
      <c r="A32" s="4" t="inlineStr">
        <is>
          <t>Exercise Price Range From $1.91 To $3.30 [Member]</t>
        </is>
      </c>
    </row>
    <row r="33">
      <c r="A33" s="3" t="inlineStr">
        <is>
          <t>Share-based Payment Arrangement, Option, Exercise Price Range [Line Items]</t>
        </is>
      </c>
    </row>
    <row r="34">
      <c r="A34" s="4" t="inlineStr">
        <is>
          <t>Exercise Price, low end of range (in dollars per share)</t>
        </is>
      </c>
      <c r="B34" s="9" t="n">
        <v>1.91</v>
      </c>
    </row>
    <row r="35">
      <c r="A35" s="4" t="inlineStr">
        <is>
          <t>Exercise Price, high end of range (in dollars per share)</t>
        </is>
      </c>
      <c r="B35" s="8" t="n">
        <v>3.3</v>
      </c>
    </row>
    <row r="36">
      <c r="A36" s="3" t="inlineStr">
        <is>
          <t>Stock Options Outstanding</t>
        </is>
      </c>
    </row>
    <row r="37">
      <c r="A37" s="4" t="inlineStr">
        <is>
          <t>Number of Shares | shares</t>
        </is>
      </c>
      <c r="B37" s="6" t="n">
        <v>370000</v>
      </c>
    </row>
    <row r="38">
      <c r="A38" s="4" t="inlineStr">
        <is>
          <t>Weighted Average Remaining Contractual Life</t>
        </is>
      </c>
      <c r="B38" s="4" t="inlineStr">
        <is>
          <t>7 years 1 month 6 days</t>
        </is>
      </c>
    </row>
    <row r="39">
      <c r="A39" s="4" t="inlineStr">
        <is>
          <t>Weighted Average Exercise Price (in dollars per share)</t>
        </is>
      </c>
      <c r="B39" s="8" t="n">
        <v>2.97</v>
      </c>
    </row>
    <row r="40">
      <c r="A40" s="3" t="inlineStr">
        <is>
          <t>Stock Options Exercisable</t>
        </is>
      </c>
    </row>
    <row r="41">
      <c r="A41" s="4" t="inlineStr">
        <is>
          <t>Number of Shares | shares</t>
        </is>
      </c>
      <c r="B41" s="6" t="n">
        <v>368333</v>
      </c>
    </row>
    <row r="42">
      <c r="A42" s="4" t="inlineStr">
        <is>
          <t>Weighted Average Exercise Price Per Share (in dollars per share)</t>
        </is>
      </c>
      <c r="B42" s="8" t="n">
        <v>2.97</v>
      </c>
    </row>
    <row r="43">
      <c r="A43" s="4" t="inlineStr">
        <is>
          <t>Exercise Price Range From $3.38 To $3.38 [Member]</t>
        </is>
      </c>
    </row>
    <row r="44">
      <c r="A44" s="3" t="inlineStr">
        <is>
          <t>Share-based Payment Arrangement, Option, Exercise Price Range [Line Items]</t>
        </is>
      </c>
    </row>
    <row r="45">
      <c r="A45" s="4" t="inlineStr">
        <is>
          <t>Exercise Price, low end of range (in dollars per share)</t>
        </is>
      </c>
      <c r="B45" s="9" t="n">
        <v>3.38</v>
      </c>
    </row>
    <row r="46">
      <c r="A46" s="4" t="inlineStr">
        <is>
          <t>Exercise Price, high end of range (in dollars per share)</t>
        </is>
      </c>
      <c r="B46" s="8" t="n">
        <v>3.38</v>
      </c>
    </row>
    <row r="47">
      <c r="A47" s="3" t="inlineStr">
        <is>
          <t>Stock Options Outstanding</t>
        </is>
      </c>
    </row>
    <row r="48">
      <c r="A48" s="4" t="inlineStr">
        <is>
          <t>Number of Shares | shares</t>
        </is>
      </c>
      <c r="B48" s="6" t="n">
        <v>1263022</v>
      </c>
    </row>
    <row r="49">
      <c r="A49" s="4" t="inlineStr">
        <is>
          <t>Weighted Average Remaining Contractual Life</t>
        </is>
      </c>
      <c r="B49" s="4" t="inlineStr">
        <is>
          <t>6 years 8 months 16 days</t>
        </is>
      </c>
    </row>
    <row r="50">
      <c r="A50" s="4" t="inlineStr">
        <is>
          <t>Weighted Average Exercise Price (in dollars per share)</t>
        </is>
      </c>
      <c r="B50" s="8" t="n">
        <v>3.38</v>
      </c>
    </row>
    <row r="51">
      <c r="A51" s="3" t="inlineStr">
        <is>
          <t>Stock Options Exercisable</t>
        </is>
      </c>
    </row>
    <row r="52">
      <c r="A52" s="4" t="inlineStr">
        <is>
          <t>Number of Shares | shares</t>
        </is>
      </c>
      <c r="B52" s="6" t="n">
        <v>1263022</v>
      </c>
    </row>
    <row r="53">
      <c r="A53" s="4" t="inlineStr">
        <is>
          <t>Weighted Average Exercise Price Per Share (in dollars per share)</t>
        </is>
      </c>
      <c r="B53" s="8" t="n">
        <v>3.38</v>
      </c>
    </row>
    <row r="54">
      <c r="A54" s="4" t="inlineStr">
        <is>
          <t>Exercise Price Range From $3.40 To $4.72 [Member]</t>
        </is>
      </c>
    </row>
    <row r="55">
      <c r="A55" s="3" t="inlineStr">
        <is>
          <t>Share-based Payment Arrangement, Option, Exercise Price Range [Line Items]</t>
        </is>
      </c>
    </row>
    <row r="56">
      <c r="A56" s="4" t="inlineStr">
        <is>
          <t>Exercise Price, low end of range (in dollars per share)</t>
        </is>
      </c>
      <c r="B56" s="9" t="n">
        <v>3.4</v>
      </c>
    </row>
    <row r="57">
      <c r="A57" s="4" t="inlineStr">
        <is>
          <t>Exercise Price, high end of range (in dollars per share)</t>
        </is>
      </c>
      <c r="B57" s="8" t="n">
        <v>4.72</v>
      </c>
    </row>
    <row r="58">
      <c r="A58" s="3" t="inlineStr">
        <is>
          <t>Stock Options Outstanding</t>
        </is>
      </c>
    </row>
    <row r="59">
      <c r="A59" s="4" t="inlineStr">
        <is>
          <t>Number of Shares | shares</t>
        </is>
      </c>
      <c r="B59" s="6" t="n">
        <v>50625</v>
      </c>
    </row>
    <row r="60">
      <c r="A60" s="4" t="inlineStr">
        <is>
          <t>Weighted Average Remaining Contractual Life</t>
        </is>
      </c>
      <c r="B60" s="4" t="inlineStr">
        <is>
          <t>6 years 9 months 7 days</t>
        </is>
      </c>
    </row>
    <row r="61">
      <c r="A61" s="4" t="inlineStr">
        <is>
          <t>Weighted Average Exercise Price (in dollars per share)</t>
        </is>
      </c>
      <c r="B61" s="8" t="n">
        <v>3.4</v>
      </c>
    </row>
    <row r="62">
      <c r="A62" s="3" t="inlineStr">
        <is>
          <t>Stock Options Exercisable</t>
        </is>
      </c>
    </row>
    <row r="63">
      <c r="A63" s="4" t="inlineStr">
        <is>
          <t>Number of Shares | shares</t>
        </is>
      </c>
      <c r="B63" s="6" t="n">
        <v>50625</v>
      </c>
    </row>
    <row r="64">
      <c r="A64" s="4" t="inlineStr">
        <is>
          <t>Weighted Average Exercise Price Per Share (in dollars per share)</t>
        </is>
      </c>
      <c r="B64" s="8" t="n">
        <v>3.4</v>
      </c>
    </row>
    <row r="65">
      <c r="A65" s="4" t="inlineStr">
        <is>
          <t>Exercise Price Range From $8.24 To $17.36 [Member]</t>
        </is>
      </c>
    </row>
    <row r="66">
      <c r="A66" s="3" t="inlineStr">
        <is>
          <t>Share-based Payment Arrangement, Option, Exercise Price Range [Line Items]</t>
        </is>
      </c>
    </row>
    <row r="67">
      <c r="A67" s="4" t="inlineStr">
        <is>
          <t>Exercise Price, low end of range (in dollars per share)</t>
        </is>
      </c>
      <c r="B67" s="9" t="n">
        <v>8.24</v>
      </c>
    </row>
    <row r="68">
      <c r="A68" s="4" t="inlineStr">
        <is>
          <t>Exercise Price, high end of range (in dollars per share)</t>
        </is>
      </c>
      <c r="B68" s="8" t="n">
        <v>17.36</v>
      </c>
    </row>
    <row r="69">
      <c r="A69" s="3" t="inlineStr">
        <is>
          <t>Stock Options Outstanding</t>
        </is>
      </c>
    </row>
    <row r="70">
      <c r="A70" s="4" t="inlineStr">
        <is>
          <t>Number of Shares | shares</t>
        </is>
      </c>
      <c r="B70" s="6" t="n">
        <v>315</v>
      </c>
    </row>
    <row r="71">
      <c r="A71" s="4" t="inlineStr">
        <is>
          <t>Weighted Average Remaining Contractual Life</t>
        </is>
      </c>
      <c r="B71" s="4" t="inlineStr">
        <is>
          <t>1 year 7 days</t>
        </is>
      </c>
    </row>
    <row r="72">
      <c r="A72" s="4" t="inlineStr">
        <is>
          <t>Weighted Average Exercise Price (in dollars per share)</t>
        </is>
      </c>
      <c r="B72" s="8" t="n">
        <v>12.94</v>
      </c>
    </row>
    <row r="73">
      <c r="A73" s="3" t="inlineStr">
        <is>
          <t>Stock Options Exercisable</t>
        </is>
      </c>
    </row>
    <row r="74">
      <c r="A74" s="4" t="inlineStr">
        <is>
          <t>Number of Shares | shares</t>
        </is>
      </c>
      <c r="B74" s="6" t="n">
        <v>315</v>
      </c>
    </row>
    <row r="75">
      <c r="A75" s="4" t="inlineStr">
        <is>
          <t>Weighted Average Exercise Price Per Share (in dollars per share)</t>
        </is>
      </c>
      <c r="B75" s="8" t="n">
        <v>12.94</v>
      </c>
    </row>
    <row r="76">
      <c r="A76" s="4" t="inlineStr">
        <is>
          <t>Exercise Price Range From $42.88 To $48.00 [Member]</t>
        </is>
      </c>
    </row>
    <row r="77">
      <c r="A77" s="3" t="inlineStr">
        <is>
          <t>Share-based Payment Arrangement, Option, Exercise Price Range [Line Items]</t>
        </is>
      </c>
    </row>
    <row r="78">
      <c r="A78" s="4" t="inlineStr">
        <is>
          <t>Exercise Price, low end of range (in dollars per share)</t>
        </is>
      </c>
      <c r="B78" s="9" t="n">
        <v>42.88</v>
      </c>
    </row>
    <row r="79">
      <c r="A79" s="4" t="inlineStr">
        <is>
          <t>Exercise Price, high end of range (in dollars per share)</t>
        </is>
      </c>
      <c r="B79" s="5" t="n">
        <v>48</v>
      </c>
    </row>
    <row r="80">
      <c r="A80" s="3" t="inlineStr">
        <is>
          <t>Stock Options Outstanding</t>
        </is>
      </c>
    </row>
    <row r="81">
      <c r="A81" s="4" t="inlineStr">
        <is>
          <t>Number of Shares | shares</t>
        </is>
      </c>
      <c r="B81" s="6" t="n">
        <v>312</v>
      </c>
    </row>
    <row r="82">
      <c r="A82" s="4" t="inlineStr">
        <is>
          <t>Weighted Average Remaining Contractual Life</t>
        </is>
      </c>
      <c r="B82" s="4" t="inlineStr">
        <is>
          <t>3 years 9 months 3 days</t>
        </is>
      </c>
    </row>
    <row r="83">
      <c r="A83" s="4" t="inlineStr">
        <is>
          <t>Weighted Average Exercise Price (in dollars per share)</t>
        </is>
      </c>
      <c r="B83" s="8" t="n">
        <v>45.17</v>
      </c>
    </row>
    <row r="84">
      <c r="A84" s="3" t="inlineStr">
        <is>
          <t>Stock Options Exercisable</t>
        </is>
      </c>
    </row>
    <row r="85">
      <c r="A85" s="4" t="inlineStr">
        <is>
          <t>Number of Shares | shares</t>
        </is>
      </c>
      <c r="B85" s="6" t="n">
        <v>312</v>
      </c>
    </row>
    <row r="86">
      <c r="A86" s="4" t="inlineStr">
        <is>
          <t>Weighted Average Exercise Price Per Share (in dollars per share)</t>
        </is>
      </c>
      <c r="B86" s="8" t="n">
        <v>45.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tockholders' Equity (Fair Value Assumptions) (Details) - $ / shares</t>
        </is>
      </c>
      <c r="B1" s="2" t="inlineStr">
        <is>
          <t>3 Months Ended</t>
        </is>
      </c>
      <c r="C1" s="2" t="inlineStr">
        <is>
          <t>12 Months Ended</t>
        </is>
      </c>
    </row>
    <row r="2">
      <c r="B2" s="2" t="inlineStr">
        <is>
          <t>Mar. 31, 2020</t>
        </is>
      </c>
      <c r="C2" s="2" t="inlineStr">
        <is>
          <t>Dec. 31, 2019</t>
        </is>
      </c>
      <c r="D2" s="2" t="inlineStr">
        <is>
          <t>Dec. 31, 2018</t>
        </is>
      </c>
    </row>
    <row r="3">
      <c r="A3" s="4" t="inlineStr">
        <is>
          <t>Expected term</t>
        </is>
      </c>
      <c r="B3" s="4" t="inlineStr">
        <is>
          <t>5 years</t>
        </is>
      </c>
    </row>
    <row r="4">
      <c r="A4" s="4" t="inlineStr">
        <is>
          <t>Expected volatility</t>
        </is>
      </c>
      <c r="B4" s="4" t="inlineStr">
        <is>
          <t>95.00%</t>
        </is>
      </c>
    </row>
    <row r="5">
      <c r="A5" s="4" t="inlineStr">
        <is>
          <t>Expected volatility, minimum (as a percent)</t>
        </is>
      </c>
      <c r="C5" s="4" t="inlineStr">
        <is>
          <t>96.00%</t>
        </is>
      </c>
      <c r="D5" s="4" t="inlineStr">
        <is>
          <t>93.00%</t>
        </is>
      </c>
    </row>
    <row r="6">
      <c r="A6" s="4" t="inlineStr">
        <is>
          <t>Expected volatility, maximum (as a percent)</t>
        </is>
      </c>
      <c r="C6" s="4" t="inlineStr">
        <is>
          <t>99.00%</t>
        </is>
      </c>
      <c r="D6" s="4" t="inlineStr">
        <is>
          <t>97.00%</t>
        </is>
      </c>
    </row>
    <row r="7">
      <c r="A7" s="4" t="inlineStr">
        <is>
          <t>Risk-free interest rate, minimum (as a percent)</t>
        </is>
      </c>
      <c r="B7" s="4" t="inlineStr">
        <is>
          <t>1.47%</t>
        </is>
      </c>
      <c r="C7" s="4" t="inlineStr">
        <is>
          <t>1.74%</t>
        </is>
      </c>
      <c r="D7" s="4" t="inlineStr">
        <is>
          <t>2.70%</t>
        </is>
      </c>
    </row>
    <row r="8">
      <c r="A8" s="4" t="inlineStr">
        <is>
          <t>Risk-free interest rate, maximum (as a percent)</t>
        </is>
      </c>
      <c r="B8" s="4" t="inlineStr">
        <is>
          <t>1.57%</t>
        </is>
      </c>
      <c r="C8" s="4" t="inlineStr">
        <is>
          <t>2.59%</t>
        </is>
      </c>
      <c r="D8" s="4" t="inlineStr">
        <is>
          <t>2.80%</t>
        </is>
      </c>
    </row>
    <row r="9">
      <c r="A9" s="4" t="inlineStr">
        <is>
          <t>Expected dividend yield (as a percent)</t>
        </is>
      </c>
      <c r="B9" s="4" t="inlineStr">
        <is>
          <t>0.00%</t>
        </is>
      </c>
      <c r="C9" s="4" t="inlineStr">
        <is>
          <t>0.00%</t>
        </is>
      </c>
      <c r="D9" s="4" t="inlineStr">
        <is>
          <t>0.00%</t>
        </is>
      </c>
    </row>
    <row r="10">
      <c r="A10" s="4" t="inlineStr">
        <is>
          <t>Minimum [Member]</t>
        </is>
      </c>
    </row>
    <row r="11">
      <c r="A11" s="4" t="inlineStr">
        <is>
          <t>Expected term</t>
        </is>
      </c>
      <c r="C11" s="4" t="inlineStr">
        <is>
          <t>5 years</t>
        </is>
      </c>
      <c r="D11" s="4" t="inlineStr">
        <is>
          <t>5 years</t>
        </is>
      </c>
    </row>
    <row r="12">
      <c r="A12" s="4" t="inlineStr">
        <is>
          <t>Exercise price</t>
        </is>
      </c>
      <c r="B12" s="8" t="n">
        <v>0.38</v>
      </c>
    </row>
    <row r="13">
      <c r="A13" s="4" t="inlineStr">
        <is>
          <t>Market value</t>
        </is>
      </c>
      <c r="B13" s="9" t="n">
        <v>0.38</v>
      </c>
    </row>
    <row r="14">
      <c r="A14" s="4" t="inlineStr">
        <is>
          <t>Maximum [Member]</t>
        </is>
      </c>
    </row>
    <row r="15">
      <c r="A15" s="4" t="inlineStr">
        <is>
          <t>Expected term</t>
        </is>
      </c>
      <c r="C15" s="4" t="inlineStr">
        <is>
          <t>6 years</t>
        </is>
      </c>
      <c r="D15" s="4" t="inlineStr">
        <is>
          <t>6 years</t>
        </is>
      </c>
    </row>
    <row r="16">
      <c r="A16" s="4" t="inlineStr">
        <is>
          <t>Exercise price</t>
        </is>
      </c>
      <c r="B16" s="9" t="n">
        <v>0.4</v>
      </c>
    </row>
    <row r="17">
      <c r="A17" s="4" t="inlineStr">
        <is>
          <t>Market value</t>
        </is>
      </c>
      <c r="B17" s="8" t="n">
        <v>0.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14" customWidth="1" min="5" max="5"/>
  </cols>
  <sheetData>
    <row r="1">
      <c r="A1" s="1" t="inlineStr">
        <is>
          <t>Stockholders' Equity (Stock-Based Compensation Expense Recognized)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Payment Arrangement, Expensed and Capitalized, Amount [Line Items]</t>
        </is>
      </c>
    </row>
    <row r="4">
      <c r="A4" s="4" t="inlineStr">
        <is>
          <t>Stock-based compensation expense</t>
        </is>
      </c>
      <c r="B4" s="5" t="n">
        <v>265000</v>
      </c>
      <c r="C4" s="5" t="n">
        <v>697000</v>
      </c>
      <c r="D4" s="5" t="n">
        <v>2025000</v>
      </c>
      <c r="E4" s="5" t="n">
        <v>4812000</v>
      </c>
    </row>
    <row r="5">
      <c r="A5" s="4" t="inlineStr">
        <is>
          <t>Unrecognized compensation expense</t>
        </is>
      </c>
      <c r="B5" s="5" t="n">
        <v>700000</v>
      </c>
      <c r="D5" s="5" t="n">
        <v>1000000</v>
      </c>
    </row>
    <row r="6">
      <c r="A6" s="4" t="inlineStr">
        <is>
          <t>Weighted average period for recognition</t>
        </is>
      </c>
      <c r="B6" s="4" t="inlineStr">
        <is>
          <t>1 year 7 months 6 days</t>
        </is>
      </c>
      <c r="D6" s="4" t="inlineStr">
        <is>
          <t>1 year 4 months 24 days</t>
        </is>
      </c>
    </row>
    <row r="7">
      <c r="A7" s="4" t="inlineStr">
        <is>
          <t>General And Administrative Expense [Member]</t>
        </is>
      </c>
    </row>
    <row r="8">
      <c r="A8" s="3" t="inlineStr">
        <is>
          <t>Share-based Payment Arrangement, Expensed and Capitalized, Amount [Line Items]</t>
        </is>
      </c>
    </row>
    <row r="9">
      <c r="A9" s="4" t="inlineStr">
        <is>
          <t>Stock-based compensation expense</t>
        </is>
      </c>
      <c r="B9" s="5" t="n">
        <v>211000</v>
      </c>
      <c r="C9" s="6" t="n">
        <v>697000</v>
      </c>
      <c r="D9" s="5" t="n">
        <v>1928000</v>
      </c>
      <c r="E9" s="6" t="n">
        <v>4611000</v>
      </c>
    </row>
    <row r="10">
      <c r="A10" s="4" t="inlineStr">
        <is>
          <t>Research And Development Expense [Member]</t>
        </is>
      </c>
    </row>
    <row r="11">
      <c r="A11" s="3" t="inlineStr">
        <is>
          <t>Share-based Payment Arrangement, Expensed and Capitalized, Amount [Line Items]</t>
        </is>
      </c>
    </row>
    <row r="12">
      <c r="A12" s="4" t="inlineStr">
        <is>
          <t>Stock-based compensation expense</t>
        </is>
      </c>
      <c r="B12" s="5" t="n">
        <v>54000</v>
      </c>
      <c r="C12" s="4" t="inlineStr">
        <is>
          <t xml:space="preserve"> </t>
        </is>
      </c>
      <c r="D12" s="5" t="n">
        <v>97000</v>
      </c>
      <c r="E12" s="5" t="n">
        <v>20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19</t>
        </is>
      </c>
      <c r="C2" s="2" t="inlineStr">
        <is>
          <t>Dec. 31, 2018</t>
        </is>
      </c>
    </row>
    <row r="3">
      <c r="A3" s="4" t="inlineStr">
        <is>
          <t>Increase (decrease) in valuation allowance</t>
        </is>
      </c>
      <c r="B3" s="10" t="n">
        <v>2.7</v>
      </c>
      <c r="C3" s="10" t="n">
        <v>3.2</v>
      </c>
    </row>
    <row r="4">
      <c r="A4" s="4" t="inlineStr">
        <is>
          <t>Internal Revenue Service I R S [Member]</t>
        </is>
      </c>
    </row>
    <row r="5">
      <c r="A5" s="4" t="inlineStr">
        <is>
          <t>Net operating loss carryforwards</t>
        </is>
      </c>
      <c r="B5" s="11" t="n">
        <v>166.2</v>
      </c>
      <c r="C5" s="10" t="n">
        <v>15.4</v>
      </c>
    </row>
    <row r="6">
      <c r="A6" s="4" t="inlineStr">
        <is>
          <t>Internal Revenue Service I R S [Member] | Research [Member]</t>
        </is>
      </c>
    </row>
    <row r="7">
      <c r="A7" s="4" t="inlineStr">
        <is>
          <t>Tax credit carryforwards</t>
        </is>
      </c>
      <c r="B7" s="10" t="n">
        <v>1.3</v>
      </c>
    </row>
    <row r="8">
      <c r="A8" s="4" t="inlineStr">
        <is>
          <t>Internal Revenue Service I R S [Member] | Minimum [Member]</t>
        </is>
      </c>
    </row>
    <row r="9">
      <c r="A9" s="4" t="inlineStr">
        <is>
          <t>Expiration year</t>
        </is>
      </c>
      <c r="B9" s="4" t="inlineStr">
        <is>
          <t>Dec. 31,
		2021</t>
        </is>
      </c>
    </row>
    <row r="10">
      <c r="A10" s="4" t="inlineStr">
        <is>
          <t>Internal Revenue Service I R S [Member] | Minimum [Member] | Research [Member]</t>
        </is>
      </c>
    </row>
    <row r="11">
      <c r="A11" s="4" t="inlineStr">
        <is>
          <t>Expiration year</t>
        </is>
      </c>
      <c r="B11" s="4" t="inlineStr">
        <is>
          <t>Dec. 31,
		2022</t>
        </is>
      </c>
    </row>
    <row r="12">
      <c r="A12" s="4" t="inlineStr">
        <is>
          <t>Internal Revenue Service I R S [Member] | Maximum [Member]</t>
        </is>
      </c>
    </row>
    <row r="13">
      <c r="A13" s="4" t="inlineStr">
        <is>
          <t>Expiration year</t>
        </is>
      </c>
      <c r="B13" s="4" t="inlineStr">
        <is>
          <t>Dec. 31,
		2037</t>
        </is>
      </c>
    </row>
    <row r="14">
      <c r="A14" s="4" t="inlineStr">
        <is>
          <t>Internal Revenue Service I R S [Member] | Maximum [Member] | Research [Member]</t>
        </is>
      </c>
    </row>
    <row r="15">
      <c r="A15" s="4" t="inlineStr">
        <is>
          <t>Expiration year</t>
        </is>
      </c>
      <c r="B15" s="4" t="inlineStr">
        <is>
          <t>Dec. 31,
		2035</t>
        </is>
      </c>
    </row>
    <row r="16">
      <c r="A16" s="4" t="inlineStr">
        <is>
          <t>State And Local Jurisdiction [Member]</t>
        </is>
      </c>
    </row>
    <row r="17">
      <c r="A17" s="4" t="inlineStr">
        <is>
          <t>Net operating loss carryforwards</t>
        </is>
      </c>
      <c r="B17" s="5" t="n">
        <v>172</v>
      </c>
    </row>
    <row r="18">
      <c r="A18" s="4" t="inlineStr">
        <is>
          <t>State And Local Jurisdiction [Member] | Research [Member]</t>
        </is>
      </c>
    </row>
    <row r="19">
      <c r="A19" s="4" t="inlineStr">
        <is>
          <t>Tax credit carryforwards</t>
        </is>
      </c>
      <c r="B19" s="10" t="n">
        <v>2.2</v>
      </c>
    </row>
    <row r="20">
      <c r="A20" s="4" t="inlineStr">
        <is>
          <t>State And Local Jurisdiction [Member] | Minimum [Member]</t>
        </is>
      </c>
    </row>
    <row r="21">
      <c r="A21" s="4" t="inlineStr">
        <is>
          <t>Expiration year</t>
        </is>
      </c>
      <c r="B21" s="4" t="inlineStr">
        <is>
          <t>Dec. 31,
		2028</t>
        </is>
      </c>
    </row>
    <row r="22">
      <c r="A22" s="4" t="inlineStr">
        <is>
          <t>State And Local Jurisdiction [Member] | Maximum [Member]</t>
        </is>
      </c>
    </row>
    <row r="23">
      <c r="A23" s="4" t="inlineStr">
        <is>
          <t>Expiration year</t>
        </is>
      </c>
      <c r="B23" s="4" t="inlineStr">
        <is>
          <t>Dec. 31,
		203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19</t>
        </is>
      </c>
      <c r="C1" s="2" t="inlineStr">
        <is>
          <t>Dec. 31, 2018</t>
        </is>
      </c>
    </row>
    <row r="2">
      <c r="A2" s="3" t="inlineStr">
        <is>
          <t>Deferred tax assets:</t>
        </is>
      </c>
    </row>
    <row r="3">
      <c r="A3" s="4" t="inlineStr">
        <is>
          <t>Net operating losses</t>
        </is>
      </c>
      <c r="B3" s="5" t="n">
        <v>50144</v>
      </c>
      <c r="C3" s="5" t="n">
        <v>47877</v>
      </c>
    </row>
    <row r="4">
      <c r="A4" s="4" t="inlineStr">
        <is>
          <t>Research and other credits</t>
        </is>
      </c>
      <c r="B4" s="6" t="n">
        <v>2178</v>
      </c>
      <c r="C4" s="6" t="n">
        <v>2178</v>
      </c>
    </row>
    <row r="5">
      <c r="A5" s="4" t="inlineStr">
        <is>
          <t>Stock based compensation</t>
        </is>
      </c>
      <c r="B5" s="6" t="n">
        <v>3001</v>
      </c>
      <c r="C5" s="6" t="n">
        <v>2682</v>
      </c>
    </row>
    <row r="6">
      <c r="A6" s="4" t="inlineStr">
        <is>
          <t>In-Process research and development</t>
        </is>
      </c>
      <c r="B6" s="6" t="n">
        <v>1253</v>
      </c>
      <c r="C6" s="6" t="n">
        <v>1314</v>
      </c>
    </row>
    <row r="7">
      <c r="A7" s="4" t="inlineStr">
        <is>
          <t>Other</t>
        </is>
      </c>
      <c r="B7" s="6" t="n">
        <v>854</v>
      </c>
      <c r="C7" s="6" t="n">
        <v>708</v>
      </c>
    </row>
    <row r="8">
      <c r="A8" s="4" t="inlineStr">
        <is>
          <t>Total deferred tax assets</t>
        </is>
      </c>
      <c r="B8" s="6" t="n">
        <v>57430</v>
      </c>
      <c r="C8" s="6" t="n">
        <v>54759</v>
      </c>
    </row>
    <row r="9">
      <c r="A9" s="4" t="inlineStr">
        <is>
          <t>Valuation allowance</t>
        </is>
      </c>
      <c r="B9" s="6" t="n">
        <v>-57430</v>
      </c>
      <c r="C9" s="6" t="n">
        <v>-54759</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Statutory Tax Rates and Effective Tax Rates) (Details)</t>
        </is>
      </c>
      <c r="B1" s="2" t="inlineStr">
        <is>
          <t>12 Months Ended</t>
        </is>
      </c>
    </row>
    <row r="2">
      <c r="B2" s="2" t="inlineStr">
        <is>
          <t>Dec. 31, 2019</t>
        </is>
      </c>
      <c r="C2" s="2" t="inlineStr">
        <is>
          <t>Dec. 31, 2018</t>
        </is>
      </c>
    </row>
    <row r="3">
      <c r="A3" s="3" t="inlineStr">
        <is>
          <t>Reconciliation of the statutory tax rates and the effective tax rates</t>
        </is>
      </c>
    </row>
    <row r="4">
      <c r="A4" s="4" t="inlineStr">
        <is>
          <t>Statutory rate</t>
        </is>
      </c>
      <c r="B4" s="4" t="inlineStr">
        <is>
          <t>21.00%</t>
        </is>
      </c>
      <c r="C4" s="4" t="inlineStr">
        <is>
          <t>21.00%</t>
        </is>
      </c>
    </row>
    <row r="5">
      <c r="A5" s="4" t="inlineStr">
        <is>
          <t>Valuation allowance</t>
        </is>
      </c>
      <c r="B5" s="4" t="inlineStr">
        <is>
          <t>(26.00%)</t>
        </is>
      </c>
      <c r="C5" s="4" t="inlineStr">
        <is>
          <t>(26.40%)</t>
        </is>
      </c>
    </row>
    <row r="6">
      <c r="A6" s="4" t="inlineStr">
        <is>
          <t>Nondeductible stock compensation</t>
        </is>
      </c>
      <c r="B6" s="4" t="inlineStr">
        <is>
          <t>(0.30%)</t>
        </is>
      </c>
      <c r="C6" s="4" t="inlineStr">
        <is>
          <t>0.10%</t>
        </is>
      </c>
    </row>
    <row r="7">
      <c r="A7" s="4" t="inlineStr">
        <is>
          <t>Other</t>
        </is>
      </c>
      <c r="B7" s="4" t="inlineStr">
        <is>
          <t>5.30%</t>
        </is>
      </c>
      <c r="C7" s="4" t="inlineStr">
        <is>
          <t>5.3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Dec. 31, 2019</t>
        </is>
      </c>
      <c r="C2" s="2" t="inlineStr">
        <is>
          <t>Dec. 31, 2018</t>
        </is>
      </c>
    </row>
    <row r="3">
      <c r="A3" s="3" t="inlineStr">
        <is>
          <t>Reconciliation of the beginning and ending amount of unrecognized tax benefits</t>
        </is>
      </c>
    </row>
    <row r="4">
      <c r="A4" s="4" t="inlineStr">
        <is>
          <t>Balance at the beginning of the period</t>
        </is>
      </c>
      <c r="B4" s="5" t="n">
        <v>1060</v>
      </c>
      <c r="C4" s="5" t="n">
        <v>1060</v>
      </c>
    </row>
    <row r="5">
      <c r="A5" s="4" t="inlineStr">
        <is>
          <t>Additions based on tax positions related to prior year</t>
        </is>
      </c>
      <c r="B5" s="4" t="inlineStr">
        <is>
          <t xml:space="preserve"> </t>
        </is>
      </c>
      <c r="C5" s="4" t="inlineStr">
        <is>
          <t xml:space="preserve"> </t>
        </is>
      </c>
    </row>
    <row r="6">
      <c r="A6" s="4" t="inlineStr">
        <is>
          <t>Additions based on tax positions related to current year</t>
        </is>
      </c>
      <c r="B6" s="4" t="inlineStr">
        <is>
          <t xml:space="preserve"> </t>
        </is>
      </c>
      <c r="C6" s="4" t="inlineStr">
        <is>
          <t xml:space="preserve"> </t>
        </is>
      </c>
    </row>
    <row r="7">
      <c r="A7" s="4" t="inlineStr">
        <is>
          <t>Balance at the end of the period</t>
        </is>
      </c>
      <c r="B7" s="5" t="n">
        <v>1060</v>
      </c>
      <c r="C7" s="5" t="n">
        <v>10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Employee Benefit Plan (Details) $ in Thousands</t>
        </is>
      </c>
      <c r="B1" s="2" t="inlineStr">
        <is>
          <t>12 Months Ended</t>
        </is>
      </c>
    </row>
    <row r="2">
      <c r="B2" s="2" t="inlineStr">
        <is>
          <t>Dec. 31, 2019USD ($)</t>
        </is>
      </c>
    </row>
    <row r="3">
      <c r="A3" s="3" t="inlineStr">
        <is>
          <t>Retirement Benefits [Abstract]</t>
        </is>
      </c>
    </row>
    <row r="4">
      <c r="A4" s="4" t="inlineStr">
        <is>
          <t>Employer contribution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itigation (Details) - Savant [Member] - USD ($) $ in Thousands</t>
        </is>
      </c>
      <c r="B1" s="2" t="inlineStr">
        <is>
          <t>1 Months Ended</t>
        </is>
      </c>
    </row>
    <row r="2">
      <c r="B2" s="2" t="inlineStr">
        <is>
          <t>Jun. 30, 2017</t>
        </is>
      </c>
      <c r="C2" s="2" t="inlineStr">
        <is>
          <t>Dec. 31, 2019</t>
        </is>
      </c>
      <c r="D2" s="2" t="inlineStr">
        <is>
          <t>Dec. 31, 2018</t>
        </is>
      </c>
    </row>
    <row r="3">
      <c r="A3" s="4" t="inlineStr">
        <is>
          <t>Aggregate cost</t>
        </is>
      </c>
      <c r="B3" s="5" t="n">
        <v>3400</v>
      </c>
    </row>
    <row r="4">
      <c r="A4" s="4" t="inlineStr">
        <is>
          <t>Deductible</t>
        </is>
      </c>
      <c r="B4" s="6" t="n">
        <v>500</v>
      </c>
    </row>
    <row r="5">
      <c r="A5" s="4" t="inlineStr">
        <is>
          <t>Offset payment due</t>
        </is>
      </c>
      <c r="B5" s="6" t="n">
        <v>2000</v>
      </c>
    </row>
    <row r="6">
      <c r="A6" s="4" t="inlineStr">
        <is>
          <t>Amount owed</t>
        </is>
      </c>
      <c r="B6" s="5" t="n">
        <v>1400</v>
      </c>
    </row>
    <row r="7">
      <c r="A7" s="4" t="inlineStr">
        <is>
          <t>Accrued expenses</t>
        </is>
      </c>
      <c r="C7" s="5" t="n">
        <v>2000</v>
      </c>
      <c r="D7" s="5"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activities:</t>
        </is>
      </c>
    </row>
    <row r="4">
      <c r="A4" s="4" t="inlineStr">
        <is>
          <t>Net loss</t>
        </is>
      </c>
      <c r="B4" s="5" t="n">
        <v>-2467</v>
      </c>
      <c r="C4" s="5" t="n">
        <v>-2541</v>
      </c>
      <c r="D4" s="5" t="n">
        <v>-10294</v>
      </c>
      <c r="E4" s="5" t="n">
        <v>-12004</v>
      </c>
    </row>
    <row r="5">
      <c r="A5" s="3" t="inlineStr">
        <is>
          <t>Adjustments to reconcile net loss to net cash used in operating activities:</t>
        </is>
      </c>
    </row>
    <row r="6">
      <c r="A6" s="4" t="inlineStr">
        <is>
          <t>Depreciation and amortization</t>
        </is>
      </c>
      <c r="D6" s="4" t="inlineStr">
        <is>
          <t xml:space="preserve"> </t>
        </is>
      </c>
      <c r="E6" s="6" t="n">
        <v>19</v>
      </c>
    </row>
    <row r="7">
      <c r="A7" s="4" t="inlineStr">
        <is>
          <t>Noncash interest expense</t>
        </is>
      </c>
      <c r="D7" s="6" t="n">
        <v>1295</v>
      </c>
      <c r="E7" s="6" t="n">
        <v>819</v>
      </c>
    </row>
    <row r="8">
      <c r="A8" s="4" t="inlineStr">
        <is>
          <t>Stock based compensation expense</t>
        </is>
      </c>
      <c r="B8" s="6" t="n">
        <v>265</v>
      </c>
      <c r="C8" s="6" t="n">
        <v>697</v>
      </c>
      <c r="D8" s="6" t="n">
        <v>2025</v>
      </c>
      <c r="E8" s="6" t="n">
        <v>4812</v>
      </c>
    </row>
    <row r="9">
      <c r="A9" s="4" t="inlineStr">
        <is>
          <t>Issuance of common stock for payment of accrued compensation</t>
        </is>
      </c>
      <c r="B9" s="6" t="n">
        <v>19</v>
      </c>
      <c r="C9" s="6" t="n">
        <v>48</v>
      </c>
      <c r="D9" s="6" t="n">
        <v>137</v>
      </c>
      <c r="E9" s="6" t="n">
        <v>85</v>
      </c>
    </row>
    <row r="10">
      <c r="A10" s="4" t="inlineStr">
        <is>
          <t>Gain on disposal of assets</t>
        </is>
      </c>
      <c r="D10" s="4" t="inlineStr">
        <is>
          <t xml:space="preserve"> </t>
        </is>
      </c>
      <c r="E10" s="6" t="n">
        <v>-276</v>
      </c>
    </row>
    <row r="11">
      <c r="A11" s="3" t="inlineStr">
        <is>
          <t>Changes in operating assets and liabilities:</t>
        </is>
      </c>
    </row>
    <row r="12">
      <c r="A12" s="4" t="inlineStr">
        <is>
          <t>Prepaid expenses and other assets</t>
        </is>
      </c>
      <c r="B12" s="6" t="n">
        <v>16</v>
      </c>
      <c r="C12" s="6" t="n">
        <v>5</v>
      </c>
      <c r="D12" s="6" t="n">
        <v>176</v>
      </c>
      <c r="E12" s="6" t="n">
        <v>328</v>
      </c>
    </row>
    <row r="13">
      <c r="A13" s="4" t="inlineStr">
        <is>
          <t>Accounts payable</t>
        </is>
      </c>
      <c r="B13" s="6" t="n">
        <v>860</v>
      </c>
      <c r="C13" s="6" t="n">
        <v>592</v>
      </c>
      <c r="D13" s="6" t="n">
        <v>2190</v>
      </c>
      <c r="E13" s="6" t="n">
        <v>-198</v>
      </c>
    </row>
    <row r="14">
      <c r="A14" s="4" t="inlineStr">
        <is>
          <t>Accrued expenses</t>
        </is>
      </c>
      <c r="B14" s="6" t="n">
        <v>687</v>
      </c>
      <c r="C14" s="6" t="n">
        <v>447</v>
      </c>
      <c r="D14" s="6" t="n">
        <v>387</v>
      </c>
      <c r="E14" s="6" t="n">
        <v>125</v>
      </c>
    </row>
    <row r="15">
      <c r="A15" s="4" t="inlineStr">
        <is>
          <t>Net cash used in operating activities</t>
        </is>
      </c>
      <c r="B15" s="6" t="n">
        <v>-607</v>
      </c>
      <c r="C15" s="6" t="n">
        <v>-684</v>
      </c>
      <c r="D15" s="6" t="n">
        <v>-4001</v>
      </c>
      <c r="E15" s="6" t="n">
        <v>-6209</v>
      </c>
    </row>
    <row r="16">
      <c r="A16" s="3" t="inlineStr">
        <is>
          <t>Financing activities:</t>
        </is>
      </c>
    </row>
    <row r="17">
      <c r="A17" s="4" t="inlineStr">
        <is>
          <t>Net proceeds from issuance of common stock</t>
        </is>
      </c>
      <c r="B17" s="6" t="n">
        <v>65</v>
      </c>
      <c r="C17" s="4" t="inlineStr">
        <is>
          <t xml:space="preserve"> </t>
        </is>
      </c>
      <c r="D17" s="6" t="n">
        <v>185</v>
      </c>
      <c r="E17" s="6" t="n">
        <v>2781</v>
      </c>
    </row>
    <row r="18">
      <c r="A18" s="4" t="inlineStr">
        <is>
          <t>Net proceeds from term loan</t>
        </is>
      </c>
      <c r="B18" s="4" t="inlineStr">
        <is>
          <t xml:space="preserve"> </t>
        </is>
      </c>
      <c r="C18" s="6" t="n">
        <v>50</v>
      </c>
      <c r="D18" s="4" t="inlineStr">
        <is>
          <t xml:space="preserve"> </t>
        </is>
      </c>
      <c r="E18" s="6" t="n">
        <v>50</v>
      </c>
    </row>
    <row r="19">
      <c r="A19" s="4" t="inlineStr">
        <is>
          <t>Proceeds from exercise of stock options</t>
        </is>
      </c>
      <c r="D19" s="6" t="n">
        <v>325</v>
      </c>
      <c r="E19" s="4" t="inlineStr">
        <is>
          <t xml:space="preserve"> </t>
        </is>
      </c>
    </row>
    <row r="20">
      <c r="A20" s="4" t="inlineStr">
        <is>
          <t>Net proceeds from issuance of Convertible notes</t>
        </is>
      </c>
      <c r="B20" s="6" t="n">
        <v>467</v>
      </c>
      <c r="C20" s="4" t="inlineStr">
        <is>
          <t xml:space="preserve"> </t>
        </is>
      </c>
      <c r="D20" s="6" t="n">
        <v>1275</v>
      </c>
      <c r="E20" s="6" t="n">
        <v>2500</v>
      </c>
    </row>
    <row r="21">
      <c r="A21" s="4" t="inlineStr">
        <is>
          <t>Net proceeds from issuance of Advance notes</t>
        </is>
      </c>
      <c r="D21" s="6" t="n">
        <v>2050</v>
      </c>
      <c r="E21" s="6" t="n">
        <v>925</v>
      </c>
    </row>
    <row r="22">
      <c r="A22" s="4" t="inlineStr">
        <is>
          <t>Payments on notes payable to vendors</t>
        </is>
      </c>
      <c r="D22" s="6" t="n">
        <v>-505</v>
      </c>
      <c r="E22" s="4" t="inlineStr">
        <is>
          <t xml:space="preserve"> </t>
        </is>
      </c>
    </row>
    <row r="23">
      <c r="A23" s="4" t="inlineStr">
        <is>
          <t>Net cash provided by financing activities</t>
        </is>
      </c>
      <c r="B23" s="6" t="n">
        <v>532</v>
      </c>
      <c r="C23" s="6" t="n">
        <v>50</v>
      </c>
      <c r="D23" s="6" t="n">
        <v>3330</v>
      </c>
      <c r="E23" s="6" t="n">
        <v>6256</v>
      </c>
    </row>
    <row r="24">
      <c r="A24" s="4" t="inlineStr">
        <is>
          <t>Net increase (decrease) in cash, cash equivalents and restricted cash</t>
        </is>
      </c>
      <c r="B24" s="6" t="n">
        <v>-75</v>
      </c>
      <c r="C24" s="6" t="n">
        <v>-634</v>
      </c>
      <c r="D24" s="6" t="n">
        <v>-671</v>
      </c>
      <c r="E24" s="6" t="n">
        <v>47</v>
      </c>
    </row>
    <row r="25">
      <c r="A25" s="4" t="inlineStr">
        <is>
          <t>Cash, cash equivalents and restricted cash, beginning of period</t>
        </is>
      </c>
      <c r="B25" s="6" t="n">
        <v>214</v>
      </c>
      <c r="C25" s="6" t="n">
        <v>885</v>
      </c>
      <c r="D25" s="6" t="n">
        <v>885</v>
      </c>
      <c r="E25" s="6" t="n">
        <v>838</v>
      </c>
    </row>
    <row r="26">
      <c r="A26" s="4" t="inlineStr">
        <is>
          <t>Cash, cash equivalents and restricted cash, end of period</t>
        </is>
      </c>
      <c r="B26" s="6" t="n">
        <v>139</v>
      </c>
      <c r="C26" s="6" t="n">
        <v>251</v>
      </c>
      <c r="D26" s="6" t="n">
        <v>214</v>
      </c>
      <c r="E26" s="6" t="n">
        <v>885</v>
      </c>
    </row>
    <row r="27">
      <c r="A27" s="3" t="inlineStr">
        <is>
          <t>Supplemental cash flow disclosure:</t>
        </is>
      </c>
    </row>
    <row r="28">
      <c r="A28" s="4" t="inlineStr">
        <is>
          <t>Cash paid for interest</t>
        </is>
      </c>
      <c r="B28" s="6" t="n">
        <v>2</v>
      </c>
      <c r="C28" s="6" t="n">
        <v>1</v>
      </c>
      <c r="D28" s="6" t="n">
        <v>13</v>
      </c>
      <c r="E28" s="6" t="n">
        <v>8</v>
      </c>
    </row>
    <row r="29">
      <c r="A29" s="3" t="inlineStr">
        <is>
          <t>Supplemental disclosure of non-cash investing and financing activities:</t>
        </is>
      </c>
    </row>
    <row r="30">
      <c r="A30" s="4" t="inlineStr">
        <is>
          <t>Conversion of notes payable and related accrued interest and fees to common stock</t>
        </is>
      </c>
      <c r="D30" s="6" t="n">
        <v>981</v>
      </c>
      <c r="E30" s="6" t="n">
        <v>18432</v>
      </c>
    </row>
    <row r="31">
      <c r="A31" s="4" t="inlineStr">
        <is>
          <t>Beneficial conversion feature of Advance notes</t>
        </is>
      </c>
      <c r="D31" s="4" t="inlineStr">
        <is>
          <t xml:space="preserve"> </t>
        </is>
      </c>
      <c r="E31" s="6" t="n">
        <v>271</v>
      </c>
    </row>
    <row r="32">
      <c r="A32" s="4" t="inlineStr">
        <is>
          <t>Beneficial conversion feature of Convertible notes</t>
        </is>
      </c>
      <c r="D32" s="6" t="n">
        <v>143</v>
      </c>
      <c r="E32" s="6" t="n">
        <v>1465</v>
      </c>
    </row>
    <row r="33">
      <c r="A33" s="4" t="inlineStr">
        <is>
          <t>Issuance of stock options in lieu of cash compensation</t>
        </is>
      </c>
      <c r="B33" s="6" t="n">
        <v>133</v>
      </c>
      <c r="C33" s="6" t="n">
        <v>195</v>
      </c>
      <c r="D33" s="6" t="n">
        <v>207</v>
      </c>
      <c r="E33" s="6" t="n">
        <v>303</v>
      </c>
    </row>
    <row r="34">
      <c r="A34" s="4" t="inlineStr">
        <is>
          <t>Issuance of common stock for payment of accrued compensation</t>
        </is>
      </c>
      <c r="D34" s="6" t="n">
        <v>137</v>
      </c>
      <c r="E34" s="6" t="n">
        <v>85</v>
      </c>
    </row>
    <row r="35">
      <c r="A35" s="4" t="inlineStr">
        <is>
          <t>Issuance of common stock in exchange for services</t>
        </is>
      </c>
      <c r="D35" s="6" t="n">
        <v>83</v>
      </c>
      <c r="E35" s="6" t="n">
        <v>81</v>
      </c>
    </row>
    <row r="36">
      <c r="A36" s="4" t="inlineStr">
        <is>
          <t>Issuance of warrant for services</t>
        </is>
      </c>
      <c r="B36" s="5" t="n">
        <v>1</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6" customWidth="1" min="5" max="5"/>
  </cols>
  <sheetData>
    <row r="1">
      <c r="A1" s="1" t="inlineStr">
        <is>
          <t>License and Collaboration Agreements (Details) - USD ($) $ in Thousands</t>
        </is>
      </c>
      <c r="B1" s="2" t="inlineStr">
        <is>
          <t>1 Months Ended</t>
        </is>
      </c>
      <c r="D1" s="2" t="inlineStr">
        <is>
          <t>3 Months Ended</t>
        </is>
      </c>
      <c r="E1" s="2" t="inlineStr">
        <is>
          <t>12 Months Ended</t>
        </is>
      </c>
    </row>
    <row r="2">
      <c r="B2" s="2" t="inlineStr">
        <is>
          <t>Jul. 19, 2019</t>
        </is>
      </c>
      <c r="C2" s="2" t="inlineStr">
        <is>
          <t>May 30, 2019</t>
        </is>
      </c>
      <c r="D2" s="2" t="inlineStr">
        <is>
          <t>Mar. 31, 2020</t>
        </is>
      </c>
      <c r="E2" s="2" t="inlineStr">
        <is>
          <t>Dec. 31, 2019</t>
        </is>
      </c>
    </row>
    <row r="3">
      <c r="A3" s="4" t="inlineStr">
        <is>
          <t>Mayo Agreement [Member]</t>
        </is>
      </c>
    </row>
    <row r="4">
      <c r="A4" s="4" t="inlineStr">
        <is>
          <t>Amount paid in license agreement</t>
        </is>
      </c>
      <c r="D4" s="5" t="n">
        <v>200</v>
      </c>
      <c r="E4" s="5" t="n">
        <v>200</v>
      </c>
    </row>
    <row r="5">
      <c r="A5" s="4" t="inlineStr">
        <is>
          <t>Interest rate</t>
        </is>
      </c>
      <c r="E5" s="4" t="inlineStr">
        <is>
          <t>2.00%</t>
        </is>
      </c>
    </row>
    <row r="6">
      <c r="A6" s="4" t="inlineStr">
        <is>
          <t>Kite Agreement [Member]</t>
        </is>
      </c>
    </row>
    <row r="7">
      <c r="A7" s="4" t="inlineStr">
        <is>
          <t>Amount paid in license agreement</t>
        </is>
      </c>
      <c r="C7" s="5" t="n">
        <v>8000</v>
      </c>
    </row>
    <row r="8">
      <c r="A8" s="4" t="inlineStr">
        <is>
          <t>Zurich Agreement [Member]</t>
        </is>
      </c>
    </row>
    <row r="9">
      <c r="A9" s="4" t="inlineStr">
        <is>
          <t>Amount paid in license agreement</t>
        </is>
      </c>
      <c r="B9" s="5" t="n">
        <v>100</v>
      </c>
    </row>
    <row r="10">
      <c r="A10" s="4" t="inlineStr">
        <is>
          <t>Zurich Agreement [Member] | Research And Development Expense [Member]</t>
        </is>
      </c>
    </row>
    <row r="11">
      <c r="A11" s="4" t="inlineStr">
        <is>
          <t>Amount paid in license agreement</t>
        </is>
      </c>
      <c r="D11" s="5" t="n">
        <v>100</v>
      </c>
      <c r="E11" s="5"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3 Months Ended</t>
        </is>
      </c>
      <c r="C1" s="2" t="inlineStr">
        <is>
          <t>12 Months Ended</t>
        </is>
      </c>
    </row>
    <row r="2">
      <c r="B2" s="2" t="inlineStr">
        <is>
          <t>Aug. 31, 2018</t>
        </is>
      </c>
      <c r="C2" s="2" t="inlineStr">
        <is>
          <t>Dec. 31, 2019</t>
        </is>
      </c>
      <c r="D2" s="2" t="inlineStr">
        <is>
          <t>Dec. 31, 2018</t>
        </is>
      </c>
      <c r="E2" s="2" t="inlineStr">
        <is>
          <t>Nov. 12, 2019</t>
        </is>
      </c>
      <c r="F2" s="2" t="inlineStr">
        <is>
          <t>Jun. 28, 2019</t>
        </is>
      </c>
      <c r="G2" s="2" t="inlineStr">
        <is>
          <t>Sep. 19, 2018</t>
        </is>
      </c>
    </row>
    <row r="3">
      <c r="A3" s="4" t="inlineStr">
        <is>
          <t>Proceeds from advance notes</t>
        </is>
      </c>
      <c r="B3" s="5" t="n">
        <v>900000</v>
      </c>
      <c r="C3" s="5" t="n">
        <v>2050000</v>
      </c>
      <c r="D3" s="5" t="n">
        <v>925000</v>
      </c>
    </row>
    <row r="4">
      <c r="A4" s="4" t="inlineStr">
        <is>
          <t>Debt instrument amount</t>
        </is>
      </c>
      <c r="B4" s="5" t="n">
        <v>5000000</v>
      </c>
    </row>
    <row r="5">
      <c r="A5" s="4" t="inlineStr">
        <is>
          <t>Convertible Promissory Note [Member] | Black Horse Capital LP [Member]</t>
        </is>
      </c>
    </row>
    <row r="6">
      <c r="A6" s="4" t="inlineStr">
        <is>
          <t>Debt instrument amount</t>
        </is>
      </c>
      <c r="G6" s="5" t="n">
        <v>2500000</v>
      </c>
    </row>
    <row r="7">
      <c r="A7" s="4" t="inlineStr">
        <is>
          <t>Issued three short-term, secured bridge notes [Member]</t>
        </is>
      </c>
    </row>
    <row r="8">
      <c r="A8" s="4" t="inlineStr">
        <is>
          <t>Short term debt</t>
        </is>
      </c>
      <c r="F8" s="5" t="n">
        <v>1700000</v>
      </c>
    </row>
    <row r="9">
      <c r="A9" s="4" t="inlineStr">
        <is>
          <t>Issued two short-term, secured bridge notes [Member]</t>
        </is>
      </c>
    </row>
    <row r="10">
      <c r="A10" s="4" t="inlineStr">
        <is>
          <t>Short term debt</t>
        </is>
      </c>
      <c r="E10" s="5" t="n">
        <v>35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7" customWidth="1" min="6" max="6"/>
    <col width="31" customWidth="1" min="7" max="7"/>
    <col width="14" customWidth="1" min="8" max="8"/>
    <col width="21" customWidth="1" min="9" max="9"/>
    <col width="27" customWidth="1" min="10" max="10"/>
    <col width="21" customWidth="1" min="11" max="11"/>
    <col width="21" customWidth="1" min="12" max="12"/>
    <col width="19" customWidth="1" min="13" max="13"/>
    <col width="27" customWidth="1" min="14" max="14"/>
    <col width="21" customWidth="1" min="15" max="15"/>
    <col width="21" customWidth="1" min="16" max="16"/>
    <col width="27" customWidth="1" min="17" max="17"/>
    <col width="27" customWidth="1" min="18" max="18"/>
    <col width="20" customWidth="1" min="19" max="19"/>
    <col width="21" customWidth="1" min="20" max="20"/>
    <col width="20" customWidth="1" min="21" max="21"/>
  </cols>
  <sheetData>
    <row r="1">
      <c r="A1" s="1" t="inlineStr">
        <is>
          <t>Subsequent Events (Details)</t>
        </is>
      </c>
      <c r="B1" s="2" t="inlineStr">
        <is>
          <t>Aug. 03, 2020USD ($)shares</t>
        </is>
      </c>
      <c r="C1" s="2" t="inlineStr">
        <is>
          <t>Jul. 06, 2020USD ($)shares</t>
        </is>
      </c>
      <c r="D1" s="2" t="inlineStr">
        <is>
          <t>Jun. 02, 2020USD ($)$ / sharesshares</t>
        </is>
      </c>
      <c r="E1" s="2" t="inlineStr">
        <is>
          <t>Apr. 03, 2020USD ($)</t>
        </is>
      </c>
      <c r="F1" s="2" t="inlineStr">
        <is>
          <t>Apr. 02, 2020USD ($)shares</t>
        </is>
      </c>
      <c r="G1" s="2" t="inlineStr">
        <is>
          <t>Mar. 13, 2020USD ($)$ / shares</t>
        </is>
      </c>
      <c r="H1" s="2" t="inlineStr">
        <is>
          <t>Jun. 15, 2020</t>
        </is>
      </c>
      <c r="I1" s="2" t="inlineStr">
        <is>
          <t>Apr. 27, 2020USD ($)</t>
        </is>
      </c>
      <c r="J1" s="2" t="inlineStr">
        <is>
          <t>Mar. 31, 2020USD ($)shares</t>
        </is>
      </c>
      <c r="K1" s="2" t="inlineStr">
        <is>
          <t>Mar. 30, 2020USD ($)</t>
        </is>
      </c>
      <c r="L1" s="2" t="inlineStr">
        <is>
          <t>Mar. 19, 2020USD ($)</t>
        </is>
      </c>
      <c r="M1" s="2" t="inlineStr">
        <is>
          <t>May 30, 2019shares</t>
        </is>
      </c>
      <c r="N1" s="2" t="inlineStr">
        <is>
          <t>Mar. 31, 2020USD ($)shares</t>
        </is>
      </c>
      <c r="O1" s="2" t="inlineStr">
        <is>
          <t>Mar. 31, 2019USD ($)</t>
        </is>
      </c>
      <c r="P1" s="2" t="inlineStr">
        <is>
          <t>Aug. 31, 2018USD ($)</t>
        </is>
      </c>
      <c r="Q1" s="2" t="inlineStr">
        <is>
          <t>Dec. 31, 2019USD ($)shares</t>
        </is>
      </c>
      <c r="R1" s="2" t="inlineStr">
        <is>
          <t>Dec. 31, 2018USD ($)shares</t>
        </is>
      </c>
      <c r="S1" s="2" t="inlineStr">
        <is>
          <t>Jul. 27, 2020shares</t>
        </is>
      </c>
      <c r="T1" s="2" t="inlineStr">
        <is>
          <t>Jun. 19, 2020USD ($)</t>
        </is>
      </c>
      <c r="U1" s="2" t="inlineStr">
        <is>
          <t>May 05, 2020USD ($)</t>
        </is>
      </c>
    </row>
    <row r="2">
      <c r="A2" s="3" t="inlineStr">
        <is>
          <t>Subsequent Event [Line Items]</t>
        </is>
      </c>
    </row>
    <row r="3">
      <c r="A3" s="4" t="inlineStr">
        <is>
          <t>Proceeds from convertible debt</t>
        </is>
      </c>
      <c r="N3" s="5" t="n">
        <v>467000</v>
      </c>
      <c r="O3" s="4" t="inlineStr">
        <is>
          <t xml:space="preserve"> </t>
        </is>
      </c>
      <c r="Q3" s="5" t="n">
        <v>1275000</v>
      </c>
      <c r="R3" s="5" t="n">
        <v>2500000</v>
      </c>
    </row>
    <row r="4">
      <c r="A4" s="4" t="inlineStr">
        <is>
          <t>Issuance of common stock upon note conversions shares | shares</t>
        </is>
      </c>
      <c r="M4" s="6" t="n">
        <v>2179622</v>
      </c>
    </row>
    <row r="5">
      <c r="A5" s="4" t="inlineStr">
        <is>
          <t>Debt instrument amount</t>
        </is>
      </c>
      <c r="P5" s="5" t="n">
        <v>5000000</v>
      </c>
    </row>
    <row r="6">
      <c r="A6" s="4" t="inlineStr">
        <is>
          <t>Proceeds from advance notes</t>
        </is>
      </c>
      <c r="P6" s="5" t="n">
        <v>900000</v>
      </c>
      <c r="Q6" s="5" t="n">
        <v>2050000</v>
      </c>
      <c r="R6" s="5" t="n">
        <v>925000</v>
      </c>
    </row>
    <row r="7">
      <c r="A7" s="4" t="inlineStr">
        <is>
          <t>Options granted | shares</t>
        </is>
      </c>
      <c r="N7" s="6" t="n">
        <v>1223033</v>
      </c>
      <c r="Q7" s="6" t="n">
        <v>1470957</v>
      </c>
      <c r="R7" s="6" t="n">
        <v>13575038</v>
      </c>
    </row>
    <row r="8">
      <c r="A8" s="4" t="inlineStr">
        <is>
          <t>Common stock, shares authorized | shares</t>
        </is>
      </c>
      <c r="J8" s="6" t="n">
        <v>225000000</v>
      </c>
      <c r="N8" s="6" t="n">
        <v>225000000</v>
      </c>
      <c r="Q8" s="6" t="n">
        <v>225000000</v>
      </c>
      <c r="R8" s="6" t="n">
        <v>225000000</v>
      </c>
    </row>
    <row r="9">
      <c r="A9" s="4" t="inlineStr">
        <is>
          <t>Non Qualified Financing [Member]</t>
        </is>
      </c>
    </row>
    <row r="10">
      <c r="A10" s="3" t="inlineStr">
        <is>
          <t>Subsequent Event [Line Items]</t>
        </is>
      </c>
    </row>
    <row r="11">
      <c r="A11" s="4" t="inlineStr">
        <is>
          <t>Proceeds from convertible debt</t>
        </is>
      </c>
      <c r="N11" s="5" t="n">
        <v>10000000</v>
      </c>
    </row>
    <row r="12">
      <c r="A12" s="4" t="inlineStr">
        <is>
          <t>Subsequent Event [Member]</t>
        </is>
      </c>
    </row>
    <row r="13">
      <c r="A13" s="3" t="inlineStr">
        <is>
          <t>Subsequent Event [Line Items]</t>
        </is>
      </c>
    </row>
    <row r="14">
      <c r="A14" s="4" t="inlineStr">
        <is>
          <t>Number of prospective investor</t>
        </is>
      </c>
      <c r="H14" s="6" t="n">
        <v>17</v>
      </c>
    </row>
    <row r="15">
      <c r="A15" s="4" t="inlineStr">
        <is>
          <t>Shares sought in private placement</t>
        </is>
      </c>
      <c r="T15" s="5" t="n">
        <v>4000000</v>
      </c>
    </row>
    <row r="16">
      <c r="A16" s="4" t="inlineStr">
        <is>
          <t>Common stock, shares authorized | shares</t>
        </is>
      </c>
      <c r="S16" s="6" t="n">
        <v>750000000</v>
      </c>
    </row>
    <row r="17">
      <c r="A17" s="4" t="inlineStr">
        <is>
          <t>Subsequent Event [Member] | 2020 Private Placement [Member]</t>
        </is>
      </c>
    </row>
    <row r="18">
      <c r="A18" s="3" t="inlineStr">
        <is>
          <t>Subsequent Event [Line Items]</t>
        </is>
      </c>
    </row>
    <row r="19">
      <c r="A19" s="4" t="inlineStr">
        <is>
          <t>Issuance and sold common stock | shares</t>
        </is>
      </c>
      <c r="D19" s="6" t="n">
        <v>82528718</v>
      </c>
    </row>
    <row r="20">
      <c r="A20" s="4" t="inlineStr">
        <is>
          <t>Purchase Price per share | $ / shares</t>
        </is>
      </c>
      <c r="D20" s="8" t="n">
        <v>0.87</v>
      </c>
    </row>
    <row r="21">
      <c r="A21" s="4" t="inlineStr">
        <is>
          <t>Aggregate gross Proceeds</t>
        </is>
      </c>
      <c r="D21" s="5" t="n">
        <v>71800000</v>
      </c>
    </row>
    <row r="22">
      <c r="A22" s="4" t="inlineStr">
        <is>
          <t>Subsequent Event [Member] | 2020 Bridge Notes [Member]</t>
        </is>
      </c>
    </row>
    <row r="23">
      <c r="A23" s="3" t="inlineStr">
        <is>
          <t>Subsequent Event [Line Items]</t>
        </is>
      </c>
    </row>
    <row r="24">
      <c r="A24" s="4" t="inlineStr">
        <is>
          <t>Interest rate</t>
        </is>
      </c>
      <c r="I24" s="4" t="inlineStr">
        <is>
          <t>7.00%</t>
        </is>
      </c>
    </row>
    <row r="25">
      <c r="A25" s="4" t="inlineStr">
        <is>
          <t>Debt instrument amount</t>
        </is>
      </c>
      <c r="I25" s="5" t="n">
        <v>350000</v>
      </c>
    </row>
    <row r="26">
      <c r="A26" s="4" t="inlineStr">
        <is>
          <t>Maturity Date</t>
        </is>
      </c>
      <c r="I26" s="4" t="inlineStr">
        <is>
          <t>Dec. 31,
		2020</t>
        </is>
      </c>
    </row>
    <row r="27">
      <c r="A27" s="4" t="inlineStr">
        <is>
          <t>Subsequent Event [Member] | 2020 CARES Act [Member]</t>
        </is>
      </c>
    </row>
    <row r="28">
      <c r="A28" s="3" t="inlineStr">
        <is>
          <t>Subsequent Event [Line Items]</t>
        </is>
      </c>
    </row>
    <row r="29">
      <c r="A29" s="4" t="inlineStr">
        <is>
          <t>Amount received under paycheck Protection Plan loan</t>
        </is>
      </c>
      <c r="U29" s="5" t="n">
        <v>83000</v>
      </c>
    </row>
    <row r="30">
      <c r="A30" s="4" t="inlineStr">
        <is>
          <t>Subsequent Event [Member] | 2018 convertible notes [Member]</t>
        </is>
      </c>
    </row>
    <row r="31">
      <c r="A31" s="3" t="inlineStr">
        <is>
          <t>Subsequent Event [Line Items]</t>
        </is>
      </c>
    </row>
    <row r="32">
      <c r="A32" s="4" t="inlineStr">
        <is>
          <t>Proceeds from convertible debt</t>
        </is>
      </c>
      <c r="E32" s="5" t="n">
        <v>600000</v>
      </c>
    </row>
    <row r="33">
      <c r="A33" s="4" t="inlineStr">
        <is>
          <t>Subsequent Event [Member] | 2019 convertible notes [Member]</t>
        </is>
      </c>
    </row>
    <row r="34">
      <c r="A34" s="3" t="inlineStr">
        <is>
          <t>Subsequent Event [Line Items]</t>
        </is>
      </c>
    </row>
    <row r="35">
      <c r="A35" s="4" t="inlineStr">
        <is>
          <t>Proceeds from convertible debt</t>
        </is>
      </c>
      <c r="E35" s="5" t="n">
        <v>1200000</v>
      </c>
    </row>
    <row r="36">
      <c r="A36" s="4" t="inlineStr">
        <is>
          <t>Subsequent Event [Member] | Cheval Holdings [Member] | 2020 Bridge Notes [Member]</t>
        </is>
      </c>
    </row>
    <row r="37">
      <c r="A37" s="3" t="inlineStr">
        <is>
          <t>Subsequent Event [Line Items]</t>
        </is>
      </c>
    </row>
    <row r="38">
      <c r="A38" s="4" t="inlineStr">
        <is>
          <t>Debt instrument amount</t>
        </is>
      </c>
      <c r="I38" s="5" t="n">
        <v>100000</v>
      </c>
    </row>
    <row r="39">
      <c r="A39" s="4" t="inlineStr">
        <is>
          <t>Subsequent Event [Member] | Nomis Bay LTD [Member] | 2020 Bridge Notes [Member]</t>
        </is>
      </c>
    </row>
    <row r="40">
      <c r="A40" s="3" t="inlineStr">
        <is>
          <t>Subsequent Event [Line Items]</t>
        </is>
      </c>
    </row>
    <row r="41">
      <c r="A41" s="4" t="inlineStr">
        <is>
          <t>Debt instrument amount</t>
        </is>
      </c>
      <c r="I41" s="5" t="n">
        <v>250000</v>
      </c>
    </row>
    <row r="42">
      <c r="A42" s="4" t="inlineStr">
        <is>
          <t>Subsequent Event [Member] | Tousley [Member]</t>
        </is>
      </c>
    </row>
    <row r="43">
      <c r="A43" s="3" t="inlineStr">
        <is>
          <t>Subsequent Event [Line Items]</t>
        </is>
      </c>
    </row>
    <row r="44">
      <c r="A44" s="4" t="inlineStr">
        <is>
          <t>Annual salary</t>
        </is>
      </c>
      <c r="C44" s="5" t="n">
        <v>375000</v>
      </c>
    </row>
    <row r="45">
      <c r="A45" s="4" t="inlineStr">
        <is>
          <t>Options granted | shares</t>
        </is>
      </c>
      <c r="C45" s="6" t="n">
        <v>313500</v>
      </c>
    </row>
    <row r="46">
      <c r="A46" s="4" t="inlineStr">
        <is>
          <t>Subsequent Event [Member] | Chappell [Member]</t>
        </is>
      </c>
    </row>
    <row r="47">
      <c r="A47" s="3" t="inlineStr">
        <is>
          <t>Subsequent Event [Line Items]</t>
        </is>
      </c>
    </row>
    <row r="48">
      <c r="A48" s="4" t="inlineStr">
        <is>
          <t>Annual salary</t>
        </is>
      </c>
      <c r="C48" s="5" t="n">
        <v>410000</v>
      </c>
    </row>
    <row r="49">
      <c r="A49" s="4" t="inlineStr">
        <is>
          <t>Options granted | shares</t>
        </is>
      </c>
      <c r="C49" s="6" t="n">
        <v>668800</v>
      </c>
    </row>
    <row r="50">
      <c r="A50" s="4" t="inlineStr">
        <is>
          <t>Subsequent Event [Member] | Morris [Member]</t>
        </is>
      </c>
    </row>
    <row r="51">
      <c r="A51" s="3" t="inlineStr">
        <is>
          <t>Subsequent Event [Line Items]</t>
        </is>
      </c>
    </row>
    <row r="52">
      <c r="A52" s="4" t="inlineStr">
        <is>
          <t>Annual salary</t>
        </is>
      </c>
      <c r="B52" s="5" t="n">
        <v>475000</v>
      </c>
    </row>
    <row r="53">
      <c r="A53" s="4" t="inlineStr">
        <is>
          <t>Options granted | shares</t>
        </is>
      </c>
      <c r="B53" s="6" t="n">
        <v>756580</v>
      </c>
    </row>
    <row r="54">
      <c r="A54" s="4" t="inlineStr">
        <is>
          <t>Subsequent Event [Member] | Convertible Promissory Note [Member]</t>
        </is>
      </c>
    </row>
    <row r="55">
      <c r="A55" s="3" t="inlineStr">
        <is>
          <t>Subsequent Event [Line Items]</t>
        </is>
      </c>
    </row>
    <row r="56">
      <c r="A56" s="4" t="inlineStr">
        <is>
          <t>Proceeds from convertible debt</t>
        </is>
      </c>
      <c r="F56" s="5" t="n">
        <v>4300000</v>
      </c>
      <c r="J56" s="5" t="n">
        <v>2600000</v>
      </c>
    </row>
    <row r="57">
      <c r="A57" s="4" t="inlineStr">
        <is>
          <t>Issuance of common stock upon note conversions shares | shares</t>
        </is>
      </c>
      <c r="F57" s="6" t="n">
        <v>11989578</v>
      </c>
      <c r="J57" s="6" t="n">
        <v>7131942</v>
      </c>
    </row>
    <row r="58">
      <c r="A58" s="4" t="inlineStr">
        <is>
          <t>Subsequent Event [Member] | Convertible Promissory Note [Member] | Cheval Holdings [Member]</t>
        </is>
      </c>
    </row>
    <row r="59">
      <c r="A59" s="3" t="inlineStr">
        <is>
          <t>Subsequent Event [Line Items]</t>
        </is>
      </c>
    </row>
    <row r="60">
      <c r="A60" s="4" t="inlineStr">
        <is>
          <t>Issuance of common stock upon note conversions shares | shares</t>
        </is>
      </c>
      <c r="F60" s="6" t="n">
        <v>1583333</v>
      </c>
      <c r="J60" s="6" t="n">
        <v>1583333</v>
      </c>
    </row>
    <row r="61">
      <c r="A61" s="4" t="inlineStr">
        <is>
          <t>Subsequent Event [Member] | Bona Fide Financing Transaction [Member] | 2020 Bridge Notes [Member]</t>
        </is>
      </c>
    </row>
    <row r="62">
      <c r="A62" s="3" t="inlineStr">
        <is>
          <t>Subsequent Event [Line Items]</t>
        </is>
      </c>
    </row>
    <row r="63">
      <c r="A63" s="4" t="inlineStr">
        <is>
          <t>Interest rate</t>
        </is>
      </c>
      <c r="I63" s="4" t="inlineStr">
        <is>
          <t>10.00%</t>
        </is>
      </c>
    </row>
    <row r="64">
      <c r="A64" s="4" t="inlineStr">
        <is>
          <t>Proceeds from advance notes</t>
        </is>
      </c>
      <c r="I64" s="5" t="n">
        <v>10000000</v>
      </c>
    </row>
    <row r="65">
      <c r="A65" s="4" t="inlineStr">
        <is>
          <t>Subsequent Event [Member] | Convertible redeemable promissory note [Member]</t>
        </is>
      </c>
    </row>
    <row r="66">
      <c r="A66" s="3" t="inlineStr">
        <is>
          <t>Subsequent Event [Line Items]</t>
        </is>
      </c>
    </row>
    <row r="67">
      <c r="A67" s="4" t="inlineStr">
        <is>
          <t>Proceeds from convertible debt</t>
        </is>
      </c>
      <c r="K67" s="8" t="n">
        <v>448333.33</v>
      </c>
    </row>
    <row r="68">
      <c r="A68" s="4" t="inlineStr">
        <is>
          <t>Interest rate</t>
        </is>
      </c>
      <c r="G68" s="4" t="inlineStr">
        <is>
          <t>7.00%</t>
        </is>
      </c>
      <c r="L68" s="4" t="inlineStr">
        <is>
          <t>7.00%</t>
        </is>
      </c>
    </row>
    <row r="69">
      <c r="A69" s="4" t="inlineStr">
        <is>
          <t>Maturity Date</t>
        </is>
      </c>
      <c r="G69" s="4" t="inlineStr">
        <is>
          <t>Mar. 13,
		2021</t>
        </is>
      </c>
      <c r="L69" s="4" t="inlineStr">
        <is>
          <t>Mar. 19,
		2021</t>
        </is>
      </c>
    </row>
    <row r="70">
      <c r="A70" s="4" t="inlineStr">
        <is>
          <t>Debt discount</t>
        </is>
      </c>
      <c r="G70" s="5" t="n">
        <v>33000</v>
      </c>
      <c r="L70" s="8" t="n">
        <v>18833.33</v>
      </c>
    </row>
    <row r="71">
      <c r="A71" s="4" t="inlineStr">
        <is>
          <t>Common stock conversion price | $ / shares</t>
        </is>
      </c>
      <c r="G71" s="8" t="n">
        <v>0.25</v>
      </c>
    </row>
    <row r="72">
      <c r="A72" s="4" t="inlineStr">
        <is>
          <t>Percentage of conversion price</t>
        </is>
      </c>
      <c r="G72" s="4" t="inlineStr">
        <is>
          <t>68.00%</t>
        </is>
      </c>
    </row>
    <row r="73">
      <c r="A73" s="4" t="inlineStr">
        <is>
          <t>Common stock closing price | $ / shares</t>
        </is>
      </c>
      <c r="G73" s="8" t="n">
        <v>0.3</v>
      </c>
    </row>
    <row r="74">
      <c r="A74" s="4" t="inlineStr">
        <is>
          <t>Amount of Fixed monthly amortizing payments</t>
        </is>
      </c>
      <c r="G74" s="5"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0</t>
        </is>
      </c>
    </row>
    <row r="3">
      <c r="A3" s="3" t="inlineStr">
        <is>
          <t>Organization, Consolidation and Presentation of Financial Statements [Abstract]</t>
        </is>
      </c>
    </row>
    <row r="4">
      <c r="A4" s="4" t="inlineStr">
        <is>
          <t>Nature of Operations</t>
        </is>
      </c>
      <c r="B4" s="4" t="inlineStr">
        <is>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continued its transformation into a clinical-stage
biopharmaceutical company by further The Company’s lead product candidate
is lenzilumab, a proprietary Humaneered® monoclonal antibody (a biologic) that has been demonstrated to neutralize a naturally
occurring inflammatory factor (GM-CSF). GM-CSF is a cytokine which acts directly on myeloid cells to cause expansion, activation,
and to initiate and promote the production of other chemokines, including MCP-1, MIP-1a, and IP-10, and cytokines, including TNFa,
IL-6 and IL-1 as part of the body’s immune response. GM-CSF is thought of as a communication conduit between the innate and
adaptive immune systems. Once initiated, the inflammatory cascade in certain cases may quickly evolve into a self-perpetuating
“storm” as the production of chemokines increases expansion and trafficking of myeloid cells. This, in turn, leads
to abnormally high levels of inflammatory cytokines, endothelial activation, vascular permeability, disseminated intravascular
coagulation, and neurologic inflammation. This “cytokine storm” is frequently referred to as cytokine release syndrome,
or CRS. The neutralization of GM-CSF has been shown to prevent and potentially treat cytokine storm through a decrease in levels
of IL-6, MCP-1, MIP1a, IP-10, VEGF, TNFα and other factors and reduce levels of inflammatory myeloid cells. Reduction of these
factors demonstrates that GM-CSF is a critical upstream and early regulator of many inflammatory cytokines known to be important
in the pathophysiology of CRS (Sterner RM et al. Blood 2019. 133(7): 697–709). During 2019 and throughout the early portion
of the first quarter of 2020, the Company continued to pursue its anti-GM-CSF programs to prevent or reduce the serious and potentially
life-threatening side effects associated with chimeric antigen receptor T-cell (“CAR-T”) therapy and to prevent or
treat graft-versus-host disease (“GvHD”) in patients undergoing allogeneic hematopoietic stem cell transplantation
(“HSCT”). In collaboration with Kite Pharmaceuticals, Inc., a Gilead company (“Kite or the “Kite Collaboration”),
the Company seeks to study the effect of lenzilumab on the safety of Yescarta®, axicabtagene ciloleucel (“Yescarta”),
Kite’s FDA-approved CAR-T therapy. A clinical trial is underway to measure the effect of lenzilumab in reducing CRS and neurotoxicity
(NT), with a secondary endpoint of increased efficacy of Yescarta. The recent coronavirus pandemic, which is
due to the SARS-CoV-2 virus and leads to the condition referred to as COVID-19, is frequently characterized in the later and sometimes
fatal stages by severe, progressive viral pneumonia that can progress to acute respiratory distress syndrome (“ARDS”),
respiratory failure and death. Recent publications indicate that ARDS in this setting is caused by the body’s autoimmune
response to CRS. Published data point to GM-CSF being a key triggering cytokine, with elevated levels especially in those patients
who transition to the Intensive Care Unit (“ICU”). In response to this published data indicating
that GM-CSF inhibition may play a role in treating patients with COVID-19, the Company is developing lenzilumab in COVID-19 in
a Phase III potential registration study. The Company has commenced enrollment in a multicenter randomized, placebo-controlled,
double-blind clinical trial with lenzilumab for the prevention of respiratory failure and/or death in hospitalized patients with
severe pneumonia associated with SARS-CoV-2 infection (Clinicaltrials.gov # NCT04351152). The Company has generated compassionate
use data with lenzilumab in patients hospitalized with severe pneumonia associated with COVID-19 and is working with stakeholders
to share these data. See Management’s Discussion and Analysis
of Financial Condition and Results of Operations in Item 2 of this Quarterly Report on Form 10-Q for additional information regarding
the business. Liquidity and Going Concern The Company has incurred significant losses
since its inception in March 2000 and had an accumulated deficit of $287.4 million
as of March 31, 2020. At March 31, 2020, the Company had a working capital deficit of $15.1
million.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which are expected to increase as the Company’s clinical
trial activities accelerate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hree months ended March 31, 2020 were prepared on the basis of a going concern, which contemplates that the Company will
be able to realize assets and discharge liabilities in the normal course of business. The ability of the Company to meet its total
liabilities of $16.7 million at March 31, 2020 and to continue as a going concern
is dependent upon the availability of future funding. The financial statements do not include any adjustments that might be necessary
if the Company is unable to continue as a going concern.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9 Condensed Consolidated Balance Sheet was derived from the audited financial
statements but does not include all disclosures required by U.S. GAAP. These interim financial results are not necessarily indicative
of the results to be expected for the year ending December 31, 2020, or for any other future annual or interim period. The accompanying
unaudited Condensed Consolidated Financial Statements should be read in conjunction with the audited consolidated financial statements
and the related notes thereto included in the Company’s 2019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Certain prior year amounts have been reclassified
to conform to the current year presentation. Such reclassifications had no effect on prior years’ Net loss or Stockholders’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the Business Humanigen, Inc.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clinical-stage biopharmaceutical company. During
2019, the Company completed its transformation into a clinical stage biopharmaceutical company, Yescarta®” Kymriah®
(“Kymriah” or “Kymriah®”) The Company is also exploring the effectiveness
of its GM-CSF neutralization technologies (either through the use of lenzilumab as a neutralizing antibody or through GM-CSF gene
knockout) in combination with other CAR-T, T-cell engaging, and immunotherapy treatments to break the efficacy/toxicity linkage,
including the prevention and/or treatment of graft-versus-host disease (“GvHD”) while preserving graft-versus-leukemia
(“GvL”) benefits in patients undergoing allogeneic HSCT. In this context, GvHD is akin to CRS, or cytokine storm and
the Company believe the mechanism to be driven by GM-CSF levels. The recent coronavirus pandemic which is due to the SARS-CoV-2
virus and leads to the condition referred to as COVID-19, is characterized in the later and sometimes fatal stages by lung dysfunction
which is triggered by CRS, or cytokine storm. Recent publications point to GM-CSF being a key cytokine, with elevated levels especially
in those patients who transition to the Intensive Care Unit (ICU).The Company has established several partnerships with leading
institutions to advance its innovative pipeline and is in active discussion with several government and commercial organizations. The Company believes that it has a dominant
intellectual property position in the area of GM-CSF neutralization through multiple approaches and mechanisms, as they pertain
to CAR-T, GvHD and multiple other oncology/transplantation, inflammation, fibrosis and autoimmune conditions which may be driven
by GM-CSF. The Company has also advanced its preclinical
next-generation cell and gene therapies for the treatment of cancers via its novel human granulocyte-macrophage colony-stimulating
factor (“GM-CSF”) neutralization and gene-knockout platforms. As a leader in GM-CSF pathway science, the
Company believes that it has the ability to transform prevention of CRS in SARS-CoV-2 infection. The virus associated with the
current COVID-19 pandemic, SARS-Cov-2, is one of a group of several betacoronaviruses, which includes the viruses responsible for
Severe Acute Respiratory Syndrome (SARS-CoV) and Middle East Respiratory Syndrome (MERS-CoV). These viruses infect predominantly
the lower lung and cause fatal pneumonia. Other coronaviruses infect the upper respiratory tract and cause some cases of the common
cold. The clinical course of COVID-19 can be mistaken for influenza infection – patients in both cases often suffer from
aches and pains throughout the body, fever, cough and general malaise. COVID-19 is not typically associated with a productive cough
– rather it tends to be a dry cough – and sneezing is less common. A nasal or throat swab can be used to test for SARS-CoV-2
infection, and blood tests can be run to check for viral titers. Travel to areas where COVID-19 appears to have a large number
of cases and exposure to people who are known to have suffered from the condition or carriers of SARS-CoV-2 also increases the
clinical suspicion of possible infection. Data generated during the SARS and MERS outbreaks point to cytokine storm as a phase
of the illness which is characterized by an immune hyperactive phase, which then can progress to lung dysfunction and death. The
natural history of SARS infection shows viral load actually decreases as patients enter the second phase. Recent data from China and the subject of
a pre-publication titled “Aberrant pathogenic GM-CSF+ T cells and inflammatory CD14+CD16+ monocytes in severe pulmonary syndrome
patients of a new coronavirus”, supports the hypothesis that cytokine storm-induced immune mechanisms have contributed to
patient mortality with the current pandemic strain of coronavirus. The severe clinical features associated
with some COVID-19 infections result from an inflammation-induced lung injury requiring Intensive Care Unit (ICU) care and mechanical
ventilation. This lung injury is a result of a cytokine storm resulting from a hyper-reactive immune response. The lung injury
that leads to death is not directly related to the virus, but appears to be a result of a hyper-reactive immune response to the
virus triggering a cytokine storm that can continue even after viral titers begin to fall. The authors of the study assessed samples
from patients with severe pneumonia resulting from COVID-19 infection to identify whether inflammatory factors such as GM-CSF,
G-CSF, IL-6, MCP-1, MIP 1 alpha, IFN-gamma and TNF-alpha were implicated. The authors noted that steroid treatment in such cases
has been disappointing in terms of outcome, but suggested that a monoclonal antibody that targets GM-CSF may prevent or curb the
hyper-active immune response caused by COVID-19 in this setting. The Company believes that the authors’ findings are worthy
of further investigation, suggesting that to reduce or eradicate ICU care and prevent deaths from COVID-19 infection, an intervention
may be needed to prevent cytokine storm. Separate publications
confirm that cytokine storm is characterized by surge of high levels of circulating inflammatory cytokines, and is an overreaction
of the immune system under the conditions, such as CAR-T therapy and patients infected with SARS-CoV-2. These recent studies
revealed that high levels of GM-CSF, along with a few other cytokines, are critically associated with severe clinical complications
in COVID-19 patients. High concentration of GM-CSF was found in the plasma of severe and critically ill patients, which account
for approximately 20% of all patients, especially in those requiring intensive care. Lenzilumab has been shown to prevent cytokine
storm in animal models and this work has been published in peer reviewed journals. Patients are expected to be enrolled soon in
a clinical study to determine lenzilumab’s effect on cytokine storm associated with the hyper-active immune response associated
with CAR-T therapy in collaboration with Kite Pharma. The Company believes these new data suggest
that GM-CSF may be a critical triggering cytokine in the increased mortality in the current coronavirus pandemic. A potential program
in COVID-19 to prevent cytokine storm is complementary to the programs in CAR-T and GvHD, which are also focused on preventing
or reducing cytokine storm in those disease states. As a leader in GM-CSF pathway science, the
Company believes that it has the ability to transform chimeric antigen receptor T-cell (“CAR-T”) therapy and a broad
range of other T-cell engaging therapies, including both autologous and allogeneic cell transplantation. There is a direct correlation
between the efficacy of CAR-T therapy and the incidence of life-threatening toxicities (referred to as the efficacy/toxicity linkage). The Company believes that its GM-CSF neutralization
and gene-editing CAR-T platform technologies have the potential to reduce the inflammatory cascade associated with serious and
potentially life-threatening CAR-T therapy-related side-effects while preserving and potentially improving the efficacy of the
CAR-T therapy itself, thereby breaking the efficacy/toxicity linkage. Clinical correlative analysis and preclinical in-vivo The Company believes that its GM-CSF pathway
science, assets and expertise create two technology platforms to assist in the development of next-generation CAR-T therapies.
Lenzilumab, the Company’s proprietary Humaneered anti-GM-CSF immunotherapy, has the potential to be used in combination with
any U.S. FDA-approved or development stage T-cell therapies, including CAR-T therapy, as well as in combination with other cell
therapies such as hematopoietic stem cell therapy (“HSCT”), to make these treatments safer and more effective. The Company has utilized a precision medicine approach and personalized
the development of lenzilumab based on specific genetic mutations or biomarkers at baseline. The Company recently reported on a
Phase I study of lenzilumab as monotherapy in refractory chronic myelomonocytic leukemia (CMML) and is now planning a potential
Phase II study of lenzilumab in combination with azacitidine (current standard therapy) in newly diagnosed CMML patients with certain
genetic mutations. The Company is also planning a potential Phase II/III study focused on early intervention with lenzilumab in
patients at high risk for acute Graft versus Host Disease (GvHD) based on specific biomarkers. The Company has also reported on
a Phase II study in severe asthma utilizing lenzilumab. In addition, the Company’s GM-CSF knockout gene-editing CAR-T platform
has the potential to create next-generation CAR-T therapies that may inherently avoid any efficacy/toxicity linkage, thereby potentially
preserving the benefits of the CAR-T therapy while reducing or altogether avoiding its serious and potentially life-threatening
side-effects. The Company’s immediate focus is combining
FDA-approved and development stage CAR-T therapies with lenzilumab, its lead product candidate. A clinical collaboration with Kite
was recently announced to evaluate the use of lenzilumab with Yescarta in a multicenter clinical trial (ZUMA-19) in adults with
relapsed or refractory large B-cell lymphoma. The Company is also creating next-generation
combinatory gene-edited CAR-T therapies using strategies to improve efficacy while employing GM-CSF gene knockout technologies
to control toxicity. This includes developing its own portfolio of proprietary first-in-class EphA3-CAR-Ts for various solid cancers
and EMR1-CAR-Ts for various eosinophilic disorders. Lenzilumab Lenzilumab
neutralizes human GM-CSF and has the potential to prevent or reduce certain serious side-effects associated with CAR-T therapy
(CRS and neurotoxicity) and improve upon the efficacy of CAR-T therapy. ® There are currently no products approved
by the FDA for the prevention of CRS/cytokine storm associated with COVID-19. Also there are currently no products approved by
the FDA for the prevention of CAR-T therapy-related side effects, nor are there any approved therapies for the treatment of CAR-T
therapty related NT. The Company is continuing to advance the development of lenzilumab in combination with CAR-T therapy through
a non-exclusive clinical collaboration with Kite, pursuant to which we are conducting a multi-center Phase Ib/II study (the “Study”)
of lenzilumab with Kite’s Yescarta in patients with relapsed or refractory B-cell lymphoma, including diffuse large B-cell
lymphoma (“DLBCL”). The Study has been designated the nomenclature ‘ZUMA-19’, consistent with the other
Kite CAR-T studies, which also receive a ‘ZUMA’ designation. The primary objective of ZUMA-19 is to determine the effect
of lenzilumab on the safety and efficacy of Yescarta. Kite’s Yescarta is one of two CAR-T therapies that have been approved
by the FDA and is the CAR-T therapy market leader, and our collaboration with Kite is currently the only clinical collaboration
which is now enrolling patients with the potential to improve both the safety and efficacy of CAR-T therapy. The Company also plans
to measure other potentially beneficial effects on efficacy and healthcare resource utilization. In addition, lenzilumab’s
success in preventing serious and potentially life-threatening side-effects could offer economic benefits to medical system payers
by making the CAR-T therapy capable of being administered, and follow-up care subsequently monitored and managed, potentially on
an out-patient basis in certain patients and circumstances. In turn, the Company believes that delivering such provider and payer
benefits might accelerate the use of the CAR-T therapy itself, and thereby permit us to generate further revenues from sales of
lenzilumab. In addition to COVID-19 and CAR-T therapy,
the Company is committed to advancing its diverse platform for GM-CSF axis suppression for a broad range of other T-cell engaging
therapies, including both autologous and allogeneic next generation CAR-T therapies, bi-specific antibody therapies, as well as
other cell-based immunotherapies in development, including allogeneic HSCT, with our current and future partners. In July 2019, the Company entered into
the “Zurich Agreement” with the University of Zurich, Switzerland (“UZH”). Under the Zurich Agreement,
the Company has in-licensed certain technologies that it believes may be used to prevent or treat GvHD, thereby expanding its
development platform to include improving the safety and effectiveness of allogeneic HSCT, a potentially curative therapy for
patients with hematological cancers. There are currently no FDA-approved agents for the prevention of GvHD nor treatment of GvHD
in patients identified as high risk by certain biomarkers. the Company believes that GM-CSF neutralization with lenzilumab has
the potential to prevent or treat GvHD without compromising, and potentially improving, the beneficial graft-versus-leukemia (“GvL”)
effect in patients undergoing allogeneic HSCT, thereby making allogeneic HSCT safer. Several recent papers have been published
which support this approach, including in Science Translational Medicine in November 2018 and in ‘blood advances’
in October 2019. The Company aims to position lenzilumab
as a necessary companion product to any allogeneic HSCT and as a part of the standard pre-conditioning that all patients receiving
allogeneic HSCT should receive or as an early treatment option in patients identified as high risk for GvHD. Given its interest
in developing lenzilumab to prevent CRS/cytokine storm in COVID-19 as well as in the treatment of rare cancers and other orphan
conditions such as GvHD, the Company believes that it has the opportunity to benefit from various regulatory incentives, such as
orphan drug exclusivity, breakthrough therapy designation, fast track designation, priority review and accelerated approval. GM-CSF Gene Knockout The Company is advancing its GM-CSF knockout
gene-editing CAR-T platform through the Mayo Agreement that it entered into in June 2019 with the Mayo Foundation. Under the Mayo
Agreement, the Company has in-licensed certain technologies that it believes may be used to create CAR-T cells lacking GM-CSF
Preclinical data
indicates that GM-CSF gene knockout CAR-T cells show improved overall survival in animals compared to wild-type CAR-T cells in
addition to the expected benefits of reduced serious side-effects associated with CAR-T therapy. The Company is establishing a
platform of next-generation combinatorial gene knockout CAR-T cells that have potential to be applied across both autologous and
allogeneic approaches and is also investigating multiple CAR-T cell designs using precise dual and triple gene editing to significantly
enhance the anti-tumor activity while simultaneously preventing CAR-T therapy induced toxicities. Through targeted gene expression
and modulating cytokine activation signaling, the Company may be able to increase the proportion of fitter T-cells produced during
expansion, increase their proliferative potential, and inhibit activation-induced cell death, thereby improving the cancer killing
activity of our engineered CAR-T cells thereby making them more effective and safer in the treatment of cancers. Initial data were
published in an abstract that was presented at the December 2019 American Society of Hematology (ASH) meeting and also won an ASH
Abstract Achievement award. The Company plans
to continue development of this technology in combination approaches that could add to the observed efficacy benefits of current
generation CAR-T products. In addition, the Company anticipates that its GM-CSF knockout gene-editing CAR-T platform may be a future
backbone for controlling the serious side-effects that hamper CAR-T therapy that lead to serious and sometimes fatal outcomes for
patients as a result of the CAR-T therapy itself. EphA3-CAR: Targeting Tumor Stroma and Tumor Vasculature The Company has
begun to generate its own pipeline of CAR-T therapies including an EphA3-CAR-T based on the ifabotuzumab v-region and backbone.
Ifabotuzumab is a Humaneered anti-EphA3 monoclonal antibody. Ifabotuzumab has the potential to kill tumor cells by targeting tumor
stroma that protects them and the vasculature that feeds them. This unique combination of activities as a backbone of a CAR-T therapy
may provide the potential to generate durable responses in a range of solid tumors by targeting the tissues that surround, protect,
and nourish a growing cancer. By developing an EphA3-CAR-T using ifabotuzumab
as the backbone, the Company may have the ability to target the tumor, tumor stroma, and tumor vasculature in a novel manner. The
Company is collaborating with the Mayo Clinic and plans to move to clinical testing with an anti-EphA3 construct for a range of
cancer types after completing IND-enabling work. The Company has published initial data from its Phase I study in an abstract that
was accepted for the November 2019 Society of Neuro-Oncology (SNO) meeting, showing data in glioblastoma multiforme, a form of
brain cancer. EMR1-CAR: Targeting Eosinophils The Company’s EMR1-CAR-T product is
based on the HGEN005 (anti-EMR1 Humaneered monoclonal antibody) backbone and targets EMR1. Our EMR1-CAR-T based on the HGEN005
backbone is another approach in our growing platform of CAR-T therapies. The Company believes that because of its high selectivity,
EMR1-CAR-T has significant potential to treat serious eosinophil diseases. In preclinical work, HGEN005’s anti-EMR1
activity resulted in dramatically enhanced killing of eosinophils from normal and eosinophilic donors and also induced a rapid
and sustained depletion of eosinophils in a non-human primate model without any clinically significant adverse events. The Company
has engaged with NIH to discuss expanding the initial work they have conducted utilizing HGEN005 and discussions are underway with
a leading center in the U.S. to perform the IND-enabling testing in eosinophilic leukemia, an orphan condition with significant
unmet need, as well as with several other potential partners, although there is no assurance that it will reach any agreements
for these next steps. Liquidity and Going Concern The Company has incurred significant losses
since its inception in March 2000 and had an accumulated deficit of $284.9 million as of December 31, 2019. At December
31, 2019, the Company had a working capital deficit of $13.1 million. During March, April and May of 2019, the
Company received aggregate proceeds of $324,000 from the exercise of stock options by our Chairman and Chief Executive Officer
and two other members of our Board of Directors. Commencing on April 23, 2019, the Company
delivered a series of convertible promissory notes (the “2019 Convertible Notes”) evidencing an aggregate of $1.3 million
of loans made to the Company by eleven different lenders. See Note 6 for further description of the 2019 Convertible Notes. On June 28, 2019, the Company received aggregate
proceeds of $1.7 million from bridge loans made to the Company (the “June Bridge Notes”) by three different lenders
including Dr. Cameron Durrant, the Company’s Chairman and Chief Executive Officer; Cheval Holdings, Ltd., an affiliate of
Black Horse Capital, L.P., the Company’s controlling stockholder; and Nomis Bay LTD, our second largest shareholder. See
Note 6 for further description of the June Bridge Notes. On November 12, 2019, the Company received
aggregate proceeds of $350,000 from bridge loans made to the Company (the “November Bridge Notes”) by two parties,
including Dr. Cameron Durrant, the Company’s Chairman and Chief Executive Officer and Cheval Holdings, Ltd., an affiliate
of Black Horse Capital, L.P., the Company’s controlling stockholder. See Note 6 for further description of the November Bridge
Notes. During the month of December 2019, the Company
received aggregate proceeds of approximately $186,000 from the issuance of common stock to Lincoln Park Capital under the Purchase
Agreement. See Note 9 for further description of the Purchase Agreement.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solidated Financial Statements for
the twelve months ended December 31, 2019 were prepared on the basis of a going concern, which contemplates that the Company will
be able to realize assets and discharge liabilities in the normal course of business. The ability of the Company to meet its total
liabilities of $14.8 million at December 31, 2019 and to continue as a going concern is dependent upon the availability of
future funding.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pter 11 Filing</t>
        </is>
      </c>
      <c r="B1" s="2" t="inlineStr">
        <is>
          <t>12 Months Ended</t>
        </is>
      </c>
    </row>
    <row r="2">
      <c r="B2" s="2" t="inlineStr">
        <is>
          <t>Dec. 31, 2019</t>
        </is>
      </c>
    </row>
    <row r="3">
      <c r="A3" s="3" t="inlineStr">
        <is>
          <t>Financial Statement Presentation While in Chapter 11 [Abstract]</t>
        </is>
      </c>
    </row>
    <row r="4">
      <c r="A4" s="4" t="inlineStr">
        <is>
          <t>Chapter 11 Filing</t>
        </is>
      </c>
      <c r="B4" s="4" t="inlineStr">
        <is>
          <t>2. Chapter 11 Filing On December 29, 2015, the Company filed
a voluntary petition for bankruptcy protection under Chapter 11 of the U.S. Bankruptcy Code. The filing was made in the U.S. Bankruptcy
Court for the District of Delaware (the “Bankruptcy Court”) (Case No. 15-12628 (LSS) (the “Bankruptcy Case”). Plan of Reorganization On May 9, 2016, the Company filed with the
Bankruptcy Court a Plan of Reorganization and related amended disclosure statement (the “Plan”) pursuant to Chapter
11 of the Bankruptcy Code. On June 16, 2016, the Bankruptcy Court entered an order confirming the Plan. The Plan became effective on June 30, 2016
(the “Effective Date”) and the Company emerged from its Chapter 11 bankruptcy proceedings. Bankruptcy Claims Administration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inancial Reporting in Reorganization The Company applied Financial Accounting
Standards Board (FASB) Accounting Standards Codification (“ASC”) 852, Reorganizations For the years ended December 31, 2019 and
2018, Reorganization items, net consisted of the following charges:
Year Ended December 31,
2019 2018
Legal fees $ - $ 119
Professional fees - 26
Total reorganization items, net $ - $ 145 Cash payments for reorganization items totaled
$0.2 million for the year ended December 31, 2018. There were no payments for reorganization items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45:24Z</dcterms:created>
  <dcterms:modified xmlns:dcterms="http://purl.org/dc/terms/" xmlns:xsi="http://www.w3.org/2001/XMLSchema-instance" xsi:type="dcterms:W3CDTF">2020-08-03T16:45:24Z</dcterms:modified>
</cp:coreProperties>
</file>